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Owner" sheetId="6" state="visible" r:id="rId6"/>
    <sheet xmlns:r="http://schemas.openxmlformats.org/officeDocument/2006/relationships" name="Consolidated Statement of Owne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and Operations" sheetId="10" state="visible" r:id="rId10"/>
    <sheet xmlns:r="http://schemas.openxmlformats.org/officeDocument/2006/relationships" name="Basis of Presentation and Signi"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Credit Agreement" sheetId="15" state="visible" r:id="rId15"/>
    <sheet xmlns:r="http://schemas.openxmlformats.org/officeDocument/2006/relationships" name="Income Taxes" sheetId="16" state="visible" r:id="rId16"/>
    <sheet xmlns:r="http://schemas.openxmlformats.org/officeDocument/2006/relationships" name="Owners' Equity" sheetId="17" state="visible" r:id="rId17"/>
    <sheet xmlns:r="http://schemas.openxmlformats.org/officeDocument/2006/relationships" name="Major Customers" sheetId="18" state="visible" r:id="rId18"/>
    <sheet xmlns:r="http://schemas.openxmlformats.org/officeDocument/2006/relationships" name="Equity Compensation" sheetId="19" state="visible" r:id="rId19"/>
    <sheet xmlns:r="http://schemas.openxmlformats.org/officeDocument/2006/relationships" name="Related-Party Transactions" sheetId="20" state="visible" r:id="rId20"/>
    <sheet xmlns:r="http://schemas.openxmlformats.org/officeDocument/2006/relationships" name="Commitments and Contingencies" sheetId="21" state="visible" r:id="rId21"/>
    <sheet xmlns:r="http://schemas.openxmlformats.org/officeDocument/2006/relationships" name="Segment Disclosures" sheetId="22" state="visible" r:id="rId22"/>
    <sheet xmlns:r="http://schemas.openxmlformats.org/officeDocument/2006/relationships" name="Distributions" sheetId="23" state="visible" r:id="rId23"/>
    <sheet xmlns:r="http://schemas.openxmlformats.org/officeDocument/2006/relationships" name="Subsequent Events" sheetId="24" state="visible" r:id="rId24"/>
    <sheet xmlns:r="http://schemas.openxmlformats.org/officeDocument/2006/relationships" name="Condensed Consolidating Financi" sheetId="25" state="visible" r:id="rId25"/>
    <sheet xmlns:r="http://schemas.openxmlformats.org/officeDocument/2006/relationships" name="Quarterly Financial Information" sheetId="26" state="visible" r:id="rId26"/>
    <sheet xmlns:r="http://schemas.openxmlformats.org/officeDocument/2006/relationships" name="Basis of Presentation and Sig27" sheetId="27" state="visible" r:id="rId27"/>
    <sheet xmlns:r="http://schemas.openxmlformats.org/officeDocument/2006/relationships" name="Basis of Presentation and Sig28" sheetId="28" state="visible" r:id="rId28"/>
    <sheet xmlns:r="http://schemas.openxmlformats.org/officeDocument/2006/relationships" name="Property and Equipment (Tables)"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Credit Agreement (Tables)" sheetId="32" state="visible" r:id="rId32"/>
    <sheet xmlns:r="http://schemas.openxmlformats.org/officeDocument/2006/relationships" name="Income Taxes (Tables)" sheetId="33" state="visible" r:id="rId33"/>
    <sheet xmlns:r="http://schemas.openxmlformats.org/officeDocument/2006/relationships" name="Equity Compensation (Tables)" sheetId="34" state="visible" r:id="rId34"/>
    <sheet xmlns:r="http://schemas.openxmlformats.org/officeDocument/2006/relationships" name="Commitments and Contingencies (" sheetId="35" state="visible" r:id="rId35"/>
    <sheet xmlns:r="http://schemas.openxmlformats.org/officeDocument/2006/relationships" name="Segment Disclosures (Tables)" sheetId="36" state="visible" r:id="rId36"/>
    <sheet xmlns:r="http://schemas.openxmlformats.org/officeDocument/2006/relationships" name="Distributions (Tables)" sheetId="37" state="visible" r:id="rId37"/>
    <sheet xmlns:r="http://schemas.openxmlformats.org/officeDocument/2006/relationships" name="Subsequent Events (Tables)" sheetId="38" state="visible" r:id="rId38"/>
    <sheet xmlns:r="http://schemas.openxmlformats.org/officeDocument/2006/relationships" name="Condensed Consolidating Finan39" sheetId="39" state="visible" r:id="rId39"/>
    <sheet xmlns:r="http://schemas.openxmlformats.org/officeDocument/2006/relationships" name="Quarterly Financial Informati40" sheetId="40" state="visible" r:id="rId40"/>
    <sheet xmlns:r="http://schemas.openxmlformats.org/officeDocument/2006/relationships" name="Organization and Operations (De" sheetId="41" state="visible" r:id="rId41"/>
    <sheet xmlns:r="http://schemas.openxmlformats.org/officeDocument/2006/relationships" name="Basis of Presentation and Sig42" sheetId="42" state="visible" r:id="rId42"/>
    <sheet xmlns:r="http://schemas.openxmlformats.org/officeDocument/2006/relationships" name="Basis of Presentation and Sig43" sheetId="43" state="visible" r:id="rId43"/>
    <sheet xmlns:r="http://schemas.openxmlformats.org/officeDocument/2006/relationships" name="Property and Equipment (Details" sheetId="44" state="visible" r:id="rId44"/>
    <sheet xmlns:r="http://schemas.openxmlformats.org/officeDocument/2006/relationships" name="Property and Equipment (Detai45" sheetId="45" state="visible" r:id="rId45"/>
    <sheet xmlns:r="http://schemas.openxmlformats.org/officeDocument/2006/relationships" name="Goodwill (Details)" sheetId="46" state="visible" r:id="rId46"/>
    <sheet xmlns:r="http://schemas.openxmlformats.org/officeDocument/2006/relationships" name="Goodwill (Details Narrative)" sheetId="47" state="visible" r:id="rId47"/>
    <sheet xmlns:r="http://schemas.openxmlformats.org/officeDocument/2006/relationships" name="Intangible Assets (Details)" sheetId="48" state="visible" r:id="rId48"/>
    <sheet xmlns:r="http://schemas.openxmlformats.org/officeDocument/2006/relationships" name="Intangible Assets (Details 1)" sheetId="49" state="visible" r:id="rId49"/>
    <sheet xmlns:r="http://schemas.openxmlformats.org/officeDocument/2006/relationships" name="Intangible Assets (Details Narr" sheetId="50" state="visible" r:id="rId50"/>
    <sheet xmlns:r="http://schemas.openxmlformats.org/officeDocument/2006/relationships" name="Credit Agreement (Details)" sheetId="51" state="visible" r:id="rId51"/>
    <sheet xmlns:r="http://schemas.openxmlformats.org/officeDocument/2006/relationships" name="Credit Agreement (Details Narra"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Narrative" sheetId="55" state="visible" r:id="rId55"/>
    <sheet xmlns:r="http://schemas.openxmlformats.org/officeDocument/2006/relationships" name="Owners' Equity (Details Narrati" sheetId="56" state="visible" r:id="rId56"/>
    <sheet xmlns:r="http://schemas.openxmlformats.org/officeDocument/2006/relationships" name="Major Customers (Details Narrat" sheetId="57" state="visible" r:id="rId57"/>
    <sheet xmlns:r="http://schemas.openxmlformats.org/officeDocument/2006/relationships" name="Equity Compensation (Details)" sheetId="58" state="visible" r:id="rId58"/>
    <sheet xmlns:r="http://schemas.openxmlformats.org/officeDocument/2006/relationships" name="Equity Compensation (Details Na" sheetId="59" state="visible" r:id="rId59"/>
    <sheet xmlns:r="http://schemas.openxmlformats.org/officeDocument/2006/relationships" name="Related-Party Transactions (Det" sheetId="60" state="visible" r:id="rId60"/>
    <sheet xmlns:r="http://schemas.openxmlformats.org/officeDocument/2006/relationships" name="Related-Party Transactions (D61"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Segment Disclosures (Details)" sheetId="64" state="visible" r:id="rId64"/>
    <sheet xmlns:r="http://schemas.openxmlformats.org/officeDocument/2006/relationships" name="Segment Disclosures (Details Na" sheetId="65" state="visible" r:id="rId65"/>
    <sheet xmlns:r="http://schemas.openxmlformats.org/officeDocument/2006/relationships" name="Distributions (Details)" sheetId="66" state="visible" r:id="rId66"/>
    <sheet xmlns:r="http://schemas.openxmlformats.org/officeDocument/2006/relationships" name="Distributions (Details Narrativ" sheetId="67" state="visible" r:id="rId67"/>
    <sheet xmlns:r="http://schemas.openxmlformats.org/officeDocument/2006/relationships" name="Subsequent Events (Details)" sheetId="68" state="visible" r:id="rId68"/>
    <sheet xmlns:r="http://schemas.openxmlformats.org/officeDocument/2006/relationships" name="Subsequent Events (Details Narr" sheetId="69" state="visible" r:id="rId69"/>
    <sheet xmlns:r="http://schemas.openxmlformats.org/officeDocument/2006/relationships" name="Condensed Consolidating Finan70" sheetId="70" state="visible" r:id="rId70"/>
    <sheet xmlns:r="http://schemas.openxmlformats.org/officeDocument/2006/relationships" name="Condensed Consolidating Finan71" sheetId="71" state="visible" r:id="rId71"/>
    <sheet xmlns:r="http://schemas.openxmlformats.org/officeDocument/2006/relationships" name="Condensed Consolidating Finan72" sheetId="72" state="visible" r:id="rId72"/>
    <sheet xmlns:r="http://schemas.openxmlformats.org/officeDocument/2006/relationships" name="Condensed Consolidating Finan73" sheetId="73" state="visible" r:id="rId73"/>
    <sheet xmlns:r="http://schemas.openxmlformats.org/officeDocument/2006/relationships" name="Quarterly Financial Informati74" sheetId="74" state="visible" r:id="rId74"/>
    <sheet xmlns:r="http://schemas.openxmlformats.org/officeDocument/2006/relationships" name="Quarterly Financial Informati75" sheetId="75" state="visible" r:id="rId75"/>
  </sheets>
  <definedNames/>
  <calcPr calcId="124519" fullCalcOnLoad="1"/>
</workbook>
</file>

<file path=xl/sharedStrings.xml><?xml version="1.0" encoding="utf-8"?>
<sst xmlns="http://schemas.openxmlformats.org/spreadsheetml/2006/main" uniqueCount="714">
  <si>
    <t>Document and Entity Information - USD ($)</t>
  </si>
  <si>
    <t>12 Months Ended</t>
  </si>
  <si>
    <t>Dec. 31, 2017</t>
  </si>
  <si>
    <t>Mar. 16, 2018</t>
  </si>
  <si>
    <t>Jun. 30, 2017</t>
  </si>
  <si>
    <t>Document And Entity Information [Abstract]</t>
  </si>
  <si>
    <t>Entity Registrant Name</t>
  </si>
  <si>
    <t>Cypress Energy Partners, L.P.</t>
  </si>
  <si>
    <t>Entity Central Index Key</t>
  </si>
  <si>
    <t>Document Type</t>
  </si>
  <si>
    <t>10-K</t>
  </si>
  <si>
    <t>Trading Symbol</t>
  </si>
  <si>
    <t>CELP</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6</t>
  </si>
  <si>
    <t>Current assets:</t>
  </si>
  <si>
    <t>Cash and cash equivalents</t>
  </si>
  <si>
    <t>Trade accounts receivable, net</t>
  </si>
  <si>
    <t>Prepaid expenses and other</t>
  </si>
  <si>
    <t>Assets held for sale</t>
  </si>
  <si>
    <t xml:space="preserve"> </t>
  </si>
  <si>
    <t>Total current assets</t>
  </si>
  <si>
    <t>Property and equipment:</t>
  </si>
  <si>
    <t>Property and equipment, at cost</t>
  </si>
  <si>
    <t>Less:Accumulated depreciation</t>
  </si>
  <si>
    <t>Total property and equipment, net</t>
  </si>
  <si>
    <t>Intangible assets, net</t>
  </si>
  <si>
    <t>Goodwill</t>
  </si>
  <si>
    <t>Other assets</t>
  </si>
  <si>
    <t>Total assets</t>
  </si>
  <si>
    <t>Current liabilities:</t>
  </si>
  <si>
    <t>Accounts payable</t>
  </si>
  <si>
    <t>Accounts payable - affiliates</t>
  </si>
  <si>
    <t>Accrued payroll and other</t>
  </si>
  <si>
    <t>Liabilities held for sale</t>
  </si>
  <si>
    <t>Income taxes payable</t>
  </si>
  <si>
    <t>Current portion of long-term debt (Note 6)</t>
  </si>
  <si>
    <t>Total current liabilities</t>
  </si>
  <si>
    <t>Long-term debt</t>
  </si>
  <si>
    <t>Deferred tax liabilities</t>
  </si>
  <si>
    <t>Asset retirement obligations</t>
  </si>
  <si>
    <t>Total liabilities</t>
  </si>
  <si>
    <t>Commitments and contingencies - Note 12</t>
  </si>
  <si>
    <t>Partners' capital:</t>
  </si>
  <si>
    <t>General partner</t>
  </si>
  <si>
    <t>Accumulated other comprehensive loss</t>
  </si>
  <si>
    <t>Total partners' capital</t>
  </si>
  <si>
    <t>Non - controlling interests</t>
  </si>
  <si>
    <t>Total owners' equity</t>
  </si>
  <si>
    <t>Total liabilities and owners' equity</t>
  </si>
  <si>
    <t>Common Units [Member]</t>
  </si>
  <si>
    <t>Common units (11,889,958 and 5,945,348 units outstanding at December 31, 2017 and 2016, respectively); Subordinated units (5,913,000 units outstanding at December 31, 2016)</t>
  </si>
  <si>
    <t>Subordinated Units [Member]</t>
  </si>
  <si>
    <t>Consolidated Balance Sheets (Parenthetical) - shares</t>
  </si>
  <si>
    <t>Partner's capital, units outstanding (in shares)</t>
  </si>
  <si>
    <t>Consolidated Statements of Operations - USD ($) $ in Thousands</t>
  </si>
  <si>
    <t>Dec. 31, 2015</t>
  </si>
  <si>
    <t>Revenues</t>
  </si>
  <si>
    <t>Costs of services</t>
  </si>
  <si>
    <t>Gross margin</t>
  </si>
  <si>
    <t>Operating costs and expense:</t>
  </si>
  <si>
    <t>General and administrative</t>
  </si>
  <si>
    <t>Depreciation, amortization and accretion</t>
  </si>
  <si>
    <t>Impairments</t>
  </si>
  <si>
    <t>Gain on asset disposals, net</t>
  </si>
  <si>
    <t>Operating income (loss)</t>
  </si>
  <si>
    <t>Other income (expense):</t>
  </si>
  <si>
    <t>Interest expense, net</t>
  </si>
  <si>
    <t>Foreign currency gains</t>
  </si>
  <si>
    <t>Other, net</t>
  </si>
  <si>
    <t>Net income (loss) before income tax expense</t>
  </si>
  <si>
    <t>Income tax expense</t>
  </si>
  <si>
    <t>Net income (loss)</t>
  </si>
  <si>
    <t>Net income (loss) attributable to non-controlling interests</t>
  </si>
  <si>
    <t>Net income (loss) attributable to partners / controlling interests</t>
  </si>
  <si>
    <t>Net loss attributable to general partner</t>
  </si>
  <si>
    <t>Net income attributable to limited partners</t>
  </si>
  <si>
    <t>Net income per common limited partner unit:</t>
  </si>
  <si>
    <t>Basic (in dollars per share)</t>
  </si>
  <si>
    <t>Diluted (in dollars per share)</t>
  </si>
  <si>
    <t>Net income per subordinated limited partner unit - basic and diluted (in dollars per share)</t>
  </si>
  <si>
    <t>Weighted average common units outstanding:</t>
  </si>
  <si>
    <t>Basic (in shares)</t>
  </si>
  <si>
    <t>Diluted (in shares)</t>
  </si>
  <si>
    <t>Weighted average subordinated units outstanding - basic and diluted (in shares)</t>
  </si>
  <si>
    <t>Consolidated Statements of Comprehensive Income (Loss) - USD ($) $ in Thousands</t>
  </si>
  <si>
    <t>3 Months Ended</t>
  </si>
  <si>
    <t>Sep. 30, 2017</t>
  </si>
  <si>
    <t>Mar. 31, 2017</t>
  </si>
  <si>
    <t>Sep. 30, 2016</t>
  </si>
  <si>
    <t>Jun. 30, 2016</t>
  </si>
  <si>
    <t>Mar. 31, 2016</t>
  </si>
  <si>
    <t>Statement of Comprehensive Income [Abstract]</t>
  </si>
  <si>
    <t>Other comprehensive income (loss) - foreign currency translation</t>
  </si>
  <si>
    <t>Comprehensive income (loss)</t>
  </si>
  <si>
    <t>Comprehensive income (loss) attributable to non-controlling interests</t>
  </si>
  <si>
    <t>Comprehensive income (loss) attributable to general partner</t>
  </si>
  <si>
    <t>Comprehensive income (loss) attributable to limited partners</t>
  </si>
  <si>
    <t>Consolidated Statement of Owners' Equity - USD ($) $ in Thousands</t>
  </si>
  <si>
    <t>General Partner [Member]</t>
  </si>
  <si>
    <t>Accumulated Other Comprehensive Loss [Member]</t>
  </si>
  <si>
    <t>Non-controlling Interests [Member]</t>
  </si>
  <si>
    <t>Total</t>
  </si>
  <si>
    <t>Owners' equity at at Dec. 31, 2014</t>
  </si>
  <si>
    <t>Foreign currency translation adjustment</t>
  </si>
  <si>
    <t>Acquisition of 49.9% interest in the TIR Entities</t>
  </si>
  <si>
    <t>Acquisition of 51% interest in Brown Integrity, LLC</t>
  </si>
  <si>
    <t>Acquisition of 49% interest in Cypress Energy Services, LLC (Note 11)</t>
  </si>
  <si>
    <t>Contributions attributable to General Partner</t>
  </si>
  <si>
    <t>Distribution to limited partners</t>
  </si>
  <si>
    <t>Distributions to non-controlling interest</t>
  </si>
  <si>
    <t>Equity-based compensation</t>
  </si>
  <si>
    <t>Owners' equity at at Dec. 31, 2015</t>
  </si>
  <si>
    <t>Taxes paid related to net share settlement of equity-based compensation</t>
  </si>
  <si>
    <t>Owners' equity at at Dec. 31, 2016</t>
  </si>
  <si>
    <t>Conversion of Subordinated Units to Common Units</t>
  </si>
  <si>
    <t>Owners' equity at at Dec. 31, 2017</t>
  </si>
  <si>
    <t>Consolidated Statement of Owners' Equity (Parenthetical)</t>
  </si>
  <si>
    <t>TIR Entities [Member]</t>
  </si>
  <si>
    <t>Business Acquisition, Percentage of Voting Interests Acquired</t>
  </si>
  <si>
    <t>49.90%</t>
  </si>
  <si>
    <t>Brown Integrity, LLC [Member]</t>
  </si>
  <si>
    <t>51.00%</t>
  </si>
  <si>
    <t>Cypress Energy Services LLC [Member]</t>
  </si>
  <si>
    <t>49.00%</t>
  </si>
  <si>
    <t>Consolidated Statements of Cash Flows - USD ($) $ in Thousands</t>
  </si>
  <si>
    <t>Operating activities:</t>
  </si>
  <si>
    <t>Adjustments to reconcile net income (loss) to net cash provided by operating activities:</t>
  </si>
  <si>
    <t>(Gain) loss on asset disposals, net</t>
  </si>
  <si>
    <t>Interest expense from debt issuance cost amortization</t>
  </si>
  <si>
    <t>Equity-based compensation expense</t>
  </si>
  <si>
    <t>Equity in earnings of investee</t>
  </si>
  <si>
    <t>Distributions from investee</t>
  </si>
  <si>
    <t>Deferred tax benefit, net</t>
  </si>
  <si>
    <t>Non-cash allocated expenses</t>
  </si>
  <si>
    <t>Changes in assets and liabilities:</t>
  </si>
  <si>
    <t>Trade accounts receivable</t>
  </si>
  <si>
    <t>Accounts payable and accrued payroll and other</t>
  </si>
  <si>
    <t>Net cash provided by operating activities</t>
  </si>
  <si>
    <t>Investing activities:</t>
  </si>
  <si>
    <t>Proceeds from fixed asset disposals, including insurance proceeds</t>
  </si>
  <si>
    <t>Cash paid for acquisition of 51% interest in Brown Integrity, LLC, net of cash acquired</t>
  </si>
  <si>
    <t>Purchases of property and equipment</t>
  </si>
  <si>
    <t>Net cash used in investing activities</t>
  </si>
  <si>
    <t>Financing activities:</t>
  </si>
  <si>
    <t>Advances on long-term debt</t>
  </si>
  <si>
    <t>Repayments of long-term debt</t>
  </si>
  <si>
    <t>Contributions from general partner</t>
  </si>
  <si>
    <t>Distributions to limited partners</t>
  </si>
  <si>
    <t>Distributions to non-controlling members</t>
  </si>
  <si>
    <t>Net cash provided by (used in) financing activities</t>
  </si>
  <si>
    <t>Effect of exchange rates on cash</t>
  </si>
  <si>
    <t>Net increase (decrease) in cash and cash equivalents</t>
  </si>
  <si>
    <t>Cash and cash equivalents, beginning of period</t>
  </si>
  <si>
    <t>Cash and cash equivalents, end of period</t>
  </si>
  <si>
    <t>Non-cash items:</t>
  </si>
  <si>
    <t>Accrued capital expenditures</t>
  </si>
  <si>
    <t>Supplemental cash flow disclosures:</t>
  </si>
  <si>
    <t>Cash taxes paid</t>
  </si>
  <si>
    <t>Cash interest paid</t>
  </si>
  <si>
    <t>Consolidated Statements of Cash Flows (Parenthetical)</t>
  </si>
  <si>
    <t>Organization and Operations</t>
  </si>
  <si>
    <t>Organization, Consolidation and Presentation of Financial Statements [Abstract]</t>
  </si>
  <si>
    <t>1. Organization
and Operations Cypress
Energy Partners, L.P. (“we”, “us”, “our”, or the “Partnership”) is a Delaware
limited partnership formed in 2013 to provide independent pipeline inspection and integrity services to producers and pipeline
companies and to provide salt water disposal and other water and environmental services to U.S. onshore oil and natural gas producers
and trucking companies. Trading of our common units began January 15, 2014 on the New York Stock Exchange under the
symbol “CELP.” Our
business is organized into the Pipeline Inspection Services (“Pipeline Inspection”), Integrity Services, and Water
and Environmental Services (“Water Services”) reportable segments. Pipeline Inspection provides pipeline inspection
and other services to energy exploration and production (“E&amp;P”), public utility companies (“PUCs”),
and midstream companies and their vendors throughout the United States and Canada. The inspectors of Pipeline Inspection perform
a variety of inspection services on midstream pipelines, gathering systems, and distribution systems, including data gathering
and supervision of third-party construction, inspection, and maintenance and repair projects. Integrity
Services provides independent hydrotesting integrity services to pipeline owners and pipeline construction companies located throughout
the United States. Field personnel in this segment primarily perform hydrostatic testing on newly-constructed and existing natural
gas and petroleum pipelines. Water
Services provides services to oil and natural gas producers and trucking companies through its ownership and operation of eight
commercial salt water disposal facilities in the Bakken Shale region of the Williston Basin in North Dakota and one in the Permian
Basin in Texas. All of the facilities utilize specialized equipment and remote monitoring to minimize downtime and increase
efficiency for peak utilization. These facilities also contain oil skimming processes that remove oil from water delivered
to the sites. In addition to these salt water disposal facilities, we provide management and staffing services for a third-party
salt water disposal facility pursuant to a management agreement (see Note 11). We also own a 25% interest in this managed
facility.</t>
  </si>
  <si>
    <t>Basis of Presentation and Significant Accounting Policies</t>
  </si>
  <si>
    <t>Accounting Policies [Abstract]</t>
  </si>
  <si>
    <t>2.
Basis of Presentation and Significant Accounting Policies
Basis of Presentation
The accompanying Consolidated Financial Statements include our accounts and those of our controlled subsidiaries. All intercompany transactions and account balances have been eliminated in consolidation. Investments over which we exercise significant influence, but do not control, are accounted for using the equity method of accounting.
In May 2015, the Partnership acquired 51% of Brown Integrity, LLC (“Brown”) and Brown was included in our Consolidated Financial Statements subsequent to that date. Accordingly, Brown’s operations were only included in our Consolidated Statement of Operations for approximately 8 months in the year ended December 31, 2015.
The accompanying Consolidated Financial Statements have been prepared in accordance with accounting principles generally accepted in the United States (“GAAP”) for consolidated financial information and in accordance with the rules and regulations of the Securities and Exchange Commission. The Consolidated Financial Statements include all adjustments considered necessary for a fair presentation of the financial position and results of operations for the periods presented.
Use of Estimates in the Preparation of Financial Statements
The preparation of the Partnership’s Consolidated Financial Statements in conformity with GAAP requires management to make estimates and assumptions that affect the amounts reported in the Consolidated Financial Statements and accompanying notes. Actual results could differ from those estimates.
Areas requiring the use of assumptions, judgments, and estimates include amounts of expected future cash flows used in determining possible impairments of long-lived assets, the determination of fair values of assets acquired and liabilities assumed in business combinations, useful lives of property, equipment and intangible assets, and the amount of future asset retirement obligations. Certain estimates are inherently imprecise and may change as future information becomes available. The use of alternative judgments and/or assumptions could result in different outcomes.
Fair Value Measurement
The Partnership utilizes fair value measurements to measure assets in a business combination or assess impairment of property and equipment, intangible assets, and goodwill. Fair value is the amount received from the sale of an asset or the amount paid to transfer a liability in an orderly transaction between market participants (an exit price) at the measurement date. Fair value is a market-based measurement considered from the perspective of a market participant. The Partnership uses market data or assumptions that it believes market participants would use in pricing the asset or liability, including assumptions about risk and the risks inherent in the inputs to the valuation. These inputs can be readily observable, market corroborated, or unobservable. The Partnership applies both market and income approaches for fair value measurements using the best available information while utilizing valuation techniques that maximize the use of observable inputs and minimize the use of unobservable inputs.
The fair value hierarchy prioritizes the inputs used to measure fair value, giving the highest priority to quoted prices in active markets for identical assets or liabilities (Level 1 measurement) and the lowest priority to unobservable inputs (Level 3 measurement). The Partnership classifies fair value balances based on the observability of those inputs. The three levels of the fair value hierarchy are as follows:
●
Level 1
●
Level 2
●
Level 3
Contributions Attributable to General Partner
During the years ended December 31, 2017, 2016, and 2015, Holdings incurred overhead expenses on behalf of the Partnership totaling $1.8 million, $3.8 million, and $0.6 million, respectively. These costs represent administrative costs incurred by Holdings in excess of amounts charged to the Partnership under our omnibus agreement. These expenses are reflected as general and administrative contributions attributable to General Partner
In addition to incurring the expenses described above, Holdings provided the Partnership with additional financial support by making cash contributions of $2.3 million and $2.5 million in 2017 and 2016, respectively, as a reimbursement for certain expenditures incurred by the Partnership. These payments are reflected as a contribution attributable to general partner net loss attributable to the general partner
Cash and Cash Equivalents
The Partnership considers all investments purchased with initial maturities of three months or less to be cash equivalents. Cash equivalents consist primarily of investments in highly-liquid securities. The carrying amounts of cash and cash equivalents reported in the balance sheet approximate fair value.
As of December 31, 2017, U.S. cash balances are insured by the Federal Deposit Insurance Corporation (FDIC) up to $250,000 per financial institution. Canadian cash balances are insured by the Canada Deposit Insurance Corporation (CDIC) up to $100,000 (Canadian Dollars) per financial institution. Our cash is primarily held at two financial institutions, and therefore in excess of the FDIC or CDIC insurance limits. We periodically assess the financial condition of the institutions where we deposit funds, and we believe our credit risk related to these funds was minimal at December 31, 2017.
Accounts Receivable, Allowance for Bad Debts and Concentration of Credit Risk
We operate in the United States and Canada and grant unsecured credit to customers under normal industry standards and terms, and have established policies and procedures that allow for an evaluation of each customer’s creditworthiness. We determine accounts receivable allowances for bad debts based on our assessment of the creditworthiness of our customers. Trade receivables are written off against the allowance when collection efforts have been exhausted and the receivable is deemed uncollectible. Recoveries of trade receivables previously written off are recorded when cash is received. We do not typically charge interest on past due trade receivables nor do we require collateral on our trade receivables. We had an allowance for doubtful accounts of less than $0.1 million and $0.6 million at December 31, 2017 and 2016, respectively. We recorded bad debt expense of approximately $0.0 million in the years ended December 31, 2017 and 2016 and $0.1 million in the year ended December 31, 2015. During the year ended December 31, 2017, we received $0.3 million on accounts receivable previously written off which we recorded as a reduction to general and administrative expense
We had one and three customers that each represented more than 10% of total accounts receivable as of December 31, 2017 and 2016, respectively. If any of these customers were to default on their payment obligations, we may not be able to replace these customers in a timely fashion, on favorable terms, or at all. In addition, any downgrade of our customers’ receivables from investment grade (defined as BBB- or higher by S&amp;P or Baa3 or higher by Moody’s) could reduce our borrowing capacity or potentially place the Partnership at risk of default on the working capital revolving credit facility of our Credit Agreement. The result of downgrades of our customers’ receivables could have a material adverse effect on our business, financial condition, results of operations, or cash flows.
The majority of our revenues are generated in the United States. Total revenues generated in Canada were $23.4 million, $31.2 million, and $27.5 million for the years ended December 31, 2017, 2016, and 2015, respectively.
Property and Equipment
Property and equipment consists of land, land and leasehold improvements, buildings, facilities, wells and related equipment, field equipment, computer and office equipment, and vehicles. We record property and equipment at cost. Costs of renewals and improvements that substantially extend the useful lives of the assets are capitalized. Maintenance and repairs are expensed as incurred. We depreciate property and equipment on a straight-line basis over the estimated useful lives of the assets. Upon retirement, disposition, or impairment of an asset, we remove the cost and related accumulated depreciation from the balance sheet and report the resulting gain or loss, if any, in the Consolidated Statement of Operations.
Debt Issuance Costs
Debt issuance costs represent fees and expenses associated with securing the Partnership’s Credit Agreement (see Note 6). Amortization of the capitalized debt issuance costs is recorded on a straight-line basis over the term of the Credit Agreement.
Income Taxes
As a limited partnership, we generally are not subject to federal, state or local income taxes. The tax on our net income is generally borne by the individual partners. Net income (loss) for financial statement purposes may differ significantly from taxable income (loss) of the partn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s not available to us.
The income of Tulsa Inspection Resources – Canada, ULC, our Canadian subsidiary, is taxable in Canada. Tulsa Inspection Resources – PUC, LLC (“TIR-PUC”), a subsidiary of our Pipeline Inspection segment that performs pipeline inspection services for utility customers, and Brown Integrity - PUC, LLC, a 51% owned subsidiary, have elected to be taxed as corporations for U.S. federal income tax purposes, and therefore, these subsidiaries are subject to U. S. federal and state income taxes. The amounts recognized as income tax expense, income taxes payable, and deferred tax liabilities in our Consolidated Financial Statements represent the Canadian and U.S. taxes referred to above, as well as partnership-level taxes levied by various states, most notably, franchise taxes assessed by the state of Texas.
As a publicly-traded partnership, we are subject to a statutory requirement that 90% or more of our total gross income is classified as “qualifying income” (as defined by the Internal Revenue Code, related Treasury Regulations, and Internal Revenue Service pronouncements), determined on a calendar year basis. If our qualifying income does not meet this statutory requirement, we could be taxed as a corporation for federal and state income tax purposes. Our income has met the statutory qualifying income requirement for each year since our IPO.
The Partnership evaluates uncertain tax positions for recognition and measurement in the Consolidated Financial Statements. To recognize a tax position, the Partnership determines whether it is more likely than not that a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The amount of tax benefit recognized with respect to any tax position is measured as the largest amount of benefit that is greater than 50% likely of being realized upon settlement. The Partnership had no uncertain tax positions that required recognition in the financial statements at December 31, 2017 or 2016. Any interest or penalties would be recognized as a component of income tax expense.
Revenue Recognition
Revenues are recognized when there is persuasive evidence that an arrangement exists, delivery has occurred or services have been rendered, the price is fixed or determinable, and collectability is reasonably assured. Revenues related to pipeline inspection and integrity services are recognized when the services are performed. Water disposal revenues are recognized upon receipt of the wastewater at our disposal facilities. Revenues from sales of oil that is recovered in the process of treating wastewater are recognized when the oil is delivered to the customer.
Unit-Based Compensation
Our General Partner adopted a long-term incentive plan (“LTIP”) under which the Partnership grants equity-based compensation to employees and directors. The cost of such equity-based compensation is measured based on the grant-date fair value of those instruments. That cost is recognized on a straight-line basis over the requisite service period, as described in Note 10.
Net Income (Loss) Per Unit
We utilize the two-class method in calculating basic and diluted income (loss) per common and subordinated unit. Net income (loss) attributable to partners / controlling interests
For the year ended December 31, 2017, there were 101,423 dilutive phantom restricted units. For the year ended December 31, 2016, there were 155,877 dilutive phantom restricted units. For the year ended December 31, 2015, there were no dilutive phantom restricted units.
Accrued Payroll and Other
Accrued payroll and other
Accrued payroll and other
December 31, 2017
December 31, 2016
(in thousands)
Accrued payroll
$
6,893
$
5,594
Customer deposits
1,510
1,361
Other
706
630
$
9,109
$
7,585
Fair Value of Financial Instruments
The carrying amounts reported in the Consolidated Balance Sheets for cash and cash equivalents; trade accounts receivable, net; prepaid expenses and other; accounts payable; accounts payable – affiliates; accrued payroll and other; and income taxes payable approximate their fair values.
Assets and Liabilities Measured at Fair Value on a Nonrecurring Basis
Certain assets and liabilities are reported at fair value on a nonrecurring basis in the Partnership’s Consolidated Balance Sheets. The following methods and assumptions were used to estimate the fair values:
Property, Plant, and Equipment
We assess property and equipment for possible impairment whenever events or changes in circumstances indicate, in the judgment of management, that the carrying value of the assets may not be recoverable. Such indicators include, among others, the nature of the asset, the projected future economic benefit of the asset, changes in regulatory and political environments and historical and future cash flow and profitability measurements. If the carrying value of an asset exceeds the future undiscounted cash flows expected from the asset, we recognize an impairment charge for the excess of carrying value of the asset over its estimated fair value. Determination as to whether and how much an asset is impaired involves management estimates on highly uncertain matters such as future commodity prices, the effects of inflation on operating expenses, and the outlook for national or regional market supply and demand for the services we provide. Assets are grouped for impairment purposes at each salt water disposal facility in the Water Services segment, as these asset groups represent the lowest level as which cash flows are separately identifiable.
Goodwill
At December 31, 2017 and 2016, the Partnership had $53.4 million and $56.9 million of goodwill, respectively. Goodwill is not amortized, but is subject to annual reviews on November 1 (or at other dates if events or changes in circumstances indicate that the carrying value of goodwill may be impaired) for impairment at a reporting unit level. The reporting units used to evaluate and measure goodwill for impairment are determined primarily from the manner in which the business is managed or operated. We have determined that our Pipeline Inspection, Integrity Services, and Water Services operating segments are the appropriate reporting units for testing goodwill impairment.
To perform a goodwill impairment assessment, we first evaluate qualitative factors to determine whether it is more likely than not that the fair value of a reporting unit exceeds its carrying value. If this assessment reveals that it is more likely than not that the carrying value of a reporting unit exceeds its fair value, we then determine the estimated fair market value of the reporting unit. If the carrying amount exceeds the reporting unit’s fair value, we record a goodwill impairment charge for the excess (not exceeding the carrying value of the reporting unit’s goodwill).
Identifiable Intangible Assets
Our intangible assets consist primarily of customer relationships, trade names, and our database of inspectors. We recorded these intangible assets as part of our accounting for the acquisitions of businesses and we amortize these assets on a straight-line basis over their estimated useful lives, which typically range from 5 – 20 years (see Note 5).
We review our intangible assets for impairment whenever events or circumstances indicate that the asset group to which they relate may be impaired. To perform an impairment assessment, we first determine whether the cash flows expected to be generated from the asset group exceed the carrying value of the asset group. If such estimated cash flows do not exceed the carrying value of the asset group, we reduce the carrying value of the assets to their fair values and record a corresponding impairment loss.
Depending on future events, it is reasonably possible that we could incur impairment charges associated with our property and equipment, goodwill, or intangible assets.
Noncontrolling Interest
We own a 51% interest in Brown and a 49% interest in CF Inspection Management, LLC (“CF Inspection”). The accounts of these subsidiaries are included in our Consolidated Financial Statements. The portion of the net income (loss) of these entities that is attributable to outside owners is reported in net income (loss) attributable to noncontrolling interests noncontrolling interests net income (loss) attributable to noncontrolling interests noncontrolling interests
Business Combinations
The Partnership evaluates all potential acquisitions and changes in control to determine whether it has purchased or acquired control of a business. If the acquired or newly-controlled assets meet the definition of a business, the transaction is accounted for as a business combination; otherwise it is accounted for as an asset acquisition.
Gains on Asset Disposals
During 2017, lightning strikes and the resultant fires destroyed the surface equipment at two of our salt water disposal facilities. We carried property damage and cleanup insurance on both facilities, and the proceeds we received on these policies exceeded the net book value of the destroyed property and the cleanup costs we incurred. The $0.6 million reported in gain on assets disposals, net
Foreign Currency Translation
Our Consolidated Financial Statements are reported in U.S. dollars. We translate our Canadian-dollar-denominated assets and liabilities into U.S. dollars at the exchange rate in effect at the balance sheet date. We translate our Canadian-dollar-denominated revenues and expenses into U.S. dollars at the average exchange rate in effect during the period.
Our Consolidated Balance Sheet at December 31, 2017 includes $2.7 million of accumulated other comprehensive loss accumulated other comprehensive loss Partners’ capital
Our Canadian subsidiary has certain payables to our U.S.-based subsidiaries. These intercompany payables and receivables among our consolidated subsidiaries are eliminated in our Consolidated Balance Sheets. Beginning April 1, 2017, with the loss of our largest Canadian customer, we report currency translation adjustments on these intercompany payables and receivables within foreign currency gains other comprehensive income (loss)
New Accounting Standards
In 2017, the Partnership adopted the following new accounting standards issued by the Financial Accounting Standards Board (“FASB”):
The FASB issued Accounting Standards Update (“ASU”) 2016-09 – Compensation – Stock Compensation
The FASB issued ASU 2017-04 – Intangibles – Goodwill and Other
Other accounting guidance proposed by the FASB that may impact our Consolidated Financial Statements which we have not yet adopted include:
The FASB issued ASU 2016-02 – Leases The FASB issued ASU 2014-09 – Revenue from Contracts with Customers We are in the final stages of evaluating the impact ASU 2014-09 will have on our financial statements. For each operating segment we have conducted a formal contract review process to evaluate the impact of ASU 2014-09. We have substantially completed our evaluation and have not identified any material change in how we recognize revenue. Financial systems and internal controls necessary for adoption were implemented effective January 1, 2018.</t>
  </si>
  <si>
    <t>Property and Equipment</t>
  </si>
  <si>
    <t>Property, Plant and Equipment [Abstract]</t>
  </si>
  <si>
    <t xml:space="preserve">3.
Property and Equipment Property and equipment consist of the following, recorded at cost, as of December 31, 2017 and 2016:
December 31,
Asset Category
Useful Lives (years)
2017
2016
(in thousands)
Land
$
1,218
$
1,278
Land improvements
15
513
698
Buildings and leasehold improvements
30 - 39
1,179
1,242
Facilities, wells and equipment
5 - 15
15,399
17,563
Computer and office equipment
3 - 9
1,171
1,268
Vehicles and other
3 - 5
498
410
Construction-in-progress
2,722
—
22,700
22,459
Less accumulated depreciation
(9,312
)
(7,840
)
Net property, plant and equipment
$
13,388
$
14,619 Depreciation expense is computed using the straight-line method over the estimated useful lives of the assets. Depreciation expense was $2.7 million, $2.9 million and $3.1 million for the Partnership for the years ended December 31, 2017, 2016 and 2015, respectively, of which $1.1 million, $0.9 million and $0.6 million was included as a component of costs of services for the years ended December 31, 2017, 2016 and 2015, respectively. As a result of our impairment analyses, we recorded impairments to certain property and equipment which resulted in decreases in accumulated depreciation of $0.3 million, $0.3 million $1.3 million in 2017, 2016 and 2015, respectively. During 2017, 2016 and 2015, we recorded impairments of property and equipment at certain of our salt water disposal facilities. At each of these facilities, we had experienced revenue and volume decreases due to lower commodity pricing and increasing competition and had forecasted decreases in drilling activity over the remaining life of the underlying assets. Given these indicators of impairment, we compared our estimates of undiscounted future cash flows from the facilities to the carrying amounts of the long-lived assets of the facilities, and determined that the carrying values were no longer recoverable. We recognized impairments on the facilities totaling $0.7 million, $2.1 million and $6.6 million, included within Impairments Fair Value Measurement In January 2017, one of our facilities was struck by lightning. The downhole facilities were not damaged but the above ground facilities were totally destroyed and accordingly the net cost of all above ground facilities were written off. In July 2017, we experienced another lightning strike at our Grassy Butte salt water disposal facility that initiated a fire that effectively destroyed the surface storage equipment at the facility. It did not damage our pumps, electrical, housing, office, or downhole facilities. We had property damage insurance covering the surface facilities. The proceeds from these insurance policies in excess of the net property and equipment written off are included in Gain on asset disposals, net </t>
  </si>
  <si>
    <t>Goodwill and Intangible Assets Disclosure [Abstract]</t>
  </si>
  <si>
    <t>4.
Goodwill Goodwill represents the excess of cost over fair value of the assets and liabilities of businesses acquired. Changes in goodwill are as follows:
PIS IS W&amp;ES Total
(in thousands)
Balance - December 31, 2015 $ 40,206 $ 9,992 $ 15,075 $ 65,273
Impairments — (8,411 ) — (8,411 )
Foreign currency translation 41 — — 41
Balance - December 31, 2016 $ 40,247 $ 1,581 $ 15,075 $ 56,903
Impairments — (1,581 ) — (1,581 )
Foreign currency translation 97 — — 97
Reclassified to assets held for sale — — (1,984 ) (1,984 )
Balance - December 31, 2017 $ 40,344 $ — $ 13,091 $ 53,435
Goodwill is not amortized, but is subject to annual reviews on November 1 (or other dates if events or changes in circumstances indicate that the carrying value of goodwill may be impaired) for impairment at a reporting unit level. We have determined that the Pipeline Inspection, Integrity Services and Water Services operating segments are the appropriate reporting units for testing goodwill for impairment.
Integrity Services Segment
In the Integrity Services segment, we experienced declining revenues in 2016 due to the overall energy economy, including decreased new infrastructure construction, postponement of inspection and integrity activity by our E&amp;P customers, and reduced revenues and margins on completed contracts due to increased competition, among other factors. Given these indicators of impairment, we performed an impairment assessment in the second quarter of 2016 of the $10.0 million of goodwill that was attributable to our Integrity Services segment. We estimated the fair value of the reporting unit utilizing the income approach (discounted cash flows) valuation method, which is a Level 3 input as defined in ASC 820, Fair Value Measurement Impairments
In the first quarter of 2017, we recorded an impairment to the remaining $1.6 million carrying value of the goodwill of the Integrity Services segment. Revenues of this segment were lower than we had expected for the first quarter of 2017. In addition, for this segment, the level of bidding activity for work is typically high in March and April, once customers have finalized their budgets for the upcoming year. While we won bids on a number of projects and our backlog began to improve, the improvement in the backlog was slower than we had originally anticipated and we revised downward our expectations of the near-term operating results of the segment. We estimated the fair value of the Integrity Services segment utilizing the income approach (discounted cash flows) valuation method, which is a Level 3 input as defined in ASC 820, Fair Value Measurement. Significant inputs in the valuation included projections of future revenues, anticipated operating costs and appropriate discount rates. Significant assumptions included a 2% annual growth rate of cash flows and a discount rate of 18%. We determined through this analysis that the fair value of goodwill of the Integrity Services segment was fully impaired. These calculations represent Level 3 non-recurring fair value measurements. This impairment loss is included in Impairments
Water Services Segment
We completed our annual goodwill impairment assessment as of November 1, 2017, and concluded that the goodwill of the Water Services segment was not impaired. We performed a qualitative analysis that took into consideration recent favorable trends (including recent increases in crude oil prices and increased customer activity at certain of our facilities) and the fact that we sold one of our salt water disposal facilities in January 2018 at a price that exceeded its carrying value. Based on these qualitative considerations, we concluded that carrying value of the goodwill of the Water Services segment was not impaired. The use of different assumptions and estimates from the assumptions and estimates we used in our qualitative analyses could have resulted in the requirement to perform quantitative goodwill impairment analyses. In January 2018, we sold our subsidiary that owns a salt water disposal facility in Pecos, TX to an unrelated party. The assets and liabilities of the Pecos, TX salt water disposal facility are presented as held for sale in the Water Services segment as of December 31, 2017. Included in the Assets held for sale Goodwill
Pipeline Inspection Segment
For our Pipeline Inspection segment, we performed qualitative goodwill impairment analyses, and concluded that the fair value of the reporting unit was more likely than not greater than its carrying value. Our evaluations included various qualitative factors, including current and projected earnings, market capitalization, current customer relationships and projects, and the impact of crude oil prices on our earnings. The qualitative assessments on this reporting unit indicated that there was no need to conduct further quantitative testing for goodwill impairment. The use of different assumptions and estimates from the assumptions and estimates we used in our qualitative analyses could have resulted in the requirement to perform quantitative goodwill impairment analyses.</t>
  </si>
  <si>
    <t>Intangible Assets</t>
  </si>
  <si>
    <t>Intangible Assets, Net (Excluding Goodwill) [Abstract]</t>
  </si>
  <si>
    <t>5. Intangible
Assets Intangible
assets consist of the following at December 31, 2017 and 2016:
December
31,
Asset
Category Useful
Lives (years) 2017 2016
(in
thousands)
Customer
relationships 5 - 20 $ 22,853 $ 24,261
Contracts 3 241 241
Non-compete agreements 3 143 143
Trademarks and trade
names 10 11,679 12,079
Inspector
database 10 2,080 2,080
36,996 38,804
Less
accumulated amortization (11,519 ) (9,180 )
Net
intangibles $ 25,477 $ 29,624 Amortization
expense for the years ended December 31, 2017, 2016 and 2015 was $2.8 million, $2.9 million and $2.8 million respectively. Future
amortization expense of our intangible assets is estimated to be as follows:
Year ending December
31, (in
thousands)
2018 2,719
2019 2,697
2020 2,677
2021 2,668
2022 2,668
Thereafter 12,048
$ 25,477 In
the first quarter of 2017, the largest customer of the Canadian subsidiary of our Pipeline Inspection segment completed a bid
process and selected different service providers for its inspection projects. During the year ended December 31, 2017, pipeline
inspection services to this customer accounted for approximately $18.8 million of revenue and $1.3 million of gross margin, which
represented approximately 81% of the revenues and 86% of the gross margin of our Canadian operations (and approximately 7% of
our consolidated revenues and 4% of our consolidated gross margin for the year ended December 31, 2017). In consideration of the
loss of this contract, we recorded impairments to the carrying values of certain intangible assets of $1.3 million in the first
quarter of 2017. Of this amount, $1.1 million related to customer relationships and $0.2 million related to trade names. Based
on discounted cash flow calculations, which represent Level 3 non-recurring fair value adjustments, we concluded the fair value
of the customer relationships and trade names of our Canadian business was zero, and therefore we impaired the full amounts. We
continue to perform inspection and integrity work for customers in Canada.</t>
  </si>
  <si>
    <t>Credit Agreement</t>
  </si>
  <si>
    <t>Debt Disclosure [Abstract]</t>
  </si>
  <si>
    <t>6.
Credit Agreement
The Partnership is party to a credit agreement (as amended, the “Credit Agreement”) that provides up to $200.0 million in borrowing capacity, subject to certain limitations. The Credit Agreement includes a working capital revolving credit facility (“Working Capital Facility”) which provides up to $75.0 million in borrowing capacity to fund working capital needs and an acquisition revolving credit facility (“Acquisition Facility”) which provides up to $125.0 million in borrowing capacity to fund acquisitions and expansion projects. In addition, the Credit Agreement contains an accordion feature that allows us to increase the availability under the facilities by an additional $125.0 million if lenders agree to increase their commitments. The Credit Agreement matures on December 24, 2018. Outstanding borrowings at December 31, 2017 and 2016 under the Credit Agreement were as follows:
December 31,
2017
2016
(in thousands)
Working capital facility
$
48,000
$
48,000
Acquisition facility
88,900
88,900
Total borrowings
136,900
136,900
Debt issuance costs
607
1,201
Long-term debt, including current portion
136,293
135,699
Current portion of long-term debt
136,293
—
Long-term debt
$
—
$
135,699
The carrying value of the partnership’s long-term debt approximates fair value, as the borrowings under the Credit Agreement are considered to be priced at market for debt instruments having similar terms and conditions (Level 2 of the fair value hierarchy).
Borrowings under the Working Capital Facility are limited by a monthly borrowing base calculation as defined in the Credit Agreement. If, at any time, outstanding borrowings under the Working Capital Facility exceed the Partnership’s calculated borrowing base, a principal payment in the amount of the excess is due upon submission of the borrowing base calculation. Available borrowings under the Acquisition Facility may be limited by certain financial covenant ratios as defined in the Credit Agreement. The obligations under our Credit Agreement are secured by a first priority lien on substantially all assets of the Partnership.
All borrowings under the Credit Agreement bear interest, at our option, on a leveraged based grid pricing at (i) a base rate plus a margin of 1.25% to 2.75% per annum (“Base Rate Borrowing”) or (ii) an adjusted LIBOR rate plus a margin of 2.25% to 3.75% per annum (“LIBOR Borrowings”). The applicable margin is determined based on the leverage ratio of the Partnership, as defined in the Credit Agreement. Generally, the interest rate on our Credit Agreement borrowings ranged between 3.90% and 5.32% for the year ended December 31, 2017, 3.54% and 4.52% for the year ended December 31, 2016 and, 2.68% and 4.17% for the year ended December 31, 2015. Interest on Base Rate Borrowings is payable monthly. Interest on LIBOR Borrowings is paid upon maturity of the underlying LIBOR contract, but no less often than quarterly. Weighted average interest rate for the Working Capital and Acquisition Facilities were 4.75% and 5.29%, respectively, for the year ended December 31, 2017. Commitment fees are charged at a rate of 0.50% on any unused credit and are payable quarterly.
Our Credit Agreement contains various customary affirmative and negative covenants and restrictive provisions. Our Credit Agreement also requires maintenance of certain financial covenants, including a combined total adjusted leverage ratio (as defined in our Credit Agreement) of not more than 4.0 to 1.0 and an interest coverage ratio (as defined in our Credit Agreement) of not less than 3.0 to 1.0. At December 31, 2017, our combined total adjusted leverage ratio was 3.7 to 1.0 and our interest coverage ratio was 3.1 to 1.0, pursuant to the Credit Agreement. Upon the occurrence and during the continuation of an event of default, subject to the terms and conditions of our Credit Agreement, the lenders may declare any outstanding principal of our Credit Agreement debt, together with accrued and unpaid interest, to be immediately due and payable and may exercise the other remedies set forth or referred to in our Credit Agreement. We were in compliance with all debt covenants as of December 31, 2017. Working capital borrowings, which are fully secured by the Partnership’s net working capital, are subject to a monthly borrowing base and are excluded from the Partnership’s debt compliance ratios.
In addition, our Credit Agreement restricts our ability to make distributions on, or redeem or repurchase, our equity interests. However, we may make distributions of available cash so long as, both at the time of the distribution and after giving effect to the distribution, no default exists under our Credit Agreement, the borrowers and the guarantors are in compliance with the financial covenants, the borrowing base (which includes 100% of cash on hand) exceeds the amount of outstanding credit extensions under the Working Capital Facilities by at least $5.0 million, and at least $5.0 million in lender commitments are available to be drawn under the Working Capital Facility.
Refinancing
Our current $200 million credit facility matures in December 2018 and had approximately $136.9 million outstanding at December 31, 2017. In the fall of 2017, we began working with our agent on the terms of a new credit facility. In February, we agreed upon a new revised term sheet and in March 2018, we successfully negotiated commitments for a new revolving credit facility with our existing bank group with a term that extends three years after closing, consistent with the strategy outlined in our Form 10-Q for the three months ended September 30, 2017. To reduce leverage, we negotiated the sale of our Pecos, Texas salt water disposal facility and utilized the $4.0 million of proceeds to repay principal on our credit facility in January, 2018. We plan to use approximately $7.0 million of our cash on hand to repay an additional amount of principal at the time we close on the new credit facility, sometime in the second quarter. The new credit facility will have a maximum capacity of $80.0 million, with a $20.0 million accordion feature (for a total of $100.0 million). Under the new credit facility, we will be able to borrow up to 3.75 times our trailing twelve-month adjusted EBITDA (“TTM EBITDA”) (as adjusted EBITDA is defined in the credit agreement) at the time of closing for senior debt. Additionally, we may incur additional indebtedness other than the new credit facility, provided the pro forma senior secured leverage ratio may not exceed 3.25 times TTM EBITDA and the total leverage ratio may not exceed 4.75 times TTM EBITDA. As part of the refinancing, Holdings agreed to waive the omnibus fee to support us in the event leverage exceeds 3.75 times trailing twelve-month adjusted EBITDA during the term of the facility. The new credit facility will have customary covenants, including but not limited to a maximum senior leverage ratio of 4.0 times adjusted EBITDA, or 3.25 times senior secured leverage if additional debt not to exceed 1.5 times is incurred, and a minimum interest coverage ratio of 3.0 times adjusted EBITDA. The new facility will no longer have a required borrowing base calculation and borrowings under the new agreement will bear interest, at our option, on a leveraged based grid pricing at (i) a base rate plus a margin of 1.5% to 3.0% per annum or (ii) a LIBOR rate plus a margin of 2.5% to 4.0% per annum. The facility will also include a 50 basis point non-use fee consistent with the current facility, and no amortization will be required during the term which extends three years after closing. We have received commitment letters from banks for the full amount of the facility, and these commitment letters will remain in effect through May 31, 2018. We expect to borrow approximately $76.1 million on the new credit facility at closing. To successfully obtain commitments to refinance our existing credit facility, our lenders required that we materially de-leverage the Partnership. To ensure the successful refinancing and prior to filing this report, we received a commitment from an affiliate of Holdings to invest up to $50.0 million of preferred equity (the "PIPE"). The conflicts committee of our board of directors and their advisors negotiated and approved the final terms of the PIPE. The terms of the PIPE include standard and customary provisions for similar type arrangements and the proposed PIPE does not include any warrants, nor will it require payment of any origination fees. The preferred equity will have a conversion premium that is 15% greater than our common unit trailing closing price at the time of issuance. The holder of the preferred units will be entitled to receive quarterly distributions that represent an annual return of 9.5% on the investment. Of this 9.5% annual return, we will be required to pay at least 2.5% in cash and will have the option to pay the remaining 7.0% in kind (in the form of issuing additional preferred units) for the first 12 quarters after closing. After the third anniversary of the closing date, the holder of the preferred units will have the option to convert the preferred units into common units on a one-for-one basis. If certain conditions are met after the third anniversary of the closing date, we will have the option to cause the preferred units to convert to common units. After the third anniversary of the closing date, we will also have the option to redeem the preferred units. We expect
the $50.0 million of proceeds from the PIPE and the use of $10.8 million of cash on hand to reduce the outstanding balance
on the Credit Agreement from $136.9 million at December 31, 2017 to approximately $76.1 million upon closing of the new credit
facility. We believe the new credit facility will support our current business requirements. We expect to be able to maintain
compliance with the financial ratios and other covenants specified in the new credit facility. Holdings
has continued to support the Partnership during the oil and gas economic downturn and has provided sponsor support of $6.3 and
$4.1 million during the year ended December 31, 2016 and 2017 respectively. The owners of Holdings, who collectively own approximately
64.0% of our common units, will waive the omnibus fee due from us, as required under the new credit facility in order to
help us maintain compliance with the financial ratio covenants through the maturity date of the new credit agreement. The balance outstanding on the Credit Agreement has been reported within Current portion of long-term debt</t>
  </si>
  <si>
    <t>Income Taxes</t>
  </si>
  <si>
    <t>Income Tax Disclosure [Abstract]</t>
  </si>
  <si>
    <t>7.
Income Taxes
As a limited partnership, we generally are not subject to federal, state or local income taxes. The tax on the net income of the Partnership is generally borne by the individual partners. We have Canadian activity that is taxable in Canada. In addition, we own three entities which have elected to be taxed as corporations for U.S. federal income tax purposes. The amounts recognized as income tax expense, income taxes payable, and deferred tax liabilities in the Consolidated Financial Statements represent the Canadian and U.S. taxes referred to above, as well as partnership-level taxes levied by various states (primarily Texas). Significant components of income tax expense (benefit) are as follows for the years ended December 31:
2017 2016 2015
(in thousands)
Current tax expense (benefit)
U.S. federal $ 356 $ 527 $ (123 )
State 531 690 501
Canadian 81 3 6
Total 968 1,220 384
Deferred tax expense (benefit)
U.S. federal (7 ) (27 ) 45
State (2 ) (8 ) 13
Canadian (363 ) 10 10
Total (372 ) (25 ) 68
Total income tax expense $ 596 $ 1,195 $ 452
The increase in total income tax expense from 2015 to 2016 is primarily attributable to improved operating results of Tulsa Inspection Resources – PUC, LLC, an entity that has elected to be taxable as a corporation for federal and state income tax purposes. Revenues and net taxable income of this entity have increased from the year ended December 31, 2015 to the year ended December 31, 2016. The decrease in total income tax expense from 2016 to 2017 is primarily attributable to deferred tax effects of intangible asset impairments from our Canadian subsidiary.
Noncurrent deferred tax liabilities of $0.4 million at December 31, 2016 are primarily attributable to the recorded unamortized portion of book intangible assets in our Canadian subsidiary. These intangible assets were impaired in 2017 with the resulting deferred tax benefit recorded in 2017. The following table reconciles the differences between the U.S. federal statutory rate of 35% to the Partnership’s income tax expense on the Consolidated Statements of Operations for the years ended December 31:
2017 2016 2015
(in thousands)
Tax (benefit) computed at statutory rate $ (464 ) $ (2,788 ) $ 1,590
(Income) loss not subject to federal tax 682 3,336 (1,790 )
State income taxes, net of federal benefit 509 644 514
Other (131 ) 3 138
$ 596 $ 1,195 $ 452
Tax years that remain subject to examination by various taxing authorities for each of our consolidated entities include the years 2015 through 2017. It is the Partnership’s policy to recognize tax-related interest and penalties as a component of income tax expense in the year incurred. Tax-related interest and penalties were insignificant in the years ended December 31, 2017, 2016 and 2015.
As of December 31, 2017 or December 31, 2016, the Partnership had no significant unrecognized tax benefits. During the next twelve months, we do not expect that the ultimate resolution of any uncertain tax positions will result in a significant increase or decrease of an unrecognized tax benefit.</t>
  </si>
  <si>
    <t>Owners' Equity</t>
  </si>
  <si>
    <t>Equity [Abstract]</t>
  </si>
  <si>
    <t>8. Owners’
Equity Common
Units and Subordinated Units As
of December 31, 2017, there are 11,889,958 common units outstanding. As of December 31, 2016 there were 5,945,348 common units
and 5,913,000 subordinated units outstanding. On February 14, 2017, all subordinated units outstanding were converted to common
units upon satisfaction of the requirements as outlined in our partnership agreement. Prior to the conversion of all subordinated
common units to common units, items of income (loss) were allocated to common units and subordinated units equally. The common
unitholders had the right to receive the minimum quarterly cash distributions of $0.3875 per common unit, plus any arrearages
in the payment of the minimum quarterly distributions on the common units from prior quarters, before any distributions of available
cash could be made on the subordinated units. For the years ended December 31, 2017, 2016, and 2015, there were no limitations
or arrearages related to the quarterly distributions made by the Partnership. Incentive
Distribution Rights Our
General Partner owns a 0.0% non-economic general partnership interest in the Partnership, which does not entitle it to receive
cash distributions. Affiliates of our General Partner hold incentive distribution rights (“IDRs”), which represent
the right to receive an increasing percentage (15%, 25%, and 50%) of quarterly distributions of available cash from operating
surplus after specified target distribution levels have been achieved. Affiliates of the General Partner would begin receiving
incentive distribution payments when the quarterly cash distribution exceeds $0.445625 per unit. There were no incentive distribution
payments in 2017, 2016, or 2015.</t>
  </si>
  <si>
    <t>Major Customers</t>
  </si>
  <si>
    <t>Risks and Uncertainties [Abstract]</t>
  </si>
  <si>
    <t>9. Major
Customers For
the year ended December 31, 2017, 2016 and 2015, three customers individually exceeded 10% of our consolidated total revenues:
Enterprise Product Partners, Pacific Gas and Electric Company and Plains All America Pipeline in 2017, Enbridge Energy Partners,
Pacific Gas and Electric Company and Plains All America Pipeline in 2016 and Enbridge Energy Partners, Enterprise Products Partners
and Plains All America Pipeline in 2015. No other customer accounted for more than 10% of our consolidated revenues during these
years. Revenues from these customers resulted from activities conducted by our Pipeline Inspection segment. In no year did a single
customer account for more than 15% of our consolidated revenue.</t>
  </si>
  <si>
    <t>Equity Compensation</t>
  </si>
  <si>
    <t>Disclosure of Compensation Related Costs, Share-based Payments [Abstract]</t>
  </si>
  <si>
    <t>10. Equity
Compensation Partnership
Long-Term Incentive Plan (“LTIP”) Effective
at the closing of the IPO, our General Partner adopted an LTIP that authorized up to 1,182,600 units, representing 10% of the
initial outstanding units. Certain directors and employees of the Partnership have been awarded Phantom Restricted Units (“Units”)
under the terms of the LTIP. The fair value of each award is determined based on the quoted market value of the publicly-traded
common units at the grant date, adjusted for a discount to reflect the fact that distributions are not paid on the Units
during the vesting period. Compensation expense is recognized on a straight-line basis over the vesting period of the grant. For
the years ended December 31, 2017, 2016, and 2015, compensation expense of $1.1 million, $1.1 million and $1.2 million, respectively
was recorded under the LTIP (including expense associated with the Profit Interest Units described below). The
following table sets forth the grants and forfeitures of Units under the LTIP for the years ended December 31, 2017, 2016, and
2015:
Number Weighted
Average
of
Unvested Grant
Date Fair
Units Value
/ Unit
Units at December 31, 2014 158,353 $ 18.11
Units
granted 230,310 $ 12.08
Units
vested (7,467 ) $ 19.72
Units
forfeited (19,498 ) $ 16.92
Units at December 31, 2015 361,698 $ 14.30
Units
granted 346,999 $ 6.32
Units
vested (36,505 ) $ 16.17
Units
forfeited (98,290 ) $ 11.38
Units at December 31, 2016 573,902 $ 9.86
Units
granted 257,419 $ 7.02
Units
vested (44,408 ) $ 16.56
Units
forfeited (122,404 ) $ 9.25
Units at December
31, 2017 664,509 $ 8.42 The
majority of the common unit awards vest in three tranches, with one-third of the units vesting three years from the grant date,
one-third vesting four years from the grant date, and one-third vesting five years from the grant date. However, certain of the
awards have different, and typically shorter, vesting periods. Two grants, totaling 77,495 units, vest three years from the grant
dates, contingent upon the recipient meeting certain performance targets. Total unearned compensation associated with the LTIP
at December 31, 2017 and 2016 was $3.2 million and $3.8 million, respectively, with an average remaining life of 2.1 years and
2.4 years, respectively. In
addition to the awards shown in the table above, at the time of our Initial Public Offering, certain profits interest units (“Profit
Interest Units”) previously issued were converted into 44,451 units of the Partnership outside of the LTIP. Vesting for
the Profit Interest Units is retroactive to the initial grant date. Compensation expense associated with the Profit Interest Units
was $0.1 million for each of the three years ended December 31, 2017, 2016 and 2015. The unearned compensation related to the
Profit Interest Units at December 31, 2017 was less than $0.1 million with an average remaining life of 0.8 years.</t>
  </si>
  <si>
    <t>Related-Party Transactions</t>
  </si>
  <si>
    <t>Related Party Transactions [Abstract]</t>
  </si>
  <si>
    <t>11.
Related-Party Transactions
Omnibus Agreement
Effective as of the closing of the IPO, we entered into an omnibus agreement with Holdings and other related parties. The omnibus agreement, as amended in February 2015, governs the following matters, among other things:
●
our payment of an annual administrative fee in the amount of $4.0 million ($1.0 million per quarter) to Holdings for providing certain partnership overhead services, including certain executive management services by certain officers of our General Partner, and payroll services for substantially all employees required to manage and operate our businesses. This fee also includes the incremental general and administrative expenses we incur as a result of being a publicly traded partnership. For the first two quarters of 2017, Holdings provided sponsor support to the Partnership by waiving the quarterly payment ($2.0 million total) of the quarterly administrative fee. For the year ended December 31, 2016, Holdings provided sponsor support to the Partnership by waiving the annual administrative fee for the entire year ($4.0 million total);
●
our right of first offer on Holdings’ and its subsidiaries’ assets used in, and entities primarily engaged in, providing salt water disposal and other water and environmental services; and
●
indemnification of us by Holdings for certain environmental and other liabilities (including income tax liabilities), including events and conditions associated with the operation of assets that occurred prior to the closing of the IPO and our obligation to indemnify Holdings for events and conditions associated with the operation of our assets that occur after the closing of the IPO and for environmental liabilities related to our assets to the extent Holdings is not required to indemnify us. So long as Holdings controls our General Partner, the omnibus agreement will remain in full force and effect, unless we and Holdings agree to terminate it sooner. If Holdings ceases to control our General Partner, either party may terminate the omnibus agreement, provided that the indemnification obligations will remain in full force and effect in accordance with their terms. We and Holdings may agree to further amend the omnibus agreement; however, amendments that the General Partner determines are adverse to our unitholders will also require the approval of the Conflicts Committee of our Board of Directors. As part of our Refinancing (see Note 6 Credit Agreement) Holdings agreed to waive the omnibus fee to support us in the event leverage exceeds 3.75 times our trailing twelve-month Adjusted EBITDA during the term of the facility.
The amounts charged by Holdings under the omnibus agreement for the years ended December 31, 2017 and 2015 were $2.0 million and $4.0 million, respectively, and are reflected in General and administrative
To the extent that Holdings incurs expenses on behalf of the Partnership in excess of administrative expense amounts paid under the omnibus agreement (including executive management services, payroll services, general and administrative costs incurred as a result of being a publicly traded partnership, and other allocated costs), the excess is allocated to the Partnership as non-cash allocated costs. The non-cash allocated amounts are reflected as General and administrative expenses Contribution attributable to general partner Net loss attributable to general partner
In addition to funding certain general and administrative expenses on our behalf, Holdings provided the Partnership with additional financial support by contributing a total of $2.3 million and $2.5 million for the year ended December 31, 2017 and 2016, respectively, in cash, as a reimbursement of certain expenditures incurred by the Partnership. These payments are reflected as a Contribution attributable to general partner Net loss attributable to the general partner
Other Related Party Transactions
A former board member had ownership interests in entities with which the Partnership transacted business including:
●
Creek Energy Services, LLC (“Creek,” – formerly Rud Transportation, LLC) – Total revenue recognized by the Partnership from Creek while it was considered a related party was $1.1 million in the year ended December 31, 2015.
●
SBG Pipeline SW 3903, LLC (“3903”) – Total revenue recognized by the Partnership from 3903 while it was considered a related party was $0.6 million for the year ended December 31, 2015, prior to the sale of the ownership interest to an unrelated third party effective June 30, 2015.
●
Effective June 1, 2015, an affiliate of SBG Energy assigned and transferred its 49% membership interest in Cypress Energy Services, LLC (“CES LLC”) to the Partnership for one dollar (the “CES Transaction”). As a result, the Partnership, as of that date, owns 100% of CES LLC. Because we already controlled and consolidated CES LLC in our Consolidated Financial Statements, the previously recorded noncontrolling interest in CES LLC has been reflected in the Consolidated Statement of Owners’ Equity as an increase in equity of $0.9 million for our common and subordinated unitholders.
●
The CES Transaction was completed in conjunction with another transaction with SBG Energy effective July 1, 2015. On that date, the Partnership waived its rights to purchase and its rights of first refusal related to certain salt water disposal assets pursuant to a previous option agreement with SBG Energy in exchange for $1.0 million. The $1.0 million payment has been reflected in O ther, net
The Partnership provides management services to a 25% owned company, Alati Arnegard, LLC (“Arnegard”). Management fee revenue earned from Arnegard is included in revenues trade accounts receivable, net
We also have entered into a joint venture with CF Inspection, a nationally-qualified minority-owned inspection firm affiliated with one of Holdings’ owners. CF Inspection serves energy companies that require a minority-owned vendor. We own 49% of CF Inspection and Cynthia A. Field, the daughter of Charles C. Stephenson, Jr., owns the remaining 51% of CF Inspection. In 2017, CF Inspection represented approximately 3.5% of our consolidated revenue.
The Partnership outsources staffing and payroll services to an affiliated entity, Cypress Energy Management – Brown, LLC (“CEM-Brown”). CEM-Brown was owned 49% by SBG Energy. Effective June 1, 2015, Holdings acquired the 49% ownership interest of CEM-Brown and now owns 100% of CEM-Brown. Total employee related costs paid to CEM-Brown prior to the acquisition of the 49% ownership interest on June 1, 2015 were $1.2 million for the year ended December 31, 2015.
We have also received a commitment from an affiliate of Holdings to invest up to $50.0 million of preferred equity. The preferred equity will have a conversion premium that is 15% greater than our common unit trailing closing price at the time of issuance. The holder of the preferred units will be entitled to receive quarterly distributions that represent an annual return of 9.5% on the investment. Of this 9.5% annual return, we will be required to pay at least 2.5% in cash and will have the option to pay the remaining 7.0% in kind (in the form of issuing additional preferred units) for the first 12 quarters after closing. After the third anniversary of the closing date, the holder of the preferred units will have the option to convert the preferred units into common units on a one-for-one basis. If certain conditions are met after the third anniversary of the closing date, we will have the option to cause the preferred units to convert to common units. After the third anniversary of the closing date, we will also have the option to redeem the preferred units for cash at a price equal to 105% of the amount invested.</t>
  </si>
  <si>
    <t>Commitments and Contingencies</t>
  </si>
  <si>
    <t>Commitments and Contingencies Disclosure [Abstract]</t>
  </si>
  <si>
    <t xml:space="preserve">12.
Commitments and Contingencies
Security Deposits
The Partnership has various performance obligations which are secured with short-term security deposits totaling $0.5 million at December 31, 2017 and 2016. These amounts are included in prepaid expenses and other
Employment Contract Commitments
The Partnership has employment agreements with certain executives. The executive employment agreements are effective for a term of three-to-five years from the commencement date, after which time they will continue on an “at-will” basis. These agreements provide for minimum annual compensation, adjusted for annual increases as authorized by the Board of Directors. Certain agreements provide for severance payments in the event of specified termination of employment. At December 31, 2017 and 2016, the aggregate commitment for future compensation and severance was approximately $0.7 million and $1.0 million, respectively.
Compliance Audit Contingencies
Certain customer master service agreements (“MSA’s”) offer our customers the opportunity to perform periodic compliance audits, which include the examination of the accuracy of our invoices. Should our invoices be determined to be inconsistent with the MSA, or inaccurate, the MSA’s may provide the customer the right to receive a credit or refund for any overcharges identified. At any given time, we may have multiple audits ongoing. As of December 31, 2017 and 2016, there have been no reserves established for compliance audit contingencies.
Legal Proceeding
On October 5, 2017, a former inspector for CEM TIR filed a putative collective action lawsuit alleging that TIR LLC, CEM TIR and Cypress Energy Partners – Texas, LLC failed to pay a class of workers overtime in compliance with the Fair Labor Standards Act (“FLSA”) titled James Fithian, et al v. TIR LLC, et al in the United States District Court for the Western District of Texas, Midland Division. The plaintiff subsequently withdrew his action and filed a similar action in Oklahoma State Court, District of Tulsa County. The plaintiff alleges he was a non-exempt employee of TIR and that he and other potential class members were not paid overtime in compliance with the FLSA. The plaintiff seeks to proceed as a collective action and to receive unpaid overtime and other monetary damages, including attorney’s fees. No estimate of potential loss can be determined at this time and TIR LLC, CEM TIR and Cypress Energy Partners – Texas, LLC deny the claims. On March 16, 2018, the parties filed a joint stipulation of dismissal without prejudice in regards to TIR LLC and Cypress Energy Partners - Texas, LLC, as neither of those parties were employers of the plaintiff or the putative class members during the time period that is the subject of the lawsuit. Upon such dismissal, no subsidiaries of the Partnership will be parties to the lawsuit.
Internal Revenue Service Audit
In January 2016, we received notice from the Internal Revenue Service that conveyed its intent to audit the consolidated income tax return of one of our predecessor entities for the 2012 tax year. This audit concluded during the third quarter of 2017 with no material effect on the Partnership or its subsidiaries.
Leases
In August of 2017 we entered into a new office lease for our corporate offices, which commenced in December of 2017. The lease is for 84 months and has two renewal options of 60 months each. We also maintain leased office space in Texas and California which will expire at the end of June 2018. We have entered into land lease agreements on four of our salt water disposal facilities. The leases generally provide for initial terms of 15 – 20 years with renewal options.
Lease expense under these operating leases was $0.8 million, $1.0 million $0.8 million for the years ended December 31, 2017, 2016 and 2015, respectively. Minimum annual lease commitments under the current office lease and other operating leases at December 31, 2017 follows:
Year ending December 31,
(in thousands)
2018
$
626
2019
535
2020
521
2021
499
2022
499
Thereafter 1,002
3,682 We can exit our headquarters office building which represents approximately $3.3 million of the minimum lease commitments after 18 months (the original lease term is 84 months) with the payment of a penalty. </t>
  </si>
  <si>
    <t>Segment Disclosures</t>
  </si>
  <si>
    <t>Segment Reporting [Abstract]</t>
  </si>
  <si>
    <t xml:space="preserve">13.
Segment Disclosures
The Partnership’s operations consist of three reportable segments: (i) Pipeline Inspection Services (“Pipeline Inspection”), (ii) Integrity Services and (iii) Water and Environmental Services (“Water Services”).
Pipeline Inspection –
Integrity Services
Water Services –
Other
The following table outlines segment operating income and a reconciliation of total segment operating income to net income before income tax expense.
PIS
IS
W&amp;ES
Other
Total
(in thousands)
Twelve months ended December 31, 2017
Revenue
$
268,635
$
9,268
$
8,439
$
— $
286,342
Costs of services
241,889
7,347
3,503
—
252,739
Gross margin
26,746
1,921
4,936
—
33,603
General and administrative
13,980
1,981
2,451
2,643
(a)
21,055
Depreciation, amortization and accretion
2,331
626
1,486
—
4,443
Impairments
1,329
1,581
688
—
3,598
(Gain) loss on asset disposals, net
18
—
(588
)
—
(570
)
Operating income (loss)
$
9,088
$
(2,267
)
$
899
$
(2,643
)
5,077
Interest expense, net
(7,335
)
Foreign currency gains
732
Other, net
199
Net loss before income tax expense
$
(1,327
)
(a)
Amount includes $1.8 million of allocated general and administrative expenses incurred by Holdings but not charged to us (for two of the quarters during 2017, Holdings waived the administrative fee specified in the omnibus agreement) Twelve months ended December 31, 2016
Revenue
$
275,171
$
13,884
$
8,942
$
—
$
297,997
Costs of services
247,214
11,542
3,761
—
262,517
Gross margin
27,957
2,342
5,181
—
35,480
General and administrative
12,521
2,829
1,866
4,637
(b)
21,853
Depreciation, amortization and accretion
2,439
658
1,764
—
4,861
Impairments
—
8,411
2,119
—
10,530
Operating income (loss)
$
12,997
$
(9,556
)
$
(568
)
$
(4,637
) (1,764 )
Interest expense, net
(6,559
)
Other, net
356
Net loss before income tax expense
$
(7,967
)
(b)
Amount includes $3.8 million of allocated general and administrative expenses incurred by Holdings but not charged to us (for all four of the quarters during 2017, Holdings waived the administrative fee specified in the omnibus agreement). Twelve months ended December 31, 2015
Revenue
$
341,929
$
14,614
$
14,648
$
—
$
371,191
Costs of services
309,584
10,398
6,279
—
326,261
Gross margin
32,345
4,216
8,369
—
44,930
General and administrative
16,672
2,490
3,351
1,282
(c)
23,795
Depreciation, amortization and accretion
2,512
421
2,494
—
5,427
Impairments
—
—
6,645
—
6,645
Operating income (loss)
$
13,161
$
1,305
$
(4,121
)
$
(1,282
)
9,063
Interest expense, net
(5,656
)
Gain on waiver of right of purchase and other, net
1,136
Net income before income tax expense
$
4,543
(c)
Amount includes $0.6 million of allocated general and administrative expenses incurred by Holding that were in excess of the administrative fee specified in the omnibus agreement. Total Assets
December 31, 2017
$
124,669
$
10,481
$
41,693
$
(13,640
)
$
163,203
December 31, 2016
$
124,840
$
12,079
$
38,141
$
(7,548
)
$
167,512 </t>
  </si>
  <si>
    <t>Distributions</t>
  </si>
  <si>
    <t>14. Distributions The
following table summarizes the cash distributions that we declared and paid since our initial public offering:
Total
Cash
Per
Unit Cash Total
Cash Distributions
Payment
Date Distributions Distributions to
Affiliates (a)
(in
thousands)
May
15, 2014 (b) $ 0.301389 $ 3,565 $ 2,264
August 14, 2014 0.396844 4,693 2,980
November
14, 2014 0.406413 4,806 3,052
Total
2014 Distributions 1.104646 13,064 8,296
February 14,
2015 0.406413 4,806 3,052
May 14, 2015 0.406413 4,808 3,053
August 14, 2015 0.406413 4,809 3,087
November
13, 2015 0.406413 4,809 3,092
Total
2015 Distributions 1.625652 19,232 12,284
February 12,
2016 0.406413 4,810 3,107
May 13, 2016 0.406413 4,812 3,099
August 12, 2016 0.406413 4,817 3,103
November
14, 2016 0.406413 4,819 3,105
Total
2016 Distributions 1.625652 19,258 12,414
February 13,
2017 0.406413 4,823 3,107
May 13, 2017 0.210000 2,495 1,606
August 12, 2017 0.210000 2,495 1,607
November
14, 2017 0.210000 2,497 1,608
Total
2017 Distributions 1.036413 12,310 7,928
February 14,
2018 (c) 0.210000 2,498 1,599
Total
Distributions (through February 14, 2018 since IPO) $ 5.602363 $ 66,362 $ 42,521
(a) Approximately
64.0% of the Partnership’s outstanding units at December 31, 2017 were held by affiliates.
(b) Distribution
was pro-rated from the date of our IPO through March 31, 2014.
(c) Fourth
quarter 2017 distribution was declared and paid in the first quarter of 2018.</t>
  </si>
  <si>
    <t>Subsequent Events</t>
  </si>
  <si>
    <t>Subsequent Events [Abstract]</t>
  </si>
  <si>
    <t>15.
Subsequent Events In January 2018, we sold our subsidiary that owns a salt water disposal facility in Pecos, TX to an unrelated party. We received $4.0 million of cash proceeds and a royalty interest in the future revenues of the facility (although the amount of the cash proceeds is subject to adjustment upon final calculation of certain working capital amounts). Upon completion of the sale, we repaid $4.0 million of outstanding borrowings under our Credit Agreement. The assets and liabilities of the Pecos, Texas salt water disposal facility are presented as held for sale in the December 31, 2017 Consolidated Balance Sheet. Included in the Assets held for sale
(in thousands)
Assets:
Current assets
$
84
Property and equipment – net
104
Goodwill
1,984
$
2,172
Liabilities:
Accounts payable and accrued liabilities
$
79
Asset retirement obligations
18
$
97
The Pecos facility generated revenues of $1.0 million and $0.6 million during the years ended December 31, 2017 and 2016, respectively. The Pecos facility generated operating income of approximately $0.5 million and $0.2 million during the years ended December 31, 2017 and 2016, respectively.</t>
  </si>
  <si>
    <t>Condensed Consolidating Financial Information</t>
  </si>
  <si>
    <t>Condensed Financial Information of Parent Company Only Disclosure [Abstract]</t>
  </si>
  <si>
    <t>16.
Condensed Consolidating Financial Information
The Partnership may issue debt securities that would be fully and unconditionally guaranteed by certain guarantor subsidiaries. These debt securities would be jointly and severally guaranteed by the guarantor subsidiaries.The following financial information reflects consolidating financial information of the Partnership and its wholly owned guarantor subsidiaries and non-guarantor subsidiaries for the periods indicated. The information is presented in accordance with the requirements of Rule 3-10 under the SEC’s Regulation S-X. The financial information may not necessarily be indicative of financial position, results of operations or cash flows had the guarantor subsidiaries or non-guarantor subsidiaries operated as independent entities. The Partnership has not presented separate financial and narrative information for each of the guarantor subsidiaries or non-guarantor subsidiaries because it believes such financial and narrative information would not provide any additional relative information that would be material in evaluating the sufficiency of the guarantor subsidiaries and non-guarantor subsidiaries. There are no restrictions on the Partnership’s ability to obtain cash dividends or other distributions of funds from the guarantor subsidiaries.
Consolidating Balance Sheet As of December 31, 2017
(in thousands)
Parent
Guarantors
Non- Guarantors
Eliminations
Consolidated
ASSETS
Current assets:
Cash and cash equivalents
$
224
$
14,920
$
9,364
$
—
$
24,508
Trade accounts receivable, net
—
38,077
4,259
(643
)
41,693
Accounts receivable - affiliates
—
19,249
—
(19,249
)
—
Prepaid expenses and other
657
1,602
35
—
2,294
Assets held for sale
—
2,172
—
—
2,172
Total current assets
881
76,020
13,658
(19,892
)
70,667
Property and equipment:
Property and equipment, at cost
—
19,673
3,027
—
22,700
Less: Accumulated depreciation
—
7,729
1,583
—
9,312
Total property and equipment, net
—
11,944
1,444
—
13,388
Intangible assets, net
—
21,614
3,863
—
25,477
Goodwill
—
51,930
1,505
—
53,435
Investment in subsidiaries
28,280
(3,155
)
—
(25,125
)
—
Notes receivable - affiliates
—
13,821
—
(13,821
)
—
Other assets
—
209
27
—
236
Total assets
$
29,161
$
172,383
$
20,497
$
(58,838
)
$
163,203
LIABILITIES AND OWNERS’ EQUITY
Current liabilities:
Accounts payable
$
—
$
3,401
$
1,069
$
(713
)
$
3,757
Accounts payable - affiliates
15,824
—
6,598
(19,249
)
3,173
Accrued payroll and other
1
8,761
277
70
9,109
Liabilities held for sale
—
97
—
—
97
Income taxes payable
—
591
55
—
646
Current portion of long-term debt
(607
)
131,400
5,500
—
136,293
Total current liabilities
15,218
144,250
13,499
(19,892
)
153,075
Notes payable - affiliates
—
—
13,821
(13,821
)
—
Asset retirement obligations
—
143
—
—
143
Total liabilities
15,218
144,393
27,320
(33,713
)
153,218
Owners’ equity:
Total partners’ capital
10,019
24,066
(6,823
)
(21,201
)
6,061
Noncontrolling interests
3,924
3,924
—
(3,924
)
3,924
Total owners’ equity
13,943
27,990
(6,823
)
(25,125
)
9,985
Total liabilities and owners’ equity
$
29,161
$
172,383
$
20,497
$
(58,838
)
$
163,203
Consolidating Balance Sheet
As of December 31, 2016
(in thousands)
Parent Guarantors Non-
Eliminations Consolidated
ASSETS
Current assets:
Cash and cash equivalents $ 695 $ 20,251 $ 5,747 $ — $ 26,693
Trade accounts receivable, net — 33,046 6,125 (689 ) 38,482
Accounts receivable - affiliates — 12,622 — (12,622 ) —
Prepaid expenses and other — 996 46 — 1,042
Total current assets 695 66,915 11,918 (13,311 ) 66,217
Property and equipment:
Property and equipment, at cost — 19,366 3,093 — 22,459
Less: Accumulated depreciation — 6,798 1,042 — 7,840
Total property and equipment, net — 12,568 2,051 — 14,619
Intangible assets, net — 23,875 5,749 — 29,624
Goodwill — 53,914 2,989 — 56,903
Investment in subsidiaries 29,454 (417 ) — (29,037 ) —
Notes receivable - affiliates — 13,662 — (13,662 ) —
Other assets — 139 10 — 149
Total assets $ 30,149 $ 170,656 $ 22,717 $ (56,010 ) $ 167,512
LIABILITIES AND OWNERS’ EQUITY
Current liabilities:
Accounts payable $ — $ 1,653 $ 712 $ (675 ) $ 1,690
Accounts payable - affiliates 8,860 — 5,400 (12,622 ) 1,638
Accrued payroll and other 15 7,082 503 (15 ) 7,585
Income taxes payable — 967 44 — 1,011
Total current liabilities 8,875 9,702 6,659 (13,312 ) 11,924
Long-term debt (1,201 ) 131,400 5,500 — 135,699
Notes payable - affiliates — — 13,662 (13,662 ) —
Deferred tax liabilities — 8 354 — 362
Asset retirement obligations — 139 — — 139
Total liabilities 7,674 141,249 26,175 (26,974 ) 148,124
Commitments and contingencies - Note 13
Owners’ equity:
Total partners’ capital 17,425 24,357 (3,458 ) (23,986 ) 14,338
Noncontrolling interests 5,050 5,050 — (5,050 ) 5,050
Total owners’ equity 22,475 29,407 (3,458 ) (29,036 ) 19,388
Total liabilities and owners’ equity $ 30,149 $ 170,656 $ 22,717 $ (56,010 ) $ 167,512
Consolidating Statement of Operations (in thousands)
Parent
Guarantors
Non- Guarantors
Eliminations
Consolidated
Revenues
$
—
$
253,696
$
42,607
$
(9,961
)
$
286,342
Costs of services
—
223,555
39,145
(9,961
)
252,739
Gross margin
—
30,141
3,462
—
33,603
Operating costs and expense:
General and administrative
2,643
15,473
2,939
—
21,055
Depreciation, amortization and accretion
—
3,798
645
—
4,443
Impairments
—
688
2,910
—
3,598
Gain on asset disposals, net
—
(577
)
7
—
(570
)
Operating (loss)
(2,643
)
10,759
(3,039
)
—
5,077
Other income (expense):
Equity earnings (loss) in subsidiaries
3,020
(2,776
)
—
(244
)
—
Interest expense, net
(913
)
(5,579
)
(843
)
—
(7,335
)
Foreign currency gains
—
187
545
—
732
Other, net
—
165
34
—
199
Net income (loss) before income tax expense
(536
)
2,756
(3,303
)
(244
)
(1,327
)
Income tax expense (benefit)
—
846
(250
)
—
596
Net income (loss)
(536
)
1,910
(3,053
)
(244
)
(1,923
)
Net (loss) attributable to noncontrolling interests
—
(1,110
)
—
—
(1,110
)
Net income (loss) attributable to controlling interests
(536
)
3,020
(3,053
)
(244
)
(813
)
Net (loss) attributable to general partner
(4,050
)
—
—
—
(4,050
)
Net income (loss) attributable to limited partners
$
3,514
$
3,020
$
(3,053
)
$
(244
)
$
3,237
Consolidating Statement of Operations
For the Year Ended December 31, 2016
(in thousands)
Parent
Guarantors
Non- Guarantors
Eliminations
Consolidated
Revenues
$
—
$
252,955
$
58,694
$
(13,652
)
$
297,997
Costs of services
—
222,067
54,102
(13,652
)
262,517
Gross margin
—
30,888
4,592
—
35,480
Operating costs and expense:
General and administrative
4,637
12,625
4,591
—
21,853
Depreciation, amortization and accretion
—
4,091
770
—
4,861
Impairments
—
2,119
8,411
—
10,530
Operating (loss)
(4,637
)
12,053
(9,180
)
—
(1,764
)
Other income (expense):
Equity earnings (loss) in subsidiaries
862
(10,020
)
—
9,158
—
Interest expense, net
(889
)
(4,854
)
(816
)
—
(6,559
)
Other, net
—
334
22
—
356
Net income (loss) before income tax expense
(4,664
)
(2,487
)
(9,974
)
9,158
(7,967
)
Income tax expense
—
1,150
45
—
1,195
Net income (loss)
(4,664
)
(3,637
)
(10,019
)
9,158
(9,162
)
Net (loss) attributable to noncontrolling interests
—
(4,499
)
—
—
(4,499
)
Net income (loss) attributable to partners / controlling interests
(4,664
)
862
(10,019
)
9,158
(4,663
)
Net (loss) attributable to general partner
(6,298
)
—
—
—
(6,298
)
Net income (loss) attributable to limited partners
$
1,634
$
862
$
(10,019
)
$
9,158
$
1,635
Consolidating Statement of Operations
For the Year Ended December 31, 2015
(in thousands)
Parent
Guarantors
Non- Guarantors
Eliminations
Consolidated
Revenues
$
—
$
329,086
$
54,708
$
(12,603
)
$
371,191
Costs of services
—
290,524
48,340
(12,603
)
326,261
Gross margin
—
38,562
6,368
—
44,930
Operating costs and expense:
General and administrative
1,282
18,180
4,333
—
23,795
Depreciation, amortization and accretion
—
4,832
595
—
5,427
Impairments
—
6,645
—
—
6,645
Operating income (loss)
(1,282
)
8,905
1,440
—
9,063
Other income (expense):
Equity earnings in subsidiaries
6,115
1,010
—
(7,125
)
—
Interest expense, net
(902
)
(4,115
)
(639
)
—
(5,656
)
Other, net
—
1,116
20
—
1,136
Net income (loss) before income tax expense
3,931
6,916
821
(7,125
)
4,543
Income tax expense
—
372
80
—
452
Net income (loss)
3,931
6,544
741
(7,125
)
4,091
Net income (loss) attributable to noncontrolling interests
143
429
—
27
599
Net income (loss) attributable to partners / controlling interests
3,788
6,115
741
(7,152
)
3,492
Net (loss) attributable to general partner
(648
)
—
—
—
(648
)
Net income (loss) attributable to limited partners
$
4,436
$
6,115
$
741
$
(7,152
)
$
4,140
Consolidating Statement of Comprehensive Income (Loss) (in thousands)
Parent
Guarantors
Non- Guarantors
Eliminations
Consolidated
Net income (loss)
$
(536
)
$
1,910
$
(3,053
)
$
(244
)
$
(1,923
)
Other comprehensive income -
—
Foreign currency translation
—
(175
)
36
—
(139
)
—
Comprehensive income (loss)
$
(536
)
$
1,735
$
(3,017
)
$
(244
)
$
(2,062
)
Comprehensive (loss) attributable to noncontrolling interests
—
(1,110
)
—
—
(1,110
)
Comprehensive income attributable to general partner
(4,050
)
—
—
—
(4,050
)
Comprehensive income (loss) attributable to controlling interests
$
3,514
$
2,845
$
(3,017
)
$
(244
)
$
3,098
Consolidating Statement of Comprehensive Income (Loss)
For the Year Ended December 31, 2016
(in thousands)
Parent
Guarantors
Non- Guarantors
Eliminations
Consolidated
Net income (loss)
$
(4,664
)
$
(3,637
)
$
(10,019
)
$
9,158
$
(9,162
)
Other comprehensive income -
Foreign currency translation
—
71
182
—
253
Comprehensive income (loss)
$
(4,664
)
$
(3,566
)
$
(9,837
)
$
9,158
$
(8,909
)
Comprehensive (loss) attributable to noncontrolling interests
—
(4,499
)
—
—
(4,499
)
Comprehensive (loss) attributable to general partner
(6,298
)
—
—
—
(6,298
)
Comprehensive income (loss) attributable to limited partners
$
1,634
$
933
$
(9,837
)
$
9,158
$
1,888
Consolidating Statement of Comprehensive Income (Loss)
For the Year Ended December 31, 2015
(in thousands)
Parent Guarantors Non-
Eliminations Consolidated
Net income (loss) $ 3,931 $ 6,544 $ 741 $ (7,125 ) $ 4,091
Other comprehensive income -
Foreign currency translation — (564 ) (1,178 ) — (1,742 )
Comprehensive income (loss) $ 3,931 $ 5,980 $ (437 ) $ (7,125 ) $ 2,349
Comprehensive (loss) attributable to noncontrolling interests 143 429 — (430 ) 142
Comprehensive (loss) attributable to general partner (648 ) — — — (648 )
Comprehensive income (loss) attributable to limited partners $ 4,436 $ 5,551 $ (437 ) $ (6,695 ) $ 2,855
Consolidating Statement of Cash Flows
For the Year Ended December 31, 2017
(in thousands)
Parent
Guarantors
Non- Guarantors
Eliminations
Consolidated
Operating activities:
Net income (loss)
$
(536
)
$
1,910
$
(3,053
)
$
(244
)
$
(1,923
)
Adjustments to reconcile net income (loss) to cash provided by (used in) operating activities:
Depreciation, amortization and accretion
—
4,359
1,185
—
5,544
Impairments
—
688
2,910
—
3,598
(Gain) loss on asset disposal
—
(577
)
7
—
(570
)
Interest expense from debt issuance cost amortization
594
—
—
—
594
Equity-based compensation expense
1,059
—
—
—
1,059
Equity in earnings of investee
—
(149
)
—
—
(149
)
Distributions from investee
—
75
—
—
75
Equity earnings in subsidiaries
(3,020
)
2,776
—
244
—
Deferred tax benefit, net
—
(8
)
(364
)
—
(372
)
Non-cash allocated expenses
1,750
—
—
—
1,750
Foreign currency gains
—
(187
)
(545
)
(732
)
Changes in assets and liabilities: —
Trade accounts receivable
—
(5,110
)
1,750
(46
)
(3,406
)
Receivables from affiliates
—
(6,627
)
—
6,627
—
Prepaid expenses and other
(657
)
(846
)
24
158
(1,321
)
Accounts payable and accrued payroll and other
6,950
2,945
1,315
(6,739
)
4,471
Income taxes payable
—
(376
)
11
—
(365
)
Net cash provided by (used in) operating activities
6,140
(1,127
)
3,240
—
8,253
Investing activities:
Proceeds from fixed asset disposals
—
2,302
2
—
2,304
Purchases of property and equipment
—
(3,327
)
(18
)
—
(3,345
)
Net cash used in investing activities
—
(1,025
)
(16
)
—
(1,041
)
Financing activities:
Taxes paid related to net share settlement of equity-based compensation
(124
)
—
—
—
(124
)
Contributions from general partner
2,300 —
—
—
2,300
Distributions from subsidiaries
3,523
(3,508
)
(15
)
—
—
Distributions to limited partners
(12,310
)
—
—
—
(12,310
)
Distributions to noncontrolling members
—
—
(16
)
—
(16
)
Net cash provided by (used in) financing activities
(6,611
)
(3,508
)
(31
)
—
(10,150
)
Effects of exchange rates on cash
—
349
404
—
753
Net increase (decrease) in cash and cash equivalents
(471
)
(5,311
)
3,597
—
(2,185
)
Cash and cash equivalents, beginning of period
695
20,251
5,747
—
26,693
Cash and cash equivalents, end of period
$
224
$
14,940
$
9,344
$
—
$
24,508
Non-cash items:
Accrued capital expenditures
$
—
$ 561
$
6
$
—
$ 567 Consolidating Statement of Cash Flows
For the Year Ended December 31, 2016
(in thousands)
Parent
Guarantors
Non- Guarantors
Eliminations
Consolidated
Operating activities:
Net income (loss)
$
(4,664
)
$
(3,637
)
$
(10,019
)
$
9,158
$
(9,162
)
Adjustments to reconcile net income (loss) to cash provided by (used in) operating activities:
Depreciation, amortization and accretion
—
4,495
1,293
—
5,788
Impairments
—
2,119
8,411
—
10,530
Gain (loss) on asset disposal
—
(12
)
(7
)
—
(19
)
Interest expense from debt issuance cost amortization
570
—
—
—
570
Equity-based compensation expense
1,086
—
—
—
1,086
Equity in earnings of investee
—
(309
)
—
—
(309
)
Distributions from investee
—
200
—
—
200
Equity earnings in subsidiaries
(862
)
10,020
—
(9,158
)
—
Deferred tax benefit, net
—
(35
)
11
—
(24
)
Non-cash allocated expenses
3,798
—
—
—
3,798
Changes in assets and liabilities:
Trade accounts receivable
—
6,983
2,252
636
9,871
Receivables from affiliates
—
(7,021
)
—
7,021
—
Prepaid expenses and other
—
941
308
101
1,350
Accounts payable and accrued payroll and other
7,632
507
132
(7,793
)
478
Income taxes payable
—
582
45
35
662
Net cash provided by (used in) operating activities
7,560
14,833
2,426
—
24,819
Investing activities:
Proceeds from fixed asset disposals
—
26
20
—
46
Purchases of property and equipment
—
(1,066
)
(310
)
—
(1,376
)
Net cash used in investing activities
—
(1,040
)
(290
)
—
(1,330
)
Financing activities:
Repayments of long-term debt
—
(4,000
)
—
—
(4,000
)
Taxes paid related to net share settlement of equity-based compensation
(107
)
—
—
—
(107
)
Contributions from general partner
2,500
—
—
—
2,500
Distributions from subsidiaries
9,622
(9,239
)
(383
)
—
—
Distributions to limited partners
(19,258
)
—
—
—
(19,258
)
Distributions to noncontrolling members
—
—
(424
)
—
(424
)
Net cash provided by (used in) financing activities
(7,243
)
(13,239
)
(807
)
—
(21,289
)
Effects of exchange rates on cash
—
127
216
—
343
Net increase (decrease) in cash and cash equivalents
317
681
1,545
—
2,543
Cash and cash equivalents, beginning of period
378
19,570
4,202
—
24,150
Cash and cash equivalents, end of period
$
695
$
20,251
$
5,747
$
—
$
26,693
Consolidating Statement of Cash Flows
For the Year Ended December 31, 2015
(in thousands)
Parent
Guarantors
Non- Guarantors
Eliminations
Consolidated
Operating activities:
Net income (loss)
$
3,931
$
6,544
$
741
$
(7,125
)
$
4,091
Adjustments to reconcile net income (loss) to cash provided by (used in) operating activities:
Depreciation, amortization and accretion
—
5,102
902
—
6,004
Impairments
—
6,645
—
—
6,645
Loss on asset disposals
—
—
(1
)
—
(1
)
Interest expense from debt issuance cost amortization
547
—
—
—
547
Equity-based compensation expense
1,167
—
—
—
1,167
Equity in earnings of investee
—
(102
)
—
—
(102
)
Distributions from investee
—
100
—
—
100
Equity earnings in subsidiaries
(6,115
)
(1,010
)
—
7,125
—
Deferred tax benefit, net
—
58
(90
)
—
(32
)
Non-cash allocated expenses
648
—
—
—
648
Changes in assets and liabilities:
Trade accounts receivable
—
9,540
(546
)
45
9,039
Receivables from affiliates
22
3,208
—
(3,230
)
—
Prepaid expenses and other
—
267
(69
)
35
233
Accounts payable and accrued payroll and other
1,203
(1,074
)
(4,536
)
3,185
(1,222
)
Income taxes payable
—
(122
)
(39
)
(35
)
(196
)
Net cash provided by (used in) operating activities
1,403
29,156
(3,638
)
—
26,921
Investing activities:
Proceeds from disposals of property and equipment
—
2
—
—
2
Cash paid for acquisition of 49.9% interest in the TIR Entities
—
(52,588
)
—
—
(52,588
)
Cash paid for acquisition of 51% of Brown Integrity, LLC, net of cash acquired of $175
—
(10,436
)
—
—
(10,436
)
Purchases of property and equipment
—
(1,607
)
(250
)
—
(1,857
)
Net cash (used in) investing activities
—
(64,629
)
(250
)
—
(64,879
)
Financing activities:
Advances on long-term debt
—
63,300
5,500
—
68,800
Repayments of long-term debt
—
(5,500
)
—
—
(5,500
)
Distributions from subsidiaries
17,225
(17,225
)
—
—
—
Distributions to limited partners
(19,232
)
—
—
—
(19,232
)
Distributions to noncontrolling members
—
(1,567
)
—
—
(1,567
)
Net cash provided by (used in) financing activities
(2,007
)
39,008
5,500
—
42,501
Effects of exchange rates on cash
—
(563
)
(587
)
—
(1,150
)
Net increase (decrease) in cash and cash equivalents
(604
)
2,972
1,025
—
3,393
Cash and cash equivalents, beginning of period
982
16,598
3,177
—
20,757
Cash and cash equivalents, end of period
$
378
$
19,570
$
4,202
$
—
$
24,150
Non-cash items:
Accrued capital expenditures
$
—
$
6
$
94
$
—
$
100</t>
  </si>
  <si>
    <t>Quarterly Financial Information (Unaudited)</t>
  </si>
  <si>
    <t>Quarterly Financial Information Disclosure [Abstract]</t>
  </si>
  <si>
    <t>Quarterly Financial Information</t>
  </si>
  <si>
    <t>17. Quarterly Financial Information (Unaudited)
The following table sets forth certain unaudited financial data for each quarter during 2017 and 2016. The unaudited quarterly information includes all normal recurring adjustments that we consider necessary for a fair presentation of the information shown.
2017
Quarter Ended,
(in thousands, except per unit amounts)
March 31
June 30
September 30
December 31
Revenues
$
64,722
$
74,567
$
77,682
$
69,371
Gross margin
6,329
8,609
9,390
9,275
Impairments
3,598
—
—
—
Net income (loss)
(4,921
)
497
562
1,939
Net income (loss) attributable to partners / controlling interests
(3,756
)
630
554
1,759
Net income (loss) attributable to limited partners
(2,835
) 1,459
1,554 3,059
Net income (loss) per common limited partner unit - basic and diluted
(0.32
)
0.12
0.13
0.26
2016
Quarter Ended,
(in thousands, except per unit amounts)
March 31
June 30
September 30
December 31
Revenues
$
73,474
$
72,311
$
81,806
$
70,406
Gross margin
7,760
7,365
9,926
10,429
Impairments
—
10,530
—
—
Net income (loss)
(1,361
)
(11,616
)
1,998
1,817
Net income (loss) attributable to partners / controlling interests
(994
)
(7,004
)
1,917
1,418
Net income (loss) attributable to limited partners
(26
)
(4,037
) 3,348 2,350
Net income (loss) per common limited partner unit - basic
(0.00
)
(0.34
)
0.28
0.20
Net income (loss) per common limited partner unit - diluted
(0.00
)
(0.34
)
0.27
0.19
Net income (loss) per subordinated limited partner unit - basic and diluted
(0.00
)
(0.34
)
0.28
0.20
Revenues and gross margin for the quarter ended December 31, 2016 include $1.2 million related to a price increase on services we performed during preceding quarters. We recognized this revenue upon receipt during the fourth quarter of a signed contract formally evidencing the customer’s agreement to the new pricing.</t>
  </si>
  <si>
    <t>Basis of Presentation and Significant Accounting Policies (Policies)</t>
  </si>
  <si>
    <t>Basis of Presentation</t>
  </si>
  <si>
    <t xml:space="preserve">Basis
of Presentation The
accompanying Consolidated Financial Statements include our accounts and those of our controlled subsidiaries. All intercompany
transactions and account balances have been eliminated in consolidation. Investments over which we exercise significant influence,
but do not control, are accounted for using the equity method of accounting. In May 2015, the Partnership acquired 51% of Brown
Integrity, LLC (“Brown”) and Brown was included in our Consolidated Financial Statements subsequent to that date.
Accordingly, Brown’s operations were only included in our Consolidated Statement of Operations for approximately 8 months
in the year ended December 31, 2015. The
accompanying Consolidated Financial Statements have been prepared in accordance with accounting principles generally accepted
in the United States (“GAAP”) for consolidated financial information and in accordance with the rules and regulations
of the Securities and Exchange Commission. The Consolidated Financial Statements include all adjustments considered necessary
for a fair presentation of the financial position and results of operations for the periods presented. </t>
  </si>
  <si>
    <t>Use of Estimates in the Preparation of Financial Statements</t>
  </si>
  <si>
    <t>Use
of Estimates in the Preparation of Financial Statements The
preparation of the Partnership’s Consolidated Financial Statements in conformity with GAAP requires management to make estimates
and assumptions that affect the amounts reported in the Consolidated Financial Statements and accompanying notes. Actual
results could differ from those estimates. Areas
requiring the use of assumptions, judgments, and estimates include amounts of expected future cash flows used in determining possible
impairments of long-lived assets, the determination of fair values of assets acquired and liabilities assumed in business combinations,
useful lives of property, equipment and intangible assets, and the amount of future asset retirement obligations. Certain
estimates are inherently imprecise and may change as future information becomes available. The use of alternative judgments
and/or assumptions could result in different outcomes.</t>
  </si>
  <si>
    <t>Fair Value Measurement</t>
  </si>
  <si>
    <t>Fair
Value Measurement The
Partnership utilizes fair value measurements to measure assets in a business combination or assess impairment of property and
equipment, intangible assets, and goodwill. Fair value is the amount received from the sale of an asset or the amount paid to
transfer a liability in an orderly transaction between market participants (an exit price) at the measurement date. Fair value
is a market-based measurement considered from the perspective of a market participant. The Partnership uses market data or assumptions
that it believes market participants would use in pricing the asset or liability, including assumptions about risk and the risks
inherent in the inputs to the valuation. These inputs can be readily observable, market corroborated, or unobservable.
The Partnership applies both market and income approaches for fair value measurements using the best available information while
utilizing valuation techniques that maximize the use of observable inputs and minimize the use of unobservable inputs. The
fair value hierarchy prioritizes the inputs used to measure fair value, giving the highest priority to quoted prices in active
markets for identical assets or liabilities (Level 1 measurement) and the lowest priority to unobservable inputs (Level 3 measurement).
The Partnership classifies fair value balances based on the observability of those inputs. The three levels of the fair
value hierarchy are as follows:
●
Level
1
●
Level
2
●
Level
3</t>
  </si>
  <si>
    <t>Contributions Attributable to General Partner</t>
  </si>
  <si>
    <t xml:space="preserve">Contributions
Attributable to General Partner During the years ended December 31, 2017, 2016,
and 2015, Holdings incurred overhead expenses on behalf of the Partnership totaling $1.8 million, $3.8 million, and $0.6 million,
respectively. These costs represent administrative costs incurred by Holdings in excess of amounts charged to the Partnership
under our omnibus agreement. These expenses are reflected as general and administrative contributions attributable to General Partner In
addition to incurring the expenses described above, Holdings provided the Partnership with additional financial support by making
cash contributions of $2.3 million and $2.5 million in 2017 and 2016, respectively, as a reimbursement for certain expenditures
incurred by the Partnership. These payments are reflected as a contribution attributable to general partner net loss attributable to the general partner </t>
  </si>
  <si>
    <t>Cash and Cash Equivalents</t>
  </si>
  <si>
    <t>Cash and Cash Equivalents
The Partnership considers all investments purchased with initial maturities of three months or less to be cash equivalents. Cash equivalents consist primarily of investments in highly-liquid securities. The carrying amounts of cash and cash equivalents reported in the balance sheet approximate fair value.
As of December 31, 2017, U.S. cash balances are insured by the Federal Deposit Insurance Corporation (FDIC) up to $250,000 per financial institution. Canadian cash balances are insured by the Canada Deposit Insurance Corporation (CDIC) up to $100,000 (Canadian Dollars) per financial institution. Our cash is primarily held at two financial institutions, and therefore in excess of the FDIC or CDIC insurance limits. We periodically assess the financial condition of the institutions where we deposit funds, and we believe our credit risk related to these funds was minimal at December 31, 2017.</t>
  </si>
  <si>
    <t>Accounts Receivable, Allowance for Bad Debts and Concentration of Credit Risk</t>
  </si>
  <si>
    <t>Accounts Receivable, Allowance for Bad Debts and Concentration of Credit Risk
We operate in the United States and Canada and grant unsecured credit to customers under normal industry standards and terms, and have established policies and procedures that allow for an evaluation of each customer’s creditworthiness. We determine accounts receivable allowances for bad debts based on our assessment of the creditworthiness of our customers. Trade receivables are written off against the allowance when collection efforts have been exhausted and the receivable is deemed uncollectible. Recoveries of trade receivables previously written off are recorded when cash is received. We do not typically charge interest on past due trade receivables nor do we require collateral on our trade receivables. We had an allowance for doubtful accounts of less than $0.1 million and $0.6 million at December 31, 2017 and 2016, respectively. We recorded bad debt expense of approximately $0.0 million in the years ended December 31, 2017 and 2016 and $0.1 million in the year ended December 31, 2015. During the year ended December 31, 2017, we received $0.3 million on accounts receivable previously written off which we recorded as a reduction to general and administrative expense
We had one and three customers that each represented more than 10% of total accounts receivable as of December 31, 2017 and 2016, respectively. If any of these customers were to default on their payment obligations, we may not be able to replace these customers in a timely fashion, on favorable terms, or at all. In addition, any downgrade of our customers’ receivables from investment grade (defined as BBB- or higher by S&amp;P or Baa3 or higher by Moody’s) could reduce our borrowing capacity or potentially place the Partnership at risk of default on the working capital revolving credit facility of our Credit Agreement. The result of downgrades of our customers’ receivables could have a material adverse effect on our business, financial condition, results of operations, or cash flows.
The majority of our revenues are generated in the United States. Total revenues generated in Canada were $23.4 million, $31.2 million, and $27.5 million for the years ended December 31, 2017, 2016, and 2015, respectively.</t>
  </si>
  <si>
    <t>Property
and Equipment Property
and equipment consists of land, land and leasehold improvements, buildings, facilities, wells and related equipment, field equipment,
computer and office equipment, and vehicles. We record property and equipment at cost. Costs of renewals and improvements
that substantially extend the useful lives of the assets are capitalized. Maintenance and repairs are expensed as incurred.
We depreciate property and equipment on a straight-line basis over the estimated useful lives of the assets. Upon retirement,
disposition, or impairment of an asset, we remove the cost and related accumulated depreciation from the balance sheet and report
the resulting gain or loss, if any, in the Consolidated Statement of Operations.</t>
  </si>
  <si>
    <t>Debt Issuance Costs</t>
  </si>
  <si>
    <t>Debt
Issuance Costs Debt
issuance costs represent fees and expenses associated with securing the Partnership’s Credit Agreement (see Note 6).
Amortization of the capitalized debt issuance costs is recorded on a straight-line basis over the term of the Credit Agreement.</t>
  </si>
  <si>
    <t>Income
Taxes As
a limited partnership, we generally are not subject to federal, state or local income taxes. The tax on our net income is
generally borne by the individual partners. Net income (loss) for financial statement purposes may differ significantly
from taxable income (loss) of the partn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s not available to us. The
income of Tulsa Inspection Resources – Canada, ULC, our Canadian subsidiary, is taxable in Canada. Tulsa Inspection
Resources – PUC, LLC (“TIR-PUC”), a subsidiary of our Pipeline Inspection segment that performs pipeline inspection
services for utility customers, and Brown Integrity - PUC, LLC, a 51% owned subsidiary, have elected to be taxed as corporations
for U.S. federal income tax purposes, and therefore, these subsidiaries are subject to U. S. federal and state income taxes.
The amounts recognized as income tax expense, income taxes payable, and deferred tax liabilities in our Consolidated Financial
Statements represent the Canadian and U.S. taxes referred to above, as well as partnership-level taxes levied by various states,
most notably, franchise taxes assessed by the state of Texas. As
a publicly-traded partnership, we are subject to a statutory requirement that 90% or more of our total gross income is classified
as “qualifying income” (as defined by the Internal Revenue Code, related Treasury Regulations, and Internal Revenue
Service pronouncements), determined on a calendar year basis. If our qualifying income does not meet this statutory requirement,
we could be taxed as a corporation for federal and state income tax purposes. Our income has met the statutory qualifying income
requirement for each year since our IPO. The
Partnership evaluates uncertain tax positions for recognition and measurement in the Consolidated Financial Statements.
To recognize a tax position, the Partnership determines whether it is more likely than not that a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The amount of tax benefit recognized with respect to any tax position is measured
as the largest amount of benefit that is greater than 50% likely of being realized upon settlement. The Partnership had
no uncertain tax positions that required recognition in the financial statements at December 31, 2017 or 2016. Any interest
or penalties would be recognized as a component of income tax expense.</t>
  </si>
  <si>
    <t>Revenue Recognition</t>
  </si>
  <si>
    <t>Revenue
Recognition Revenues
are recognized when there is persuasive evidence that an arrangement exists, delivery has occurred or services have been rendered,
the price is fixed or determinable, and collectability is reasonably assured. Revenues related to pipeline inspection and integrity
services are recognized when the services are performed. Water disposal revenues are recognized upon receipt of the wastewater
at our disposal facilities. Revenues from sales of oil that is recovered in the process of treating wastewater are recognized
when the oil is delivered to the customer.</t>
  </si>
  <si>
    <t>Unit-based Compensation</t>
  </si>
  <si>
    <t>Unit-Based
Compensation Our
General Partner adopted a long-term incentive plan (“LTIP”) under which the Partnership grants equity-based compensation
to employees and directors. The cost of such equity-based compensation is measured based on the grant-date fair value of those
instruments. That cost is recognized on a straight-line basis over the requisite service period, as described in Note 10.</t>
  </si>
  <si>
    <t>Net Income (Loss) Per Unit</t>
  </si>
  <si>
    <t>Net
Income (Loss) Per Unit We
utilize the two-class method in calculating basic and diluted income (loss) per common and subordinated unit. Net income (loss)
attributable to partners / controlling interests For
the year ended December 31, 2017, there were 101,423 dilutive phantom restricted units. For the year ended December 31, 2016,
there were 155,877 dilutive phantom restricted units. For the year ended December 31, 2015, there were no dilutive phantom restricted
units.</t>
  </si>
  <si>
    <t>Accrued Payroll and Other</t>
  </si>
  <si>
    <t xml:space="preserve">Accrued
Payroll and Other Accrued
payroll and other
Accrued payroll and other December
31, 2017 December
31, 2016
(in thousands)
Accrued payroll $ 6,893 $ 5,594
Customer deposits 1,510 1,361
Other 706 630
$ 9,109 $ 7,585 </t>
  </si>
  <si>
    <t>Fair Value of Financial Instrument</t>
  </si>
  <si>
    <t>Fair Value of Financial Instruments
The carrying amounts reported in the Consolidated Balance Sheets for cash and cash equivalents; trade accounts receivable, net; prepaid expenses and other; accounts payable; accounts payable – affiliates; accrued payroll and other; and income taxes payable approximate their fair values.
Assets and Liabilities Measured at Fair Value on a Nonrecurring Basis
Certain assets and liabilities are reported at fair value on a nonrecurring basis in the Partnership’s Consolidated Balance Sheets. The following methods and assumptions were used to estimate the fair values:
Property, Plant, and Equipment
We assess property and equipment for possible impairment whenever events or changes in circumstances indicate, in the judgment of management, that the carrying value of the assets may not be recoverable. Such indicators include, among others, the nature of the asset, the projected future economic benefit of the asset, changes in regulatory and political environments and historical and future cash flow and profitability measurements. If the carrying value of an asset exceeds the future undiscounted cash flows expected from the asset, we recognize an impairment charge for the excess of carrying value of the asset over its estimated fair value. Determination as to whether and how much an asset is impaired involves management estimates on highly uncertain matters such as future commodity prices, the effects of inflation on operating expenses, and the outlook for national or regional market supply and demand for the services we provide. Assets are grouped for impairment purposes at each salt water disposal facility in the Water Services segment, as these asset groups represent the lowest level as which cash flows are separately identifiable.
Goodwill
At December 31, 2017 and 2016, the Partnership had $53.4 million and $56.9 million of goodwill, respectively. Goodwill is not amortized, but is subject to annual reviews on November 1 (or at other dates if events or changes in circumstances indicate that the carrying value of goodwill may be impaired) for impairment at a reporting unit level. The reporting units used to evaluate and measure goodwill for impairment are determined primarily from the manner in which the business is managed or operated. We have determined that our Pipeline Inspection, Integrity Services, and Water Services operating segments are the appropriate reporting units for testing goodwill impairment.
To perform a goodwill impairment assessment, we first evaluate qualitative factors to determine whether it is more likely than not that the fair value of a reporting unit exceeds its carrying value. If this assessment reveals that it is more likely than not that the carrying value of a reporting unit exceeds its fair value, we then determine the estimated fair market value of the reporting unit. If the carrying amount exceeds the reporting unit’s fair value, we record a goodwill impairment charge for the excess (not exceeding the carrying value of the reporting unit’s goodwill).
Identifiable Intangible Assets
Our intangible assets consist primarily of customer relationships, trade names, and our database of inspectors. We recorded these intangible assets as part of our accounting for the acquisitions of businesses and we amortize these assets on a straight-line basis over their estimated useful lives, which typically range from 5 – 20 years (see Note 5).
We review our intangible assets for impairment whenever events or circumstances indicate that the asset group to which they relate may be impaired. To perform an impairment assessment, we first determine whether the cash flows expected to be generated from the asset group exceed the carrying value of the asset group. If such estimated cash flows do not exceed the carrying value of the asset group, we reduce the carrying value of the assets to their fair values and record a corresponding impairment loss.
Depending on future events, it is reasonably possible that we could incur impairment charges associated with our property and equipment, goodwill, or intangible assets.</t>
  </si>
  <si>
    <t>Non-controlling Interest</t>
  </si>
  <si>
    <t xml:space="preserve">Noncontrolling Interest
We own a 51% interest in Brown and a 49% interest in CF Inspection Management, LLC (“CF Inspection”). The accounts of these subsidiaries are included in our Consolidated Financial Statements. The portion of the net income (loss) of these entities that is attributable to outside owners is reported in net income (loss) attributable to noncontrolling interests noncontrolling interests net income (loss) attributable to noncontrolling interests noncontrolling interests </t>
  </si>
  <si>
    <t>Business Combinations</t>
  </si>
  <si>
    <t>Business
Combinations The
Partnership evaluates all potential acquisitions and changes in control to determine whether it has purchased or acquired control
of a business. If the acquired or newly-controlled assets meet the definition of a business, the transaction is accounted for
as a business combination; otherwise it is accounted for as an asset acquisition.</t>
  </si>
  <si>
    <t>Gains on Asset Disposals</t>
  </si>
  <si>
    <t>Gains on Asset Disposals During
2017, lightning strikes and the resultant fires destroyed the surface equipment at two of our salt water disposal facilities.
We carried property damage and cleanup insurance on both facilities, and the proceeds we received on these policies exceeded the
net book value of the destroyed property and the cleanup costs we incurred. The $0.6 million reported in gain on assets disposals,
net</t>
  </si>
  <si>
    <t>Foreign Currency Transactions</t>
  </si>
  <si>
    <t>Foreign Currency Translation
Our Consolidated Financial Statements are reported in U.S. dollars. We translate our Canadian-dollar-denominated assets and liabilities into U.S. dollars at the exchange rate in effect at the balance sheet date. We translate our Canadian-dollar-denominated revenues and expenses into U.S. dollars at the average exchange rate in effect during the period.
Our Consolidated Balance Sheet at December 31, 2017 includes $2.7 million of accumulated other comprehensive loss accumulated other comprehensive loss Partners’ capital
Our Canadian subsidiary has certain payables to our U.S.-based subsidiaries. These intercompany payables and receivables among our consolidated subsidiaries are eliminated in our Consolidated Balance Sheets. Beginning April 1, 2017, with the loss of our largest Canadian customer, we report currency translation adjustments on these intercompany payables and receivables within foreign currency gains other comprehensive income (loss)</t>
  </si>
  <si>
    <t>New Accounting Standards</t>
  </si>
  <si>
    <t>New Accounting Standards
In 2017, the Partnership adopted the following new accounting standards issued by the Financial Accounting Standards Board (“FASB”):
The FASB issued Accounting Standards Update (“ASU”) 2016-09 – Compensation – Stock Compensation
The FASB issued ASU 2017-04 – Intangibles – Goodwill and Other
Other accounting guidance proposed by the FASB that may impact our Consolidated Financial Statements which we have not yet adopted include:
The FASB issued ASU 2016-02 – Leases The FASB issued ASU 2014-09 – Revenue from Contracts with Customers We are in the final stages of evaluating the impact ASU 2014-09 will have on our financial statements. For each operating segment we have conducted a formal contract review process to evaluate the impact of ASU 2014-09. We have substantially completed our evaluation and have not identified any material change in how we recognize revenue. Financial systems and internal controls necessary for adoption were implemented effective January 1, 2018.</t>
  </si>
  <si>
    <t>Basis of Presentation and Significant Accounting Policies (Tables)</t>
  </si>
  <si>
    <t>Schedule of accrued payroll and other</t>
  </si>
  <si>
    <t xml:space="preserve">Accrued
payroll and other
Accrued payroll and other December
31, 2017 December
31, 2016
(in thousands)
Accrued payroll $ 6,893 $ 5,594
Customer deposits 1,510 1,361
Other 706 630
$ 9,109 $ 7,585 </t>
  </si>
  <si>
    <t>Property and Equipment (Tables)</t>
  </si>
  <si>
    <t>Schedule of property and equipment</t>
  </si>
  <si>
    <t xml:space="preserve">Property and equipment consist
of the following, recorded at cost, as of December 31, 2017 and 2016:
December
31,
Asset Category Useful
Lives (years) 2017 2016
(in thousands)
Land $ 1,218 $ 1,278
Land improvements 15 513 698
Buildings and leasehold improvements 30 - 39 1,179 1,242
Facilities, wells and equipment 5 - 15 15,399 17,563
Computer and office equipment 3 - 9 1,171 1,268
Vehicles and other 3 - 5 498 410
Construction-in-progress 2,722 —
22,700 22,459
Less accumulated depreciation (9,312 ) (7,840 )
Net property, plant and
equipment $ 13,388 $ 14,619 </t>
  </si>
  <si>
    <t>Goodwill (Tables)</t>
  </si>
  <si>
    <t>Schedule of goodwill</t>
  </si>
  <si>
    <t>Changes in goodwill are as follows:
PIS IS W&amp;ES Total
(in
thousands)
Balance - December 31, 2015 $ 40,206 $ 9,992 $ 15,075 $ 65,273
Impairments — (8,411 ) — (8,411 )
Foreign
currency translation 41 — — 41
Balance - December 31, 2016 $ 40,247 $ 1,581 $ 15,075 $ 56,903
Impairments — (1,581 ) — (1,581 )
Foreign
currency translation 97 — — 97
Reclassified
to assets held for sale — — (1,984 ) (1,984 )
Balance - December
31, 2017 $ 40,344 $ — $ 13,091 $ 53,435</t>
  </si>
  <si>
    <t>Intangible Assets (Tables)</t>
  </si>
  <si>
    <t>Schedule of intangible assets</t>
  </si>
  <si>
    <t xml:space="preserve">Intangible
assets consist of the following at December 31, 2017 and 2016:
December
31,
Asset
Category Useful
Lives (years) 2017 2016
(in
thousands)
Customer
relationships 5 - 20 $ 22,853 $ 24,261
Contracts 3 241 241
Non-compete agreements 3 143 143
Trademarks and trade
names 10 11,679 12,079
Inspector
database 10 2,080 2,080
36,996 38,804
Less
accumulated amortization (11,519 ) (9,180 )
Net
intangibles $ 25,477 $ 29,624 </t>
  </si>
  <si>
    <t>Schedule of future amortization expense</t>
  </si>
  <si>
    <t xml:space="preserve">Future
amortization expense of our intangible assets is estimated to be as follows:
Year ending December
31, (in
thousands)
2018 2,719
2019 2,697
2020 2,677
2021 2,668
2022 2,668
Thereafter 12,048
$ 25,477 </t>
  </si>
  <si>
    <t>Credit Agreement (Tables)</t>
  </si>
  <si>
    <t>Schedule of outstanding borrowings</t>
  </si>
  <si>
    <t>Outstanding borrowings at December 31, 2017 and 2016 under the Credit Agreement were as follows:
December 31,
2017
2016
(in thousands)
Working capital facility
$
48,000
$
48,000
Acquisition facility
88,900
88,900
Total borrowings
136,900
136,900
Debt issuance costs
607
1,201
Long-term debt, including current portion
136,293
135,699
Current portion of long-term debt
136,293
—
Long-term debt
$
—
$
135,699</t>
  </si>
  <si>
    <t>Income Taxes (Tables)</t>
  </si>
  <si>
    <t>Schedule of components of income tax expense (benefit)</t>
  </si>
  <si>
    <t xml:space="preserve">Significant
components of income tax expense (benefit) are as follows for the years ended December 31:
2017 2016 2015
(in
thousands)
Current tax expense
(benefit)
U.S.
federal $ 356 $ 527 $ (123 )
State 531 690 501
Canadian 81 3 6
Total 968 1,220 384
Deferred tax
expense (benefit)
U.S.
federal (7 ) (27 ) 45
State (2 ) (8 ) 13
Canadian (363 ) 10 10
Total (372 ) (25 ) 68
Total
income tax expense $ 596 $ 1,195 $ 452 </t>
  </si>
  <si>
    <t>Schedule of effective income tax reconciliation</t>
  </si>
  <si>
    <t>The following table reconciles the differences between the U.S. federal statutory rate of 35% to the Partnership’s income tax expense on the Consolidated Statements of Operations for the years ended December 31:
2017 2016 2015
(in thousands)
Tax (benefit) computed at statutory rate $ (464 ) $ (2,788 ) $ 1,590
(Income) loss not subject to federal tax 682 3,336 (1,790 )
State income taxes, net of federal benefit 509 644 514
Other (131 ) 3 138
$ 596 $ 1,195 $ 452</t>
  </si>
  <si>
    <t>Equity Compensation (Tables)</t>
  </si>
  <si>
    <t>Schedule of share-based compensation</t>
  </si>
  <si>
    <t>The
following table sets forth the grants and forfeitures of Units under the LTIP for the years ended December 31, 2017, 2016, and
2015:
Number Weighted
Average
of
Unvested Grant
Date Fair
Units Value
/ Unit
Units at December 31, 2014 158,353 $ 18.11
Units
granted 230,310 $ 12.08
Units
vested (7,467 ) $ 19.72
Units
forfeited (19,498 ) $ 16.92
Units at December 31, 2015 361,698 $ 14.30
Units
granted 346,999 $ 6.32
Units
vested (36,505 ) $ 16.17
Units
forfeited (98,290 ) $ 11.38
Units at December 31, 2016 573,902 $ 9.86
Units
granted 257,419 $ 7.02
Units
vested (44,408 ) $ 16.56
Units
forfeited (122,404 ) $ 9.25
Units at December
31, 2017 664,509 $ 8.42</t>
  </si>
  <si>
    <t>Commitments and Contingencies (Tables)</t>
  </si>
  <si>
    <t>Schedule of minimum annual lease commitments</t>
  </si>
  <si>
    <t xml:space="preserve">Minimum annual lease commitments under the current office lease and other operating leases at December 31, 2017 follows:
Year ending December 31,
(in thousands)
2018
$
626
2019
535
2020
521
2021
499
2022
499
Thereafter 1,002
3,682 </t>
  </si>
  <si>
    <t>Segment Disclosures (Tables)</t>
  </si>
  <si>
    <t>Schedule of segment operating income and reconciliation to net income</t>
  </si>
  <si>
    <t xml:space="preserve">The following table outlines segment operating income and a reconciliation of total segment operating income to net income before income tax expense.
PIS
IS
W&amp;ES
Other
Total
(in thousands)
Twelve months ended December 31, 2017
Revenue
$
268,635
$
9,268
$
8,439
$
— $
286,342
Costs of services
241,889
7,347
3,503
—
252,739
Gross margin
26,746
1,921
4,936
—
33,603
General and administrative
13,980
1,981
2,451
2,643
(a)
21,055
Depreciation, amortization and accretion
2,331
626
1,486
—
4,443
Impairments
1,329
1,581
688
—
3,598
(Gain) loss on asset disposals, net
18
—
(588
)
—
(570
)
Operating income (loss)
$
9,088
$
(2,267
)
$
899
$
(2,643
)
5,077
Interest expense, net
(7,335
)
Foreign currency gains
732
Other, net
199
Net loss before income tax expense
$
(1,327
)
(a)
Amount includes $1.8 million of allocated general and administrative expenses incurred by Holdings but not charged to us (for two of the quarters during 2017, Holdings waived the administrative fee specified in the omnibus agreement) Twelve months ended December 31, 2016
Revenue
$
275,171
$
13,884
$
8,942
$
—
$
297,997
Costs of services
247,214
11,542
3,761
—
262,517
Gross margin
27,957
2,342
5,181
—
35,480
General and administrative
12,521
2,829
1,866
4,637
(b)
21,853
Depreciation, amortization and accretion
2,439
658
1,764
—
4,861
Impairments
—
8,411
2,119
—
10,530
Operating income (loss)
$
12,997
$
(9,556
)
$
(568
)
$
(4,637
) (1,764 )
Interest expense, net
(6,559
)
Other, net
356
Net loss before income tax expense
$
(7,967
)
(b)
Amount includes $3.8 million of allocated general and administrative expenses incurred by Holdings but not charged to us (for all four of the quarters during 2017, Holdings waived the administrative fee specified in the omnibus agreement). Twelve months ended December 31, 2015
Revenue
$
341,929
$
14,614
$
14,648
$
—
$
371,191
Costs of services
309,584
10,398
6,279
—
326,261
Gross margin
32,345
4,216
8,369
—
44,930
General and administrative
16,672
2,490
3,351
1,282
(c)
23,795
Depreciation, amortization and accretion
2,512
421
2,494
—
5,427
Impairments
—
—
6,645
—
6,645
Operating income (loss)
$
13,161
$
1,305
$
(4,121
)
$
(1,282
)
9,063
Interest expense, net
(5,656
)
Gain on waiver of right of purchase and other, net
1,136
Net income before income tax expense
$
4,543
(c)
Amount includes $0.6 million of allocated general and administrative expenses incurred by Holding that were in excess of the administrative fee specified in the omnibus agreement. Total Assets
December 31, 2017
$
124,669
$
10,481
$
41,693
$
(13,640
)
$
163,203
December 31, 2016
$
124,840
$
12,079
$
38,141
$
(7,548
)
$
167,512 </t>
  </si>
  <si>
    <t>Distributions (Tables)</t>
  </si>
  <si>
    <t>Distributions Tables</t>
  </si>
  <si>
    <t>Schedule of cash distributions declared and paid by the Partnership</t>
  </si>
  <si>
    <t xml:space="preserve">The
following table summarizes the cash distributions that we declared and paid since our initial public offering:
Total Cash
Per Unit Cash Total Cash Distributions
Payment Date Distributions Distributions to Affiliates (a)
(in thousands)
May 15, 2014 (b) $ 0.301389 $ 3,565 $ 2,264
August 14, 2014 0.396844 4,693 2,980
November 14, 2014 0.406413 4,806 3,052
Total 2014 Distributions 1.104646 13,064 8,296
February 14, 2015 0.406413 4,806 3,052
May 14, 2015 0.406413 4,808 3,053
August 14, 2015 0.406413 4,809 3,087
November 13, 2015 0.406413 4,809 3,092
Total 2015 Distributions 1.625652 19,232 12,284
February 12, 2016 0.406413 4,810 3,107
May 13, 2016 0.406413 4,812 3,099
August 12, 2016 0.406413 4,817 3,103
November 14, 2016 0.406413 4,819 3,105
Total 2016 Distributions 1.625652 19,258 12,414
February 13, 2017 0.406413 4,823 3,107
May 13, 2017 0.210000 2,495 1,606
August 12, 2017 0.210000 2,495 1,607
November 14, 2017 0.210000 2,497 1,608
Total 2017 Distributions 1.036413 12,310 7,928
February 14, 2018 (c) 0.210000 2,498 1,599
Total Distributions (through February 14, 2018 since IPO) $ 5.602363 $ 66,362 $ 42,521
(a) Approximately 64.0% of the Partnership’s outstanding
units at December 31, 2017 were held by affiliates.
(b) Distribution was pro-rated from the date of our IPO through
March 31, 2014.
(c) Fourth quarter 2017 distribution was declared and paid
in the first quarter of 2018. </t>
  </si>
  <si>
    <t>Subsequent Events (Tables)</t>
  </si>
  <si>
    <t>Schedule of components of assets and liabilities held for sale</t>
  </si>
  <si>
    <t>The following table summarizes the components of assets and liabilities held for sale at December 31, 2017:
(in thousands)
Assets:
Current assets
$
84
Property and equipment – net
104
Goodwill
1,984
$
2,172
Liabilities:
Accounts payable and accrued liabilities
$
79
Asset retirement obligations
18
$
97</t>
  </si>
  <si>
    <t>Condensed Consolidating Financial Information (Tables)</t>
  </si>
  <si>
    <t>Schedule of consolidating balance sheet</t>
  </si>
  <si>
    <t>The
following financial information reflects consolidating financial information of the Partnership and its wholly owned guarantor
subsidiaries and non-guarantor subsidiaries for the periods indicated.
Consolidating Balance Sheet As of December 31, 2017
(in thousands)
Parent
Guarantors
Non- Guarantors
Eliminations
Consolidated
ASSETS
Current assets:
Cash and cash equivalents
$
224
$
14,920
$
9,364
$
—
$
24,508
Trade accounts receivable, net
—
38,077
4,259
(643
)
41,693
Accounts receivable - affiliates
—
19,249
—
(19,249
)
—
Prepaid expenses and other
657
1,602
35
—
2,294
Assets held for sale
—
2,172
—
—
2,172
Total current assets
881
76,020
13,658
(19,892
)
70,667
Property and equipment:
Property and equipment, at cost
—
19,673
3,027
—
22,700
Less: Accumulated depreciation
—
7,729
1,583
—
9,312
Total property and equipment, net
—
11,944
1,444
—
13,388
Intangible assets, net
—
21,614
3,863
—
25,477
Goodwill
—
51,930
1,505
—
53,435
Investment in subsidiaries
28,280
(3,155
)
—
(25,125
)
—
Notes receivable - affiliates
—
13,821
—
(13,821
)
—
Other assets
—
209
27
—
236
Total assets
$
29,161
$
172,383
$
20,497
$
(58,838
)
$
163,203
LIABILITIES AND OWNERS’ EQUITY
Current liabilities:
Accounts payable
$
—
$
3,401
$
1,069
$
(713
)
$
3,757
Accounts payable - affiliates
15,824
—
6,598
(19,249
)
3,173
Accrued payroll and other
1
8,761
277
70
9,109
Liabilities held for sale
—
97
—
—
97
Income taxes payable
—
591
55
—
646
Current portion of long-term debt
(607
)
131,400
5,500
—
136,293
Total current liabilities
15,218
144,250
13,499
(19,892
)
153,075
Notes payable - affiliates
—
—
13,821
(13,821
)
—
Asset retirement obligations
—
143
—
—
143
Total liabilities
15,218
144,393
27,320
(33,713
)
153,218
Owners’ equity:
Total partners’ capital
10,019
24,066
(6,823
)
(21,201
)
6,061
Noncontrolling interests
3,924
3,924
—
(3,924
)
3,924
Total owners’ equity
13,943
27,990
(6,823
)
(25,125
)
9,985
Total liabilities and owners’ equity
$
29,161
$
172,383
$
20,497
$
(58,838
)
$
163,203
Consolidating Balance Sheet
As of December 31, 2016
(in thousands)
Parent Guarantors Non-
Eliminations Consolidated
ASSETS
Current assets:
Cash and cash equivalents $ 695 $ 20,251 $ 5,747 $ — $ 26,693
Trade accounts receivable, net — 33,046 6,125 (689 ) 38,482
Accounts receivable - affiliates — 12,622 — (12,622 ) —
Prepaid expenses and other — 996 46 — 1,042
Total current assets 695 66,915 11,918 (13,311 ) 66,217
Property and equipment:
Property and equipment, at cost — 19,366 3,093 — 22,459
Less: Accumulated depreciation — 6,798 1,042 — 7,840
Total property and equipment, net — 12,568 2,051 — 14,619
Intangible assets, net — 23,875 5,749 — 29,624
Goodwill — 53,914 2,989 — 56,903
Investment in subsidiaries 29,454 (417 ) — (29,037 ) —
Notes receivable - affiliates — 13,662 — (13,662 ) —
Other assets — 139 10 — 149
Total assets $ 30,149 $ 170,656 $ 22,717 $ (56,010 ) $ 167,512
LIABILITIES AND OWNERS’ EQUITY
Current liabilities:
Accounts payable $ — $ 1,653 $ 712 $ (675 ) $ 1,690
Accounts payable - affiliates 8,860 — 5,400 (12,622 ) 1,638
Accrued payroll and other 15 7,082 503 (15 ) 7,585
Income taxes payable — 967 44 — 1,011
Total current liabilities 8,875 9,702 6,659 (13,312 ) 11,924
Long-term debt (1,201 ) 131,400 5,500 — 135,699
Notes payable - affiliates — — 13,662 (13,662 ) —
Deferred tax liabilities — 8 354 — 362
Asset retirement obligations — 139 — — 139
Total liabilities 7,674 141,249 26,175 (26,974 ) 148,124
Commitments and contingencies - Note 13
Owners’ equity:
Total partners’ capital 17,425 24,357 (3,458 ) (23,986 ) 14,338
Noncontrolling interests 5,050 5,050 — (5,050 ) 5,050
Total owners’ equity 22,475 29,407 (3,458 ) (29,036 ) 19,388
Total liabilities and owners’ equity $ 30,149 $ 170,656 $ 22,717 $ (56,010 ) $ 167,512</t>
  </si>
  <si>
    <t>Schedule of consolidating statement of operations</t>
  </si>
  <si>
    <t>The
following financial information reflects consolidating financial information of the Partnership and its wholly owned guarantor
subsidiaries and non-guarantor subsidiaries for the periods indicated. Consolidating Statement of Operations (in thousands)
Parent
Guarantors
Non- Guarantors
Eliminations
Consolidated
Revenues
$
—
$
253,696
$
42,607
$
(9,961
)
$
286,342
Costs of services
—
223,555
39,145
(9,961
)
252,739
Gross margin
—
30,141
3,462
—
33,603
Operating costs and expense:
General and administrative
2,643
15,473
2,939
—
21,055
Depreciation, amortization and accretion
—
3,798
645
—
4,443
Impairments
—
688
2,910
—
3,598
Gain on asset disposals, net
—
(577
)
7
—
(570
)
Operating (loss)
(2,643
)
10,759
(3,039
)
—
5,077
Other income (expense):
Equity earnings (loss) in subsidiaries
3,020
(2,776
)
—
(244
)
—
Interest expense, net
(913
)
(5,579
)
(843
)
—
(7,335
)
Foreign currency gains
—
187
545
—
732
Other, net
—
165
34
—
199
Net income (loss) before income tax expense
(536
)
2,756
(3,303
)
(244
)
(1,327
)
Income tax expense
—
846
(250
)
—
596
Net income (loss)
(536
)
1,910
(3,053
)
(244
)
(1,923
)
Net (loss) attributable to noncontrolling interests
—
(1,110
)
—
—
(1,110
)
Net income (loss) attributable to controlling interests
(536
)
3,020
(3,053
)
(244
)
(813
)
Net (loss) attributable to general partner
(4,050
)
—
—
—
(4,050
)
Net income (loss) attributable to limited partners
$
3,514
$
3,020
$
(3,053
)
$
(244
)
$
3,237
Consolidating Statement of Operations
For the Year Ended December 31, 2016
(in thousands)
Parent
Guarantors
Non- Guarantors
Eliminations
Consolidated
Revenues
$
—
$
252,955
$
58,694
$
(13,652
)
$
297,997
Costs of services
—
222,067
54,102
(13,652
)
262,517
Gross margin
—
30,888
4,592
—
35,480
Operating costs and expense:
General and administrative
4,637
12,625
4,591
—
21,853
Depreciation, amortization and accretion
—
4,091
770
—
4,861
Impairments
—
2,119
8,411
—
10,530
Operating (loss)
(4,637
)
12,053
(9,180
)
—
(1,764
)
Other income (expense):
Equity earnings (loss) in subsidiaries
862
(10,020
)
—
9,158
—
Interest expense, net
(889
)
(4,854
)
(816
)
—
(6,559
)
Other, net
—
334
22
—
356
Net income (loss) before income tax expense
(4,664
)
(2,487
)
(9,974
)
9,158
(7,967
)
Income tax expense
—
1,150
45
—
1,195
Net income (loss)
(4,664
)
(3,637
)
(10,019
)
9,158
(9,162
)
Net (loss) attributable to noncontrolling interests
—
(4,499
)
—
—
(4,499
)
Net income (loss) attributable to partners / controlling interests
(4,664
)
862
(10,019
)
9,158
(4,663
)
Net (loss) attributable to general partner
(6,298
)
—
—
—
(6,298
)
Net income (loss) attributable to limited partners
$
1,634
$
862
$
(10,019
)
$
9,158
$
1,635
Consolidating Statement of Operations
For the Year Ended December 31, 2015
(in thousands)
Parent
Guarantors
Non- Guarantors
Eliminations
Consolidated
Revenues
$
—
$
329,086
$
54,708
$
(12,603
)
$
371,191
Costs of services
—
290,524
48,340
(12,603
)
326,261
Gross margin
—
38,562
6,368
—
44,930
Operating costs and expense:
General and administrative
1,282
18,180
4,333
—
23,795
Depreciation, amortization and accretion
—
4,832
595
—
5,427
Impairments
—
6,645
—
—
6,645
Operating income (loss)
(1,282
)
8,905
1,440
—
9,063
Other income (expense):
Equity earnings in subsidiaries
6,115
1,010
—
(7,125
)
—
Interest expense, net
(902
)
(4,115
)
(639
)
—
(5,656
)
Other, net
—
1,116
20
—
1,136
Net income (loss) before income tax expense
3,931
6,916
821
(7,125
)
4,543
Income tax expense
—
372
80
—
452
Net income (loss)
3,931
6,544
741
(7,125
)
4,091
Net income (loss) attributable to noncontrolling interests
143
429
—
27
599
Net income (loss) attributable to partners / controlling interests
3,788
6,115
741
(7,152
)
3,492
Net (loss) attributable to general partner
(648
)
—
—
—
(648
)
Net income (loss) attributable to limited partners
$
4,436
$
6,115
$
741
$
(7,152
)
$
4,140</t>
  </si>
  <si>
    <t>Schedule of consolidating statement of comprehensive income (loss)</t>
  </si>
  <si>
    <t xml:space="preserve">The
following financial information reflects consolidating financial information of the Partnership and its wholly owned guarantor
subsidiaries and non-guarantor subsidiaries for the periods indicated. Consolidating Statement of Comprehensive Income (Loss) (in thousands)
Parent
Guarantors
Non- Guarantors
Eliminations
Consolidated
Net income (loss)
$
(536
)
$
1,910
$
(3,053
)
$
(244
)
$
(1,923
)
Other comprehensive income -
—
Foreign currency translation
—
(175
)
36
—
(139
)
—
Comprehensive income (loss)
$
(536
)
$
1,735
$
(3,017
)
$
(244
)
$
(2,062
)
Comprehensive (loss) attributable to noncontrolling interests
—
(1,110
)
—
—
(1,110
)
Comprehensive income attributable to general partner
(4,050
)
—
—
—
(4,050
)
Comprehensive income (loss) attributable to controlling interests
$
3,514
$
2,845
$
(3,017
)
$
(244
)
$
3,098
Consolidating Statement of Comprehensive Income (Loss)
For the Year Ended December 31, 2016
(in thousands)
Parent
Guarantors
Non- Guarantors
Eliminations
Consolidated
Net income (loss)
$
(4,664
)
$
(3,637
)
$
(10,019
)
$
9,158
$
(9,162
)
Other comprehensive income -
Foreign currency translation
—
71
182
—
253
Comprehensive income (loss)
$
(4,664
)
$
(3,566
)
$
(9,837
)
$
9,158
$
(8,909
)
Comprehensive (loss) attributable to noncontrolling interests
—
(4,499
)
—
—
(4,499
)
Comprehensive (loss) attributable to general partner
(6,298
)
—
—
—
(6,298
)
Comprehensive income (loss) attributable to limited partners
$
1,634
$
933
$
(9,837
)
$
9,158
$
1,888
Consolidating Statement of Comprehensive Income (Loss)
For the Year Ended December 31, 2015
(in thousands)
Parent Guarantors Non-
Eliminations Consolidated
Net income (loss) $ 3,931 $ 6,544 $ 741 $ (7,125 ) $ 4,091
Other comprehensive income -
Foreign currency translation — (564 ) (1,178 ) — (1,742 )
Comprehensive income (loss) $ 3,931 $ 5,980 $ (437 ) $ (7,125 ) $ 2,349
Comprehensive (loss) attributable to noncontrolling interests 143 429 — (430 ) 142
Comprehensive (loss) attributable to general partner (648 ) — — — (648 )
Comprehensive income (loss) attributable to limited partners $ 4,436 $ 5,551 $ (437 ) $ (6,695 ) $ 2,855 </t>
  </si>
  <si>
    <t>Schedule of consolidating statement of cash flows</t>
  </si>
  <si>
    <t>The
following financial information reflects consolidating financial information of the Partnership and its wholly owned guarantor
subsidiaries and non-guarantor subsidiaries for the periods indicated.
Consolidating Statement of Cash Flows
For the Year Ended December 31, 2017
(in thousands)
Parent
Guarantors
Non- Guarantors
Eliminations
Consolidated
Operating activities:
Net income (loss)
$
(536
)
$
1,910
$
(3,053
)
$
(244
)
$
(1,923
)
Adjustments to reconcile net income (loss) to cash provided by (used in) operating activities:
Depreciation, amortization and accretion
—
4,359
1,185
—
5,544
Impairments
—
688
2,910
—
3,598
(Gain) loss on asset disposal
—
(577
)
7
—
(570
)
Interest expense from debt issuance cost amortization
594
—
—
—
594
Equity-based compensation expense
1,059
—
—
—
1,059
Equity in earnings of investee
—
(149
)
—
—
(149
)
Distributions from investee
—
75
—
—
75
Equity earnings in subsidiaries
(3,020
)
2,776
—
244
—
Deferred tax benefit, net
—
(8
)
(364
)
—
(372
)
Non-cash allocated expenses
1,750
—
—
—
1,750
Foreign currency gains
—
(187
)
(545
)
(732
)
Changes in assets and liabilities: —
Trade accounts receivable
—
(5,110
)
1,750
(46
)
(3,406
)
Receivables from affiliates
—
(6,627
)
—
6,627
—
Prepaid expenses and other
(657
)
(846
)
24
158
(1,321
)
Accounts payable and accrued payroll and other
6,950
2,945
1,315
(6,739
)
4,471
Income taxes payable
—
(376
)
11
—
(365
)
Net cash provided by (used in) operating activities
6,140
(1,127
)
3,240
—
8,253
Investing activities:
Proceeds from fixed asset disposals
—
2,302
2
—
2,304
Purchases of property and equipment
—
(3,327
)
(18
)
—
(3,345
)
Net cash used in investing activities
—
(1,025
)
(16
)
—
(1,041
)
Financing activities:
Taxes paid related to net share settlement of equity-based compensation
(124
)
—
—
—
(124
)
Contributions from general partner
2,300 —
—
—
2,300
Distributions from subsidiaries
3,523
(3,508
)
(15
)
—
—
Distributions to limited partners
(12,310
)
—
—
—
(12,310
)
Distributions to noncontrolling members
—
—
(16
)
—
(16
)
Net cash provided by (used in) financing activities
(6,611
)
(3,508
)
(31
)
—
(10,150
)
Effects of exchange rates on cash
—
349
404
—
753
Net increase (decrease) in cash and cash equivalents
(471
)
(5,311
)
3,597
—
(2,185
)
Cash and cash equivalents, beginning of period
695
20,251
5,747
—
26,693
Cash and cash equivalents, end of period
$
224
$
14,940
$
9,344
$
—
$
24,508
Non-cash items:
Accrued capital expenditures
$
—
$ 561
$
6
$
—
$ 567 Consolidating Statement of Cash Flows
For the Year Ended December 31, 2016
(in thousands)
Parent
Guarantors
Non- Guarantors
Eliminations
Consolidated
Operating activities:
Net income (loss)
$
(4,664
)
$
(3,637
)
$
(10,019
)
$
9,158
$
(9,162
)
Adjustments to reconcile net income (loss) to cash provided by (used in) operating activities:
Depreciation, amortization and accretion
—
4,495
1,293
—
5,788
Impairments
—
2,119
8,411
—
10,530
Gain (loss) on asset disposal
—
(12
)
(7
)
—
(19
)
Interest expense from debt issuance cost amortization
570
—
—
—
570
Equity-based compensation expense
1,086
—
—
—
1,086
Equity in earnings of investee
—
(309
)
—
—
(309
)
Distributions from investee
—
200
—
—
200
Equity earnings in subsidiaries
(862
)
10,020
—
(9,158
)
—
Deferred tax benefit, net
—
(35
)
11
—
(24
)
Non-cash allocated expenses
3,798
—
—
—
3,798
Changes in assets and liabilities:
Trade accounts receivable
—
6,983
2,252
636
9,871
Receivables from affiliates
—
(7,021
)
—
7,021
—
Prepaid expenses and other
—
941
308
101
1,350
Accounts payable and accrued payroll and other
7,632
507
132
(7,793
)
478
Income taxes payable
—
582
45
35
662
Net cash provided by (used in) operating activities
7,560
14,833
2,426
—
24,819
Investing activities:
Proceeds from fixed asset disposals
—
26
20
—
46
Purchases of property and equipment
—
(1,066
)
(310
)
—
(1,376
)
Net cash used in investing activities
—
(1,040
)
(290
)
—
(1,330
)
Financing activities:
Repayments of long-term debt
—
(4,000
)
—
—
(4,000
)
Taxes paid related to net share settlement of equity-based compensation
(107
)
—
—
—
(107
)
Contributions from general partner
2,500
—
—
—
2,500
Distributions from subsidiaries
9,622
(9,239
)
(383
)
—
—
Distributions to limited partners
(19,258
)
—
—
—
(19,258
)
Distributions to noncontrolling members
—
—
(424
)
—
(424
)
Net cash provided by (used in) financing activities
(7,243
)
(13,239
)
(807
)
—
(21,289
)
Effects of exchange rates on cash
—
127
216
—
343
Net increase (decrease) in cash and cash equivalents
317
681
1,545
—
2,543
Cash and cash equivalents, beginning of period
378
19,570
4,202
—
24,150
Cash and cash equivalents, end of period
$
695
$
20,251
$
5,747
$
—
$
26,693
Consolidating Statement of Cash Flows
For the Year Ended December 31, 2015
(in thousands)
Parent
Guarantors
Non- Guarantors
Eliminations
Consolidated
Operating activities:
Net income (loss)
$
3,931
$
6,544
$
741
$
(7,125
)
$
4,091
Adjustments to reconcile net income (loss) to cash provided by (used in) operating activities:
Depreciation, amortization and accretion
—
5,102
902
—
6,004
Impairments
—
6,645
—
—
6,645
Loss on asset disposals
—
—
(1
)
—
(1
)
Interest expense from debt issuance cost amortization
547
—
—
—
547
Equity-based compensation expense
1,167
—
—
—
1,167
Equity in earnings of investee
—
(102
)
—
—
(102
)
Distributions from investee
—
100
—
—
100
Equity earnings in subsidiaries
(6,115
)
(1,010
)
—
7,125
—
Deferred tax benefit, net
—
58
(90
)
—
(32
)
Non-cash allocated expenses
648
—
—
—
648
Changes in assets and liabilities:
Trade accounts receivable
—
9,540
(546
)
45
9,039
Receivables from affiliates
22
3,208
—
(3,230
)
—
Prepaid expenses and other
—
267
(69
)
35
233
Accounts payable and accrued payroll and other
1,203
(1,074
)
(4,536
)
3,185
(1,222
)
Income taxes payable
—
(122
)
(39
)
(35
)
(196
)
Net cash provided by (used in) operating activities
1,403
29,156
(3,638
)
—
26,921
Investing activities:
Proceeds from disposals of property and equipment
—
2
—
—
2
Cash paid for acquisition of 49.9% interest in the TIR Entities
—
(52,588
)
—
—
(52,588
)
Cash paid for acquisition of 51% of Brown Integrity, LLC, net of cash acquired of $175
—
(10,436
)
—
—
(10,436
)
Purchases of property and equipment
—
(1,607
)
(250
)
—
(1,857
)
Net cash (used in) investing activities
—
(64,629
)
(250
)
—
(64,879
)
Financing activities:
Advances on long-term debt
—
63,300
5,500
—
68,800
Repayments of long-term debt
—
(5,500
)
—
—
(5,500
)
Distributions from subsidiaries
17,225
(17,225
)
—
—
—
Distributions to limited partners
(19,232
)
—
—
—
(19,232
)
Distributions to noncontrolling members
—
(1,567
)
—
—
(1,567
)
Net cash provided by (used in) financing activities
(2,007
)
39,008
5,500
—
42,501
Effects of exchange rates on cash
—
(563
)
(587
)
—
(1,150
)
Net increase (decrease) in cash and cash equivalents
(604
)
2,972
1,025
—
3,393
Cash and cash equivalents, beginning of period
982
16,598
3,177
—
20,757
Cash and cash equivalents, end of period
$
378
$
19,570
$
4,202
$
—
$
24,150
Non-cash items:
Accrued capital expenditures
$
—
$
6
$
94
$
—
$
100</t>
  </si>
  <si>
    <t>Quarterly Financial Information (Unaudited) (Tables)</t>
  </si>
  <si>
    <t>Schedule of quarterly financial information</t>
  </si>
  <si>
    <t xml:space="preserve">The following table sets forth certain unaudited financial data for each quarter during 2017 and 2016.
2017
Quarter Ended,
(in thousands, except per unit amounts)
March 31
June 30
September 30
December 31
Revenues
$
64,722
$
74,567
$
77,682
$
69,371
Gross margin
6,329
8,609
9,390
9,275
Impairments
3,598
—
—
—
Net income (loss)
(4,921
)
497
562
1,939
Net income (loss) attributable to partners / controlling interests
(3,756
)
630
554
1,759
Net income (loss) attributable to limited partners
(2,835
) 1,459
1,554 3,059
Net income (loss) per common limited partner unit - basic and diluted
(0.32
)
0.12
0.13
0.26
2016
Quarter Ended,
(in thousands, except per unit amounts)
March 31
June 30
September 30
December 31
Revenues
$
73,474
$
72,311
$
81,806
$
70,406
Gross margin
7,760
7,365
9,926
10,429
Impairments
—
10,530
—
—
Net income (loss)
(1,361
)
(11,616
)
1,998
1,817
Net income (loss) attributable to partners / controlling interests
(994
)
(7,004
)
1,917
1,418
Net income (loss) attributable to limited partners
(26
)
(4,037
) 3,348 2,350
Net income (loss) per common limited partner unit - basic
(0.00
)
(0.34
)
0.28
0.20
Net income (loss) per common limited partner unit - diluted
(0.00
)
(0.34
)
0.27
0.19
Net income (loss) per subordinated limited partner unit - basic and diluted
(0.00
)
(0.34
)
0.28
0.20 </t>
  </si>
  <si>
    <t>Organization and Operations (Details Narrative)</t>
  </si>
  <si>
    <t>Dec. 31, 2017Number</t>
  </si>
  <si>
    <t>Member interest as percentage in managed wells</t>
  </si>
  <si>
    <t>25.00%</t>
  </si>
  <si>
    <t>North Dakota [Member]</t>
  </si>
  <si>
    <t>Number of commercial saltwater disposal facilities</t>
  </si>
  <si>
    <t>Texas [Member]</t>
  </si>
  <si>
    <t>Basis of Presentation and Significant Accounting Policies (Details) - USD ($) $ in Thousands</t>
  </si>
  <si>
    <t>Accrued payroll</t>
  </si>
  <si>
    <t>Customer deposits</t>
  </si>
  <si>
    <t>Other</t>
  </si>
  <si>
    <t>Basis of Presentation and Significant Accounting Policies (Details Narrative) - USD ($) $ in Thousands</t>
  </si>
  <si>
    <t>Threshold for nontaxation</t>
  </si>
  <si>
    <t>90.00%</t>
  </si>
  <si>
    <t>Allowance for doubtful accounts receivable</t>
  </si>
  <si>
    <t>Bad debt expense</t>
  </si>
  <si>
    <t>Phantom Restricted Units [Member]</t>
  </si>
  <si>
    <t>Antidilutive securities excluded from computation of earnings per share, amount</t>
  </si>
  <si>
    <t>CANADA</t>
  </si>
  <si>
    <t>General and Administrative Expense [Member]</t>
  </si>
  <si>
    <t>Partners' capital account, contributions</t>
  </si>
  <si>
    <t>Proceeds from accounts receivable previously written-off</t>
  </si>
  <si>
    <t>Allocated Overhead Expenses [Member]</t>
  </si>
  <si>
    <t>Conversion ratio</t>
  </si>
  <si>
    <t>100.00%</t>
  </si>
  <si>
    <t>Minimum [Member]</t>
  </si>
  <si>
    <t>Finite-lived intangible asset, useful life</t>
  </si>
  <si>
    <t>5 years</t>
  </si>
  <si>
    <t>Maximum [Member]</t>
  </si>
  <si>
    <t>20 years</t>
  </si>
  <si>
    <t>Cash FDIC insured amount</t>
  </si>
  <si>
    <t>Cash CDIC insured amount</t>
  </si>
  <si>
    <t>Subsidiary ownership interest</t>
  </si>
  <si>
    <t>CF Inspection Management, LLC [Member]</t>
  </si>
  <si>
    <t>Affiliate of Holdings [Member] | CF Inspection Management, LLC [Member]</t>
  </si>
  <si>
    <t>Pipeline Inspection [Member]</t>
  </si>
  <si>
    <t>Pipeline Inspection [Member] | Brown Integrity - PUC, LLC [Member]</t>
  </si>
  <si>
    <t>Property and Equipment (Details) - USD ($) $ in Thousands</t>
  </si>
  <si>
    <t>Accumulated depreciation</t>
  </si>
  <si>
    <t>Net property, plant and equipment</t>
  </si>
  <si>
    <t>Buildings and Leasehold Improvements [Member]</t>
  </si>
  <si>
    <t>Buildings and Leasehold Improvements [Member] | Maximum [Member]</t>
  </si>
  <si>
    <t>Useful lives</t>
  </si>
  <si>
    <t>39 years</t>
  </si>
  <si>
    <t>Buildings and Leasehold Improvements [Member] | Minimum [Member]</t>
  </si>
  <si>
    <t>30 years</t>
  </si>
  <si>
    <t>Computer and Office Equipment [Member]</t>
  </si>
  <si>
    <t>Computer and Office Equipment [Member] | Maximum [Member]</t>
  </si>
  <si>
    <t>9 years</t>
  </si>
  <si>
    <t>Computer and Office Equipment [Member] | Minimum [Member]</t>
  </si>
  <si>
    <t>3 years</t>
  </si>
  <si>
    <t>Land Improvements [Member]</t>
  </si>
  <si>
    <t>15 years</t>
  </si>
  <si>
    <t>Vehicles and Other [Member]</t>
  </si>
  <si>
    <t>Vehicles and Other [Member] | Maximum [Member]</t>
  </si>
  <si>
    <t>Vehicles and Other [Member] | Minimum [Member]</t>
  </si>
  <si>
    <t>Facilities, Wells and Related Equipment [Member]</t>
  </si>
  <si>
    <t>Facilities, Wells and Related Equipment [Member] | Maximum [Member]</t>
  </si>
  <si>
    <t>Facilities, Wells and Related Equipment [Member] | Minimum [Member]</t>
  </si>
  <si>
    <t>Land [Member]</t>
  </si>
  <si>
    <t>Construction in Progress [Member]</t>
  </si>
  <si>
    <t>Property and Equipment (Details Narrative) - USD ($) $ in Thousands</t>
  </si>
  <si>
    <t>Depreciation</t>
  </si>
  <si>
    <t>Cost of services, depreciation</t>
  </si>
  <si>
    <t>Accumulated depreciation, depletion and amortization, property, plant and equipment, period increase (decrease)</t>
  </si>
  <si>
    <t>Asset Impairment Charges</t>
  </si>
  <si>
    <t>SWD Facility [Member]</t>
  </si>
  <si>
    <t>Goodwill (Details) - USD ($) $ in Thousands</t>
  </si>
  <si>
    <t>Balance</t>
  </si>
  <si>
    <t>Foreign currency translation</t>
  </si>
  <si>
    <t>Reclassified to assets held for sale</t>
  </si>
  <si>
    <t>Integrity Services [Member]</t>
  </si>
  <si>
    <t>Water and Environmental Services [Member]</t>
  </si>
  <si>
    <t>Goodwill (Details Narrative) - USD ($) $ in Thousands</t>
  </si>
  <si>
    <t>6 Months Ended</t>
  </si>
  <si>
    <t>Impairment of goodwill</t>
  </si>
  <si>
    <t>Integrity Services [Member] | Income Approach Valuation Method [Member]</t>
  </si>
  <si>
    <t>Revenue growth rates</t>
  </si>
  <si>
    <t>2.00%</t>
  </si>
  <si>
    <t>Discount rate</t>
  </si>
  <si>
    <t>11.80%</t>
  </si>
  <si>
    <t>17.50%</t>
  </si>
  <si>
    <t>Integrity Services [Member] | Income Approach Valuation Method [Member] | Minimum [Member]</t>
  </si>
  <si>
    <t>Integrity Services [Member] | Income Approach Valuation Method [Member] | Maximum [Member]</t>
  </si>
  <si>
    <t>5.00%</t>
  </si>
  <si>
    <t>Intangible Assets (Details) - USD ($) $ in Thousands</t>
  </si>
  <si>
    <t>Intangible assets</t>
  </si>
  <si>
    <t>Less accumulated amortization</t>
  </si>
  <si>
    <t>Net intangibles</t>
  </si>
  <si>
    <t>Finite-Lived Intangible Asset, Useful Life</t>
  </si>
  <si>
    <t>Customer Relationships [Member]</t>
  </si>
  <si>
    <t>Customer Relationships [Member] | Minimum [Member]</t>
  </si>
  <si>
    <t>Customer Relationships [Member] | Maximum [Member]</t>
  </si>
  <si>
    <t>Contracts [Member]</t>
  </si>
  <si>
    <t>Noncompete Agreements [Member]</t>
  </si>
  <si>
    <t>Trademarks and Trade Names [Member]</t>
  </si>
  <si>
    <t>10 years</t>
  </si>
  <si>
    <t>Inspector Database [Member]</t>
  </si>
  <si>
    <t>Intangible Assets (Details 1) - USD ($) $ in Thousands</t>
  </si>
  <si>
    <t>Thereafter</t>
  </si>
  <si>
    <t>Intangible Assets (Details Narrative) - USD ($) $ in Thousands</t>
  </si>
  <si>
    <t>Revenue</t>
  </si>
  <si>
    <t>Amortization expense</t>
  </si>
  <si>
    <t>Sales Revenue, Net [Member] | Canadian Subsidiary [Member]</t>
  </si>
  <si>
    <t>Concentration percentage</t>
  </si>
  <si>
    <t>7.00%</t>
  </si>
  <si>
    <t>Gross Margin [Member] | Canadian Subsidiary [Member]</t>
  </si>
  <si>
    <t>4.00%</t>
  </si>
  <si>
    <t>Impairment of intangible assets</t>
  </si>
  <si>
    <t>Pipeline Inspection [Member] | Trade Names [Member]</t>
  </si>
  <si>
    <t>Pipeline Inspection [Member] | Customer Relationships [Member]</t>
  </si>
  <si>
    <t>Pipeline Inspection [Member] | Canadian Subsidiary [Member]</t>
  </si>
  <si>
    <t>Pipeline Inspection [Member] | Sales Revenue, Net [Member] | Canadian Subsidiary [Member]</t>
  </si>
  <si>
    <t>81.00%</t>
  </si>
  <si>
    <t>Pipeline Inspection [Member] | Gross Margin [Member] | Canadian Subsidiary [Member]</t>
  </si>
  <si>
    <t>86.00%</t>
  </si>
  <si>
    <t>Credit Agreement (Details) - USD ($) $ in Thousands</t>
  </si>
  <si>
    <t>Line of credit, gross</t>
  </si>
  <si>
    <t>Debt issuance costs</t>
  </si>
  <si>
    <t>Long-term debt, including current portion</t>
  </si>
  <si>
    <t>Current portion of long-term debt</t>
  </si>
  <si>
    <t>Working Capital Facility [Member]</t>
  </si>
  <si>
    <t>Acquisition Facility [Member]</t>
  </si>
  <si>
    <t>Credit Agreement (Details Narrative) $ in Thousands</t>
  </si>
  <si>
    <t>Mar. 07, 2018USD ($)</t>
  </si>
  <si>
    <t>Dec. 31, 2017USD ($)</t>
  </si>
  <si>
    <t>Dec. 31, 2016USD ($)</t>
  </si>
  <si>
    <t>Dec. 31, 2015USD ($)</t>
  </si>
  <si>
    <t>Mar. 02, 2018USD ($)</t>
  </si>
  <si>
    <t>Line of credit facility, maximum borrowing capacity</t>
  </si>
  <si>
    <t>Line of credit facility additional borrowings</t>
  </si>
  <si>
    <t>Line of credit facility, commitment fee percentage</t>
  </si>
  <si>
    <t>0.50%</t>
  </si>
  <si>
    <t>Debt covenant total adjusted leverage ratio maximum</t>
  </si>
  <si>
    <t>Debt covenant interest coverage ratio minimum</t>
  </si>
  <si>
    <t>Total adjusted leverage ratio</t>
  </si>
  <si>
    <t>Interest coverage ratio</t>
  </si>
  <si>
    <t>Line of credit facility minimum extended available borrowing capacity</t>
  </si>
  <si>
    <t>Amount borrowing base must exceed outstanding balance of working capital revolving credit facility</t>
  </si>
  <si>
    <t>Quarterly distributions on investment</t>
  </si>
  <si>
    <t>10.00%</t>
  </si>
  <si>
    <t>Credit facility, amount outstanding</t>
  </si>
  <si>
    <t>Maximum [Member] | Base Rate [Member]</t>
  </si>
  <si>
    <t>Spread on variable rate borrowings</t>
  </si>
  <si>
    <t>2.75%</t>
  </si>
  <si>
    <t>Maximum [Member] | LIBOR [Member]</t>
  </si>
  <si>
    <t>3.75%</t>
  </si>
  <si>
    <t>Minimum [Member] | Base Rate [Member]</t>
  </si>
  <si>
    <t>1.25%</t>
  </si>
  <si>
    <t>Minimum [Member] | LIBOR [Member]</t>
  </si>
  <si>
    <t>2.25%</t>
  </si>
  <si>
    <t>Lines of Credit [Member] | Maximum [Member]</t>
  </si>
  <si>
    <t>Debt instrument, interest rate, effective percentage during period</t>
  </si>
  <si>
    <t>5.32%</t>
  </si>
  <si>
    <t>4.52%</t>
  </si>
  <si>
    <t>4.17%</t>
  </si>
  <si>
    <t>Lines of Credit [Member] | Minimum [Member]</t>
  </si>
  <si>
    <t>3.90%</t>
  </si>
  <si>
    <t>3.54%</t>
  </si>
  <si>
    <t>2.68%</t>
  </si>
  <si>
    <t>Line of credit facility, capacity available for working capital needs</t>
  </si>
  <si>
    <t>Weighted average interest rate facilities</t>
  </si>
  <si>
    <t>4.75%</t>
  </si>
  <si>
    <t>Line of credit facility, capacity available for specific purpose other than for trade purchases</t>
  </si>
  <si>
    <t>5.29%</t>
  </si>
  <si>
    <t>Subsequent Event [Member] | New Capital Facility [Member]</t>
  </si>
  <si>
    <t>Total borrowing capacity</t>
  </si>
  <si>
    <t>Line of credit borrowing capacity - multiple of Adjusted EBITDA</t>
  </si>
  <si>
    <t>375.00%</t>
  </si>
  <si>
    <t>Line of credit facility, expected borrowing</t>
  </si>
  <si>
    <t>Conversion premium of preferred equity (percent)</t>
  </si>
  <si>
    <t>15.00%</t>
  </si>
  <si>
    <t>Commitment to receive investment in preferred equity</t>
  </si>
  <si>
    <t>Annual return on investment (percent)</t>
  </si>
  <si>
    <t>9.50%</t>
  </si>
  <si>
    <t>Annual dividends to be paid in cash (percent)</t>
  </si>
  <si>
    <t>2.50%</t>
  </si>
  <si>
    <t>Annual dividends to be paid in kind (percent)</t>
  </si>
  <si>
    <t>Cash available to reduce debt</t>
  </si>
  <si>
    <t>Subsequent Event [Member] | New Capital Facility [Member] | Maximum [Member]</t>
  </si>
  <si>
    <t>Proforma secured leverage ratio as compared to TTM EBITDA</t>
  </si>
  <si>
    <t>325.00%</t>
  </si>
  <si>
    <t>Total secured leverage ratio as compared to TTM EBITDA</t>
  </si>
  <si>
    <t>475.00%</t>
  </si>
  <si>
    <t>Redemption price of preferred units for cash of amount invested (percent)</t>
  </si>
  <si>
    <t>105.00%</t>
  </si>
  <si>
    <t>Subsequent Event [Member] | New Capital Facility [Member] | Maximum [Member] | Base Rate [Member]</t>
  </si>
  <si>
    <t>3.00%</t>
  </si>
  <si>
    <t>Subsequent Event [Member] | New Capital Facility [Member] | Maximum [Member] | LIBOR [Member]</t>
  </si>
  <si>
    <t>Subsequent Event [Member] | New Capital Facility [Member] | Minimum [Member]</t>
  </si>
  <si>
    <t>101.00%</t>
  </si>
  <si>
    <t>Subsequent Event [Member] | New Capital Facility [Member] | Minimum [Member] | Base Rate [Member]</t>
  </si>
  <si>
    <t>1.50%</t>
  </si>
  <si>
    <t>Subsequent Event [Member] | New Capital Facility [Member] | Minimum [Member] | LIBOR [Member]</t>
  </si>
  <si>
    <t>Subsequent Event [Member] | Lines of Credit [Member]</t>
  </si>
  <si>
    <t>Total cash available to reduce debt</t>
  </si>
  <si>
    <t>Benefical ownership</t>
  </si>
  <si>
    <t>64.00%</t>
  </si>
  <si>
    <t>Income Taxes (Details) - USD ($) $ in Thousands</t>
  </si>
  <si>
    <t>Current tax expense (benefit)</t>
  </si>
  <si>
    <t>Federal</t>
  </si>
  <si>
    <t>State</t>
  </si>
  <si>
    <t>Canadian</t>
  </si>
  <si>
    <t>Deferred tax expense (benefit)</t>
  </si>
  <si>
    <t>Total income tax expense</t>
  </si>
  <si>
    <t>Income Taxes (Details 1) - USD ($) $ in Thousands</t>
  </si>
  <si>
    <t>Tax (benefit) computed at statutory rate</t>
  </si>
  <si>
    <t>(Income) loss not subject to federal tax</t>
  </si>
  <si>
    <t>State income taxes, net of federal benefit</t>
  </si>
  <si>
    <t>Income Taxes (Details Narrative) - USD ($) $ in Thousands</t>
  </si>
  <si>
    <t>Statutory tax rate</t>
  </si>
  <si>
    <t>35.00%</t>
  </si>
  <si>
    <t>Owners' Equity (Details Narrative) - $ / shares</t>
  </si>
  <si>
    <t>Ownership interest</t>
  </si>
  <si>
    <t>0.00%</t>
  </si>
  <si>
    <t>Incentive distribution, quarterly distribution, per unit</t>
  </si>
  <si>
    <t>Limited partners' capital account, units outstanding</t>
  </si>
  <si>
    <t>Minimum quarterly cash distributions</t>
  </si>
  <si>
    <t>Distribution One [Member]</t>
  </si>
  <si>
    <t>Incentive distribution, quarterly distributions of available cash from operating surplus, percentage</t>
  </si>
  <si>
    <t>Distribution Two [Member]</t>
  </si>
  <si>
    <t>Distribution Three [Member]</t>
  </si>
  <si>
    <t>50.00%</t>
  </si>
  <si>
    <t>Major Customers (Details Narrative) - Sales Revenue, Net [Member] - Customer Concentration Risk [Member] - Customer</t>
  </si>
  <si>
    <t>Number of customers individually exceed 10% of consolidated total revenue</t>
  </si>
  <si>
    <t>Equity Compensation (Details) - $ / shares</t>
  </si>
  <si>
    <t>Equity Instruments Other than Options, Nonvested, Number of Shares [Roll Forward]</t>
  </si>
  <si>
    <t>Units at beginning</t>
  </si>
  <si>
    <t>Units granted</t>
  </si>
  <si>
    <t>Units vested</t>
  </si>
  <si>
    <t>Units forfeited</t>
  </si>
  <si>
    <t>Units at ending</t>
  </si>
  <si>
    <t>Equity Instruments Other than Options, Nonvested, Weighted Average Grant Date Fair Value [Roll Forward]</t>
  </si>
  <si>
    <t>Equity Compensation (Details Narrative) - USD ($) $ in Thousands</t>
  </si>
  <si>
    <t>Share-based compensation expense</t>
  </si>
  <si>
    <t>Long Term Incentive Plan [Member]</t>
  </si>
  <si>
    <t>Shares authorized under plan</t>
  </si>
  <si>
    <t>Number of units which have specific performance vesting terms</t>
  </si>
  <si>
    <t>Vesting terms of units with specific performance vesting terms</t>
  </si>
  <si>
    <t>vest three years from the grant dates, contingent
upon the recipient meeting certain performance targets.</t>
  </si>
  <si>
    <t>Compensation cost not yet recognized</t>
  </si>
  <si>
    <t>Period for recognition of compensation cost</t>
  </si>
  <si>
    <t>2 years 1 month 6 days</t>
  </si>
  <si>
    <t>2 years 4 months 24 days</t>
  </si>
  <si>
    <t>Long Term Incentive Plan [Member] | Tranche One [Member]</t>
  </si>
  <si>
    <t>Percentage of awards vesting</t>
  </si>
  <si>
    <t>33.33%</t>
  </si>
  <si>
    <t>Vesting period</t>
  </si>
  <si>
    <t>Long Term Incentive Plan [Member] | Tranche Two [Member]</t>
  </si>
  <si>
    <t>4 years</t>
  </si>
  <si>
    <t>Long Term Incentive Plan [Member] | Tranche Three [Member]</t>
  </si>
  <si>
    <t>Predecessor Long Term Incentive Plan [Member] | Profit Interest Units [Member]</t>
  </si>
  <si>
    <t>9 months 18 days</t>
  </si>
  <si>
    <t>Related-Party Transactions (Details Narrative) - USD ($) $ in Thousands</t>
  </si>
  <si>
    <t>Contribution attributable to general partner</t>
  </si>
  <si>
    <t>Non-cash expenses and reimbursement of expenditures attributable to General Partner</t>
  </si>
  <si>
    <t>Alati Arnegard LLC [Member]</t>
  </si>
  <si>
    <t>Management fee revenue from related parties</t>
  </si>
  <si>
    <t>Accounts receivable from related parties</t>
  </si>
  <si>
    <t>Omnibus Agreement [Member]</t>
  </si>
  <si>
    <t>Administrative fee expense</t>
  </si>
  <si>
    <t>General Partner [Member] | Omnibus Agreement [Member]</t>
  </si>
  <si>
    <t>Annual administrative fee</t>
  </si>
  <si>
    <t>Quarterly administrative fee</t>
  </si>
  <si>
    <t>Waiver of quarterly administrative fee</t>
  </si>
  <si>
    <t>Waiver of annual administrative fee</t>
  </si>
  <si>
    <t>General Partner [Member] | Omnibus Agreement [Member] | Minimum [Member]</t>
  </si>
  <si>
    <t>Related-Party Transactions (Details Narrative 1) - USD ($) $ in Thousands</t>
  </si>
  <si>
    <t>Jun. 02, 2015</t>
  </si>
  <si>
    <t>Business combination, step acquisition, equity interest in acquiree, including subsequent acquisition, percentage</t>
  </si>
  <si>
    <t>Business acquisition, percentage of voting interests acquired</t>
  </si>
  <si>
    <t>Cypress Energy Services LLC [Member] | Noncontrolling Interest [Member]</t>
  </si>
  <si>
    <t>Partners' capital account, acquisitions</t>
  </si>
  <si>
    <t>Affiliated Entity [Member] | General Partner [Member]</t>
  </si>
  <si>
    <t>Creek Energy Services, LLC [Member]</t>
  </si>
  <si>
    <t>Revenue from related parties</t>
  </si>
  <si>
    <t>Accounts receivable, related parties, current</t>
  </si>
  <si>
    <t>SBG Pipeline SW 3903 LLC [Member]</t>
  </si>
  <si>
    <t>Cypress Energy Management Bakken Operations LLC [Member]</t>
  </si>
  <si>
    <t>Cypress Energy Management Bakken Operations LLC [Member] | Expenses Incurred Prior to 49% Acquisition [Member]</t>
  </si>
  <si>
    <t>Labor and related expense</t>
  </si>
  <si>
    <t>SBG Energy Services LLC [Member] | Other Income [Member]</t>
  </si>
  <si>
    <t>Related party transaction, amounts of transaction</t>
  </si>
  <si>
    <t>CF Inspection Management, LLC [Member] | Sales Revenue, Net [Member]</t>
  </si>
  <si>
    <t>3.50%</t>
  </si>
  <si>
    <t>CF Inspection Management, LLC [Member] | Cynthia A. Fields [Member]</t>
  </si>
  <si>
    <t>Commitments and Contingencies (Details) $ in Thousands</t>
  </si>
  <si>
    <t>Commitments and Contingencies (Details Narrative) - USD ($) $ in Thousands</t>
  </si>
  <si>
    <t>Term of lease</t>
  </si>
  <si>
    <t>84 months</t>
  </si>
  <si>
    <t>Term to exit lease with penalty</t>
  </si>
  <si>
    <t>18 months</t>
  </si>
  <si>
    <t>Performance Obligation Collateral [Member]</t>
  </si>
  <si>
    <t>Security deposits kept as collateral</t>
  </si>
  <si>
    <t>Employment Contract Commitments [Member]</t>
  </si>
  <si>
    <t>Loss contingency</t>
  </si>
  <si>
    <t>Segment Disclosures (Details) - USD ($) $ in Thousands</t>
  </si>
  <si>
    <t>Net loss before income tax expense</t>
  </si>
  <si>
    <t>Other Segments [Member]</t>
  </si>
  <si>
    <t>[1]</t>
  </si>
  <si>
    <t>[2]</t>
  </si>
  <si>
    <t>[3]</t>
  </si>
  <si>
    <t>Amount includes $1.8 million of allocated general and administrative expenses incurred by Holdings but not charged to us (for two of the quarters during 2017, Holdings waived the administrative fee specified in the omnibus agreement).</t>
  </si>
  <si>
    <t>Amount includes $3.8 million of allocated general and administrative expenses incurred by Holdings but not charged to us (for all four of the quarters during 2017, Holdings waived the administrative fee specified in the omnibus agreement).</t>
  </si>
  <si>
    <t>Amount includes $0.6 million of allocated general and administrative expenses incurred by Holding that were in excess of the administrative fee specified in the omnibus agreement.</t>
  </si>
  <si>
    <t>Segment Disclosures (Details Narrative) $ in Thousands</t>
  </si>
  <si>
    <t>Dec. 31, 2017USD ($)Number</t>
  </si>
  <si>
    <t>Number of reportable segments</t>
  </si>
  <si>
    <t>Administrative fee | $</t>
  </si>
  <si>
    <t>Number of commercial saltwater disposal (SWD) facilities</t>
  </si>
  <si>
    <t>Number of managed facilities, equity owned</t>
  </si>
  <si>
    <t>Distributions (Details) - USD ($) $ / shares in Units, $ in Thousands</t>
  </si>
  <si>
    <t>Feb. 14, 2018</t>
  </si>
  <si>
    <t>Nov. 14, 2017</t>
  </si>
  <si>
    <t>Aug. 12, 2017</t>
  </si>
  <si>
    <t>May 13, 2017</t>
  </si>
  <si>
    <t>Feb. 13, 2017</t>
  </si>
  <si>
    <t>Nov. 14, 2016</t>
  </si>
  <si>
    <t>Aug. 12, 2016</t>
  </si>
  <si>
    <t>May 13, 2016</t>
  </si>
  <si>
    <t>Feb. 12, 2016</t>
  </si>
  <si>
    <t>Nov. 13, 2015</t>
  </si>
  <si>
    <t>Aug. 14, 2015</t>
  </si>
  <si>
    <t>May 14, 2015</t>
  </si>
  <si>
    <t>Feb. 14, 2015</t>
  </si>
  <si>
    <t>Nov. 14, 2014</t>
  </si>
  <si>
    <t>Aug. 14, 2014</t>
  </si>
  <si>
    <t>May 15, 2014</t>
  </si>
  <si>
    <t>Dec. 31, 2014</t>
  </si>
  <si>
    <t>Per Unit Cash Distribution (in dollars per share)</t>
  </si>
  <si>
    <t>Total Cash Distribution</t>
  </si>
  <si>
    <t>Subsequent Event [Member]</t>
  </si>
  <si>
    <t>Affiliated Entity [Member]</t>
  </si>
  <si>
    <t>Affiliated Entity [Member] | Subsequent Event [Member]</t>
  </si>
  <si>
    <t>[2],[3]</t>
  </si>
  <si>
    <t>Distribution was pro-rated from the date of our IPO through March 31, 2014.</t>
  </si>
  <si>
    <t>Approximately 64.0% of the Partnership's outstanding units at December 31, 2017 were held by affiliates.</t>
  </si>
  <si>
    <t>Fourth quarter 2017 distribution was declared and paid in the first quarter of 2018.</t>
  </si>
  <si>
    <t>Distributions (Details Narrative)</t>
  </si>
  <si>
    <t>Distributions Details Narrative</t>
  </si>
  <si>
    <t>Percentage of partnership units held by affiliates</t>
  </si>
  <si>
    <t>Subsequent Events (Details) - Subsequent Event [Member] - Water and Environmental Services [Member] $ in Thousands</t>
  </si>
  <si>
    <t>Jan. 02, 2018USD ($)</t>
  </si>
  <si>
    <t>Assets:</t>
  </si>
  <si>
    <t>Current assets</t>
  </si>
  <si>
    <t>Property and equipment - net</t>
  </si>
  <si>
    <t>Other noncurrent assets</t>
  </si>
  <si>
    <t>Assets</t>
  </si>
  <si>
    <t>Liabilities:</t>
  </si>
  <si>
    <t>Current liabilities</t>
  </si>
  <si>
    <t>Liabilities</t>
  </si>
  <si>
    <t>Subsequent Events (Details Narrative) - USD ($) $ in Thousands</t>
  </si>
  <si>
    <t>Jan. 02, 2018</t>
  </si>
  <si>
    <t>Operating income</t>
  </si>
  <si>
    <t>Pecos Facility [Member]</t>
  </si>
  <si>
    <t>Repayment of outstanding borrowings under credit agreement</t>
  </si>
  <si>
    <t>Subsequent Event [Member] | Water and Environmental Services [Member]</t>
  </si>
  <si>
    <t>Cash proceeds</t>
  </si>
  <si>
    <t>Condensed Consolidating Financial Information (Details) - USD ($) $ in Thousands</t>
  </si>
  <si>
    <t>Less: Accumulated depreciation</t>
  </si>
  <si>
    <t>Commitments and contingencies</t>
  </si>
  <si>
    <t>Owners' equity:</t>
  </si>
  <si>
    <t>Non-controlling interests</t>
  </si>
  <si>
    <t>Consolidation, Eliminations [Member]</t>
  </si>
  <si>
    <t>Accounts receivable - affiliates</t>
  </si>
  <si>
    <t>Investment in subsidiaries</t>
  </si>
  <si>
    <t>Notes receivable - affiliates</t>
  </si>
  <si>
    <t>Notes payable - affiliates</t>
  </si>
  <si>
    <t>Parent Company [Member]</t>
  </si>
  <si>
    <t>Guarantors [Member]</t>
  </si>
  <si>
    <t>Non-Guarantors [Member]</t>
  </si>
  <si>
    <t>Condensed Consolidating Financial Information (Details 1) - USD ($) $ in Thousands</t>
  </si>
  <si>
    <t>Operating costs, expenses and other:</t>
  </si>
  <si>
    <t>Other (expense) income:</t>
  </si>
  <si>
    <t>Equity earnings (loss) in subsidiaries</t>
  </si>
  <si>
    <t>Net Income (loss) attributable to noncontrolling interests</t>
  </si>
  <si>
    <t>Net income (loss) attributable to limited partners</t>
  </si>
  <si>
    <t>Condensed Consolidating Financial Information (Details 2) - USD ($) $ in Thousands</t>
  </si>
  <si>
    <t>Other comprehensive income (loss) -</t>
  </si>
  <si>
    <t>Condensed Consolidating Financial Information (Details 3) - USD ($) $ in Thousands</t>
  </si>
  <si>
    <t>Adjustments to reconcile net income (loss) to cash provided by (used in) operating activities:</t>
  </si>
  <si>
    <t>(Gain) loss on asset disposal</t>
  </si>
  <si>
    <t>Equity earnings in subsidiaries</t>
  </si>
  <si>
    <t>Receivables from affiliates</t>
  </si>
  <si>
    <t>Net cash provided by (used in) operating activities</t>
  </si>
  <si>
    <t>Proceeds from fixed asset disposals</t>
  </si>
  <si>
    <t>Acquisition of 49.9% interest in the TIR Entities (Note 3)</t>
  </si>
  <si>
    <t>Cash paid for acquisition of 51% interest in Brown Integrity, LLC, net of cash acquired (Note 3)</t>
  </si>
  <si>
    <t>Effects of exchange rates on cash</t>
  </si>
  <si>
    <t>Distributions from subsidiaries</t>
  </si>
  <si>
    <t>Quarterly Financial Information (Unaudited) (Details) - USD ($) $ / shares in Units, $ in Thousands</t>
  </si>
  <si>
    <t>Net income (loss) per common limited partner unit - basic and diluted (in dollars per share)</t>
  </si>
  <si>
    <t>$ .26</t>
  </si>
  <si>
    <t>Net income (loss) per common limited partner unit - basic (in dollars per share)</t>
  </si>
  <si>
    <t>Net income (loss) per common limited partner unit - diluted (in dollars per share)</t>
  </si>
  <si>
    <t>Net income (loss) per subordinated limited partner unit - basic and diluted (in dollars per share)</t>
  </si>
  <si>
    <t>Quarterly Financial Information (Unaudited) (Details Narrative) $ in Thousands</t>
  </si>
  <si>
    <t>Revenues related to price-increase on work performed during previous quarter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00_);_(&quot;$ &quot;(#,##0.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72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31607624</v>
      </c>
    </row>
    <row r="16" spans="1:4">
      <c r="A16" s="4" t="s">
        <v>27</v>
      </c>
      <c r="C16" s="5" t="n">
        <v>11906464</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188</v>
      </c>
    </row>
    <row r="4" spans="1:2">
      <c r="A4" s="4" t="s">
        <v>45</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508</v>
      </c>
      <c r="C3" s="6" t="n">
        <v>26693</v>
      </c>
    </row>
    <row r="4" spans="1:3">
      <c r="A4" s="4" t="s">
        <v>35</v>
      </c>
      <c r="B4" s="5" t="n">
        <v>41693</v>
      </c>
      <c r="C4" s="5" t="n">
        <v>38482</v>
      </c>
    </row>
    <row r="5" spans="1:3">
      <c r="A5" s="4" t="s">
        <v>36</v>
      </c>
      <c r="B5" s="5" t="n">
        <v>2294</v>
      </c>
      <c r="C5" s="5" t="n">
        <v>1042</v>
      </c>
    </row>
    <row r="6" spans="1:3">
      <c r="A6" s="4" t="s">
        <v>37</v>
      </c>
      <c r="B6" s="5" t="n">
        <v>2172</v>
      </c>
      <c r="C6" s="4" t="s">
        <v>38</v>
      </c>
    </row>
    <row r="7" spans="1:3">
      <c r="A7" s="4" t="s">
        <v>39</v>
      </c>
      <c r="B7" s="5" t="n">
        <v>70667</v>
      </c>
      <c r="C7" s="5" t="n">
        <v>66217</v>
      </c>
    </row>
    <row r="8" spans="1:3">
      <c r="A8" s="3" t="s">
        <v>40</v>
      </c>
    </row>
    <row r="9" spans="1:3">
      <c r="A9" s="4" t="s">
        <v>41</v>
      </c>
      <c r="B9" s="5" t="n">
        <v>22700</v>
      </c>
      <c r="C9" s="5" t="n">
        <v>22459</v>
      </c>
    </row>
    <row r="10" spans="1:3">
      <c r="A10" s="4" t="s">
        <v>42</v>
      </c>
      <c r="B10" s="5" t="n">
        <v>9312</v>
      </c>
      <c r="C10" s="5" t="n">
        <v>7840</v>
      </c>
    </row>
    <row r="11" spans="1:3">
      <c r="A11" s="4" t="s">
        <v>43</v>
      </c>
      <c r="B11" s="5" t="n">
        <v>13388</v>
      </c>
      <c r="C11" s="5" t="n">
        <v>14619</v>
      </c>
    </row>
    <row r="12" spans="1:3">
      <c r="A12" s="4" t="s">
        <v>44</v>
      </c>
      <c r="B12" s="5" t="n">
        <v>25477</v>
      </c>
      <c r="C12" s="5" t="n">
        <v>29624</v>
      </c>
    </row>
    <row r="13" spans="1:3">
      <c r="A13" s="4" t="s">
        <v>45</v>
      </c>
      <c r="B13" s="5" t="n">
        <v>53435</v>
      </c>
      <c r="C13" s="5" t="n">
        <v>56903</v>
      </c>
    </row>
    <row r="14" spans="1:3">
      <c r="A14" s="4" t="s">
        <v>46</v>
      </c>
      <c r="B14" s="5" t="n">
        <v>236</v>
      </c>
      <c r="C14" s="5" t="n">
        <v>149</v>
      </c>
    </row>
    <row r="15" spans="1:3">
      <c r="A15" s="4" t="s">
        <v>47</v>
      </c>
      <c r="B15" s="5" t="n">
        <v>163203</v>
      </c>
      <c r="C15" s="5" t="n">
        <v>167512</v>
      </c>
    </row>
    <row r="16" spans="1:3">
      <c r="A16" s="3" t="s">
        <v>48</v>
      </c>
    </row>
    <row r="17" spans="1:3">
      <c r="A17" s="4" t="s">
        <v>49</v>
      </c>
      <c r="B17" s="5" t="n">
        <v>3757</v>
      </c>
      <c r="C17" s="5" t="n">
        <v>1690</v>
      </c>
    </row>
    <row r="18" spans="1:3">
      <c r="A18" s="4" t="s">
        <v>50</v>
      </c>
      <c r="B18" s="5" t="n">
        <v>3173</v>
      </c>
      <c r="C18" s="5" t="n">
        <v>1638</v>
      </c>
    </row>
    <row r="19" spans="1:3">
      <c r="A19" s="4" t="s">
        <v>51</v>
      </c>
      <c r="B19" s="5" t="n">
        <v>9109</v>
      </c>
      <c r="C19" s="5" t="n">
        <v>7585</v>
      </c>
    </row>
    <row r="20" spans="1:3">
      <c r="A20" s="4" t="s">
        <v>52</v>
      </c>
      <c r="B20" s="5" t="n">
        <v>97</v>
      </c>
      <c r="C20" s="4" t="s">
        <v>38</v>
      </c>
    </row>
    <row r="21" spans="1:3">
      <c r="A21" s="4" t="s">
        <v>53</v>
      </c>
      <c r="B21" s="5" t="n">
        <v>646</v>
      </c>
      <c r="C21" s="5" t="n">
        <v>1011</v>
      </c>
    </row>
    <row r="22" spans="1:3">
      <c r="A22" s="4" t="s">
        <v>54</v>
      </c>
      <c r="B22" s="5" t="n">
        <v>136293</v>
      </c>
      <c r="C22" s="4" t="s">
        <v>38</v>
      </c>
    </row>
    <row r="23" spans="1:3">
      <c r="A23" s="4" t="s">
        <v>55</v>
      </c>
      <c r="B23" s="5" t="n">
        <v>153075</v>
      </c>
      <c r="C23" s="5" t="n">
        <v>11924</v>
      </c>
    </row>
    <row r="24" spans="1:3">
      <c r="A24" s="4" t="s">
        <v>56</v>
      </c>
      <c r="C24" s="5" t="n">
        <v>135699</v>
      </c>
    </row>
    <row r="25" spans="1:3">
      <c r="A25" s="4" t="s">
        <v>57</v>
      </c>
      <c r="B25" s="4" t="s">
        <v>38</v>
      </c>
      <c r="C25" s="5" t="n">
        <v>362</v>
      </c>
    </row>
    <row r="26" spans="1:3">
      <c r="A26" s="4" t="s">
        <v>58</v>
      </c>
      <c r="B26" s="5" t="n">
        <v>143</v>
      </c>
      <c r="C26" s="5" t="n">
        <v>139</v>
      </c>
    </row>
    <row r="27" spans="1:3">
      <c r="A27" s="4" t="s">
        <v>59</v>
      </c>
      <c r="B27" s="5" t="n">
        <v>153218</v>
      </c>
      <c r="C27" s="5" t="n">
        <v>148124</v>
      </c>
    </row>
    <row r="28" spans="1:3">
      <c r="A28" s="4" t="s">
        <v>60</v>
      </c>
      <c r="B28" s="4" t="s">
        <v>38</v>
      </c>
      <c r="C28" s="4" t="s">
        <v>38</v>
      </c>
    </row>
    <row r="29" spans="1:3">
      <c r="A29" s="3" t="s">
        <v>61</v>
      </c>
    </row>
    <row r="30" spans="1:3">
      <c r="A30" s="4" t="s">
        <v>62</v>
      </c>
      <c r="B30" s="5" t="n">
        <v>-25876</v>
      </c>
      <c r="C30" s="5" t="n">
        <v>-25876</v>
      </c>
    </row>
    <row r="31" spans="1:3">
      <c r="A31" s="4" t="s">
        <v>63</v>
      </c>
      <c r="B31" s="5" t="n">
        <v>-2677</v>
      </c>
      <c r="C31" s="5" t="n">
        <v>-2538</v>
      </c>
    </row>
    <row r="32" spans="1:3">
      <c r="A32" s="4" t="s">
        <v>64</v>
      </c>
      <c r="B32" s="5" t="n">
        <v>6061</v>
      </c>
      <c r="C32" s="5" t="n">
        <v>14338</v>
      </c>
    </row>
    <row r="33" spans="1:3">
      <c r="A33" s="4" t="s">
        <v>65</v>
      </c>
      <c r="B33" s="5" t="n">
        <v>3924</v>
      </c>
      <c r="C33" s="5" t="n">
        <v>5050</v>
      </c>
    </row>
    <row r="34" spans="1:3">
      <c r="A34" s="4" t="s">
        <v>66</v>
      </c>
      <c r="B34" s="5" t="n">
        <v>9985</v>
      </c>
      <c r="C34" s="5" t="n">
        <v>19388</v>
      </c>
    </row>
    <row r="35" spans="1:3">
      <c r="A35" s="4" t="s">
        <v>67</v>
      </c>
      <c r="B35" s="5" t="n">
        <v>163203</v>
      </c>
      <c r="C35" s="5" t="n">
        <v>167512</v>
      </c>
    </row>
    <row r="36" spans="1:3">
      <c r="A36" s="4" t="s">
        <v>68</v>
      </c>
    </row>
    <row r="37" spans="1:3">
      <c r="A37" s="3" t="s">
        <v>61</v>
      </c>
    </row>
    <row r="38" spans="1:3">
      <c r="A38" s="4" t="s">
        <v>69</v>
      </c>
      <c r="B38" s="5" t="n">
        <v>34614</v>
      </c>
      <c r="C38" s="5" t="n">
        <v>-7722</v>
      </c>
    </row>
    <row r="39" spans="1:3">
      <c r="A39" s="4" t="s">
        <v>66</v>
      </c>
      <c r="B39" s="6" t="n">
        <v>34614</v>
      </c>
      <c r="C39" s="5" t="n">
        <v>-7722</v>
      </c>
    </row>
    <row r="40" spans="1:3">
      <c r="A40" s="4" t="s">
        <v>70</v>
      </c>
    </row>
    <row r="41" spans="1:3">
      <c r="A41" s="3" t="s">
        <v>61</v>
      </c>
    </row>
    <row r="42" spans="1:3">
      <c r="A42" s="4" t="s">
        <v>69</v>
      </c>
      <c r="C42" s="5" t="n">
        <v>50474</v>
      </c>
    </row>
    <row r="43" spans="1:3">
      <c r="A43" s="4" t="s">
        <v>66</v>
      </c>
      <c r="C43" s="6" t="n">
        <v>504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183</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185</v>
      </c>
      <c r="B10" s="4" t="s">
        <v>242</v>
      </c>
    </row>
    <row r="11" spans="1:2">
      <c r="A11" s="4" t="s">
        <v>243</v>
      </c>
      <c r="B11" s="4" t="s">
        <v>244</v>
      </c>
    </row>
    <row r="12" spans="1:2">
      <c r="A12" s="4" t="s">
        <v>196</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6</v>
      </c>
      <c r="B1" s="2" t="s">
        <v>1</v>
      </c>
    </row>
    <row r="2" spans="1:2">
      <c r="B2" s="2" t="s">
        <v>2</v>
      </c>
    </row>
    <row r="3" spans="1:2">
      <c r="A3" s="3" t="s">
        <v>183</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86</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1</v>
      </c>
      <c r="B1" s="2" t="s">
        <v>2</v>
      </c>
      <c r="C1" s="2" t="s">
        <v>32</v>
      </c>
    </row>
    <row r="2" spans="1:3">
      <c r="A2" s="4" t="s">
        <v>68</v>
      </c>
    </row>
    <row r="3" spans="1:3">
      <c r="A3" s="4" t="s">
        <v>72</v>
      </c>
      <c r="B3" s="5" t="n">
        <v>11889958</v>
      </c>
      <c r="C3" s="5" t="n">
        <v>5945348</v>
      </c>
    </row>
    <row r="4" spans="1:3">
      <c r="A4" s="4" t="s">
        <v>70</v>
      </c>
    </row>
    <row r="5" spans="1:3">
      <c r="A5" s="4" t="s">
        <v>72</v>
      </c>
      <c r="C5" s="5" t="n">
        <v>591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188</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191</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v>
      </c>
    </row>
    <row r="3" spans="1:2">
      <c r="A3" s="3" t="s">
        <v>194</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197</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06</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12</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4</v>
      </c>
      <c r="B1" s="2" t="s">
        <v>1</v>
      </c>
    </row>
    <row r="2" spans="1:2">
      <c r="B2" s="2" t="s">
        <v>2</v>
      </c>
    </row>
    <row r="3" spans="1:2">
      <c r="A3" s="3" t="s">
        <v>215</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1</v>
      </c>
      <c r="B1" s="2" t="s">
        <v>1</v>
      </c>
    </row>
    <row r="2" spans="1:2">
      <c r="B2" s="2" t="s">
        <v>2</v>
      </c>
    </row>
    <row r="3" spans="1:2">
      <c r="A3" s="3" t="s">
        <v>220</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3" t="s">
        <v>223</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4" t="s">
        <v>75</v>
      </c>
      <c r="B3" s="6" t="n">
        <v>286342</v>
      </c>
      <c r="C3" s="6" t="n">
        <v>297997</v>
      </c>
      <c r="D3" s="6" t="n">
        <v>371191</v>
      </c>
    </row>
    <row r="4" spans="1:4">
      <c r="A4" s="4" t="s">
        <v>76</v>
      </c>
      <c r="B4" s="5" t="n">
        <v>252739</v>
      </c>
      <c r="C4" s="5" t="n">
        <v>262517</v>
      </c>
      <c r="D4" s="5" t="n">
        <v>326261</v>
      </c>
    </row>
    <row r="5" spans="1:4">
      <c r="A5" s="4" t="s">
        <v>77</v>
      </c>
      <c r="B5" s="5" t="n">
        <v>33603</v>
      </c>
      <c r="C5" s="5" t="n">
        <v>35480</v>
      </c>
      <c r="D5" s="5" t="n">
        <v>44930</v>
      </c>
    </row>
    <row r="6" spans="1:4">
      <c r="A6" s="3" t="s">
        <v>78</v>
      </c>
    </row>
    <row r="7" spans="1:4">
      <c r="A7" s="4" t="s">
        <v>79</v>
      </c>
      <c r="B7" s="5" t="n">
        <v>21055</v>
      </c>
      <c r="C7" s="5" t="n">
        <v>21853</v>
      </c>
      <c r="D7" s="5" t="n">
        <v>23795</v>
      </c>
    </row>
    <row r="8" spans="1:4">
      <c r="A8" s="4" t="s">
        <v>80</v>
      </c>
      <c r="B8" s="5" t="n">
        <v>4443</v>
      </c>
      <c r="C8" s="5" t="n">
        <v>4861</v>
      </c>
      <c r="D8" s="5" t="n">
        <v>5427</v>
      </c>
    </row>
    <row r="9" spans="1:4">
      <c r="A9" s="4" t="s">
        <v>81</v>
      </c>
      <c r="B9" s="5" t="n">
        <v>3598</v>
      </c>
      <c r="C9" s="5" t="n">
        <v>10530</v>
      </c>
      <c r="D9" s="5" t="n">
        <v>6645</v>
      </c>
    </row>
    <row r="10" spans="1:4">
      <c r="A10" s="4" t="s">
        <v>82</v>
      </c>
      <c r="B10" s="5" t="n">
        <v>-570</v>
      </c>
    </row>
    <row r="11" spans="1:4">
      <c r="A11" s="4" t="s">
        <v>83</v>
      </c>
      <c r="B11" s="5" t="n">
        <v>5077</v>
      </c>
      <c r="C11" s="5" t="n">
        <v>-1764</v>
      </c>
      <c r="D11" s="5" t="n">
        <v>9063</v>
      </c>
    </row>
    <row r="12" spans="1:4">
      <c r="A12" s="3" t="s">
        <v>84</v>
      </c>
    </row>
    <row r="13" spans="1:4">
      <c r="A13" s="4" t="s">
        <v>85</v>
      </c>
      <c r="B13" s="5" t="n">
        <v>-7335</v>
      </c>
      <c r="C13" s="5" t="n">
        <v>-6559</v>
      </c>
      <c r="D13" s="5" t="n">
        <v>-5656</v>
      </c>
    </row>
    <row r="14" spans="1:4">
      <c r="A14" s="4" t="s">
        <v>86</v>
      </c>
      <c r="B14" s="5" t="n">
        <v>732</v>
      </c>
    </row>
    <row r="15" spans="1:4">
      <c r="A15" s="4" t="s">
        <v>87</v>
      </c>
      <c r="B15" s="5" t="n">
        <v>199</v>
      </c>
      <c r="C15" s="5" t="n">
        <v>356</v>
      </c>
      <c r="D15" s="5" t="n">
        <v>1136</v>
      </c>
    </row>
    <row r="16" spans="1:4">
      <c r="A16" s="4" t="s">
        <v>88</v>
      </c>
      <c r="B16" s="5" t="n">
        <v>-1327</v>
      </c>
      <c r="C16" s="5" t="n">
        <v>-7967</v>
      </c>
      <c r="D16" s="5" t="n">
        <v>4543</v>
      </c>
    </row>
    <row r="17" spans="1:4">
      <c r="A17" s="4" t="s">
        <v>89</v>
      </c>
      <c r="B17" s="5" t="n">
        <v>596</v>
      </c>
      <c r="C17" s="5" t="n">
        <v>1195</v>
      </c>
      <c r="D17" s="5" t="n">
        <v>452</v>
      </c>
    </row>
    <row r="18" spans="1:4">
      <c r="A18" s="4" t="s">
        <v>90</v>
      </c>
      <c r="B18" s="5" t="n">
        <v>-1923</v>
      </c>
      <c r="C18" s="5" t="n">
        <v>-9162</v>
      </c>
      <c r="D18" s="5" t="n">
        <v>4091</v>
      </c>
    </row>
    <row r="19" spans="1:4">
      <c r="A19" s="4" t="s">
        <v>91</v>
      </c>
      <c r="B19" s="5" t="n">
        <v>-1110</v>
      </c>
      <c r="C19" s="5" t="n">
        <v>-4499</v>
      </c>
      <c r="D19" s="5" t="n">
        <v>599</v>
      </c>
    </row>
    <row r="20" spans="1:4">
      <c r="A20" s="4" t="s">
        <v>92</v>
      </c>
      <c r="B20" s="5" t="n">
        <v>-813</v>
      </c>
      <c r="C20" s="5" t="n">
        <v>-4663</v>
      </c>
      <c r="D20" s="5" t="n">
        <v>3492</v>
      </c>
    </row>
    <row r="21" spans="1:4">
      <c r="A21" s="4" t="s">
        <v>93</v>
      </c>
      <c r="B21" s="5" t="n">
        <v>-4050</v>
      </c>
      <c r="C21" s="5" t="n">
        <v>-6298</v>
      </c>
      <c r="D21" s="5" t="n">
        <v>-648</v>
      </c>
    </row>
    <row r="22" spans="1:4">
      <c r="A22" s="4" t="s">
        <v>94</v>
      </c>
      <c r="B22" s="6" t="n">
        <v>3237</v>
      </c>
      <c r="C22" s="6" t="n">
        <v>1635</v>
      </c>
      <c r="D22" s="6" t="n">
        <v>4140</v>
      </c>
    </row>
    <row r="23" spans="1:4">
      <c r="A23" s="3" t="s">
        <v>95</v>
      </c>
    </row>
    <row r="24" spans="1:4">
      <c r="A24" s="4" t="s">
        <v>96</v>
      </c>
      <c r="B24" s="7" t="n">
        <v>0.29</v>
      </c>
      <c r="C24" s="7" t="n">
        <v>0.14</v>
      </c>
      <c r="D24" s="7" t="n">
        <v>0.35</v>
      </c>
    </row>
    <row r="25" spans="1:4">
      <c r="A25" s="4" t="s">
        <v>97</v>
      </c>
      <c r="B25" s="8" t="n">
        <v>0.29</v>
      </c>
      <c r="C25" s="8" t="n">
        <v>0.13</v>
      </c>
      <c r="D25" s="8" t="n">
        <v>0.35</v>
      </c>
    </row>
    <row r="26" spans="1:4">
      <c r="A26" s="4" t="s">
        <v>98</v>
      </c>
      <c r="B26" s="4" t="s">
        <v>38</v>
      </c>
      <c r="C26" s="7" t="n">
        <v>0.14</v>
      </c>
      <c r="D26" s="7" t="n">
        <v>0.35</v>
      </c>
    </row>
    <row r="27" spans="1:4">
      <c r="A27" s="3" t="s">
        <v>99</v>
      </c>
    </row>
    <row r="28" spans="1:4">
      <c r="A28" s="4" t="s">
        <v>100</v>
      </c>
      <c r="B28" s="5" t="n">
        <v>11151646</v>
      </c>
      <c r="C28" s="5" t="n">
        <v>5934226</v>
      </c>
      <c r="D28" s="5" t="n">
        <v>5918608</v>
      </c>
    </row>
    <row r="29" spans="1:4">
      <c r="A29" s="4" t="s">
        <v>101</v>
      </c>
      <c r="B29" s="5" t="n">
        <v>11253069</v>
      </c>
      <c r="C29" s="5" t="n">
        <v>6090103</v>
      </c>
      <c r="D29" s="5" t="n">
        <v>5918608</v>
      </c>
    </row>
    <row r="30" spans="1:4">
      <c r="A30" s="4" t="s">
        <v>102</v>
      </c>
      <c r="B30" s="5" t="n">
        <v>729000</v>
      </c>
      <c r="C30" s="5" t="n">
        <v>5913000</v>
      </c>
      <c r="D30" s="5" t="n">
        <v>5913000</v>
      </c>
    </row>
    <row r="31" spans="1:4">
      <c r="A31" s="4" t="s">
        <v>68</v>
      </c>
    </row>
    <row r="32" spans="1:4">
      <c r="A32" s="3" t="s">
        <v>84</v>
      </c>
    </row>
    <row r="33" spans="1:4">
      <c r="A33" s="4" t="s">
        <v>90</v>
      </c>
      <c r="B33" s="6" t="n">
        <v>3237</v>
      </c>
      <c r="C33" s="6" t="n">
        <v>819</v>
      </c>
      <c r="D33" s="6" t="n">
        <v>2071</v>
      </c>
    </row>
    <row r="34" spans="1:4">
      <c r="A34" s="4" t="s">
        <v>94</v>
      </c>
      <c r="B34" s="6" t="n">
        <v>3237</v>
      </c>
      <c r="C34" s="5" t="n">
        <v>819</v>
      </c>
      <c r="D34" s="5" t="n">
        <v>2071</v>
      </c>
    </row>
    <row r="35" spans="1:4">
      <c r="A35" s="4" t="s">
        <v>70</v>
      </c>
    </row>
    <row r="36" spans="1:4">
      <c r="A36" s="3" t="s">
        <v>84</v>
      </c>
    </row>
    <row r="37" spans="1:4">
      <c r="A37" s="4" t="s">
        <v>90</v>
      </c>
      <c r="C37" s="5" t="n">
        <v>816</v>
      </c>
      <c r="D37" s="5" t="n">
        <v>2069</v>
      </c>
    </row>
    <row r="38" spans="1:4">
      <c r="A38" s="4" t="s">
        <v>94</v>
      </c>
      <c r="C38" s="6" t="n">
        <v>816</v>
      </c>
      <c r="D38" s="6" t="n">
        <v>20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26</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0"/>
  </cols>
  <sheetData>
    <row r="1" spans="1:2">
      <c r="A1" s="1" t="s">
        <v>316</v>
      </c>
      <c r="B1" s="2" t="s">
        <v>1</v>
      </c>
    </row>
    <row r="2" spans="1:2">
      <c r="B2" s="2" t="s">
        <v>317</v>
      </c>
    </row>
    <row r="3" spans="1:2">
      <c r="A3" s="4" t="s">
        <v>318</v>
      </c>
      <c r="B3" s="4" t="s">
        <v>319</v>
      </c>
    </row>
    <row r="4" spans="1:2">
      <c r="A4" s="4" t="s">
        <v>320</v>
      </c>
    </row>
    <row r="5" spans="1:2">
      <c r="A5" s="4" t="s">
        <v>321</v>
      </c>
      <c r="B5" s="5" t="n">
        <v>8</v>
      </c>
    </row>
    <row r="6" spans="1:2">
      <c r="A6" s="4" t="s">
        <v>322</v>
      </c>
    </row>
    <row r="7" spans="1:2">
      <c r="A7" s="4" t="s">
        <v>321</v>
      </c>
      <c r="B7"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2</v>
      </c>
    </row>
    <row r="2" spans="1:3">
      <c r="A2" s="3" t="s">
        <v>183</v>
      </c>
    </row>
    <row r="3" spans="1:3">
      <c r="A3" s="4" t="s">
        <v>324</v>
      </c>
      <c r="B3" s="6" t="n">
        <v>6893</v>
      </c>
      <c r="C3" s="6" t="n">
        <v>5594</v>
      </c>
    </row>
    <row r="4" spans="1:3">
      <c r="A4" s="4" t="s">
        <v>325</v>
      </c>
      <c r="B4" s="5" t="n">
        <v>1510</v>
      </c>
      <c r="C4" s="5" t="n">
        <v>1361</v>
      </c>
    </row>
    <row r="5" spans="1:3">
      <c r="A5" s="4" t="s">
        <v>326</v>
      </c>
      <c r="B5" s="5" t="n">
        <v>706</v>
      </c>
      <c r="C5" s="5" t="n">
        <v>630</v>
      </c>
    </row>
    <row r="6" spans="1:3">
      <c r="A6" s="4" t="s">
        <v>120</v>
      </c>
      <c r="B6" s="6" t="n">
        <v>9109</v>
      </c>
      <c r="C6" s="6" t="n">
        <v>75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7</v>
      </c>
      <c r="B1" s="2" t="s">
        <v>104</v>
      </c>
      <c r="J1" s="2" t="s">
        <v>1</v>
      </c>
    </row>
    <row r="2" spans="1:12">
      <c r="B2" s="2" t="s">
        <v>2</v>
      </c>
      <c r="C2" s="2" t="s">
        <v>105</v>
      </c>
      <c r="D2" s="2" t="s">
        <v>4</v>
      </c>
      <c r="E2" s="2" t="s">
        <v>106</v>
      </c>
      <c r="F2" s="2" t="s">
        <v>32</v>
      </c>
      <c r="G2" s="2" t="s">
        <v>107</v>
      </c>
      <c r="H2" s="2" t="s">
        <v>108</v>
      </c>
      <c r="I2" s="2" t="s">
        <v>109</v>
      </c>
      <c r="J2" s="2" t="s">
        <v>2</v>
      </c>
      <c r="K2" s="2" t="s">
        <v>32</v>
      </c>
      <c r="L2" s="2" t="s">
        <v>74</v>
      </c>
    </row>
    <row r="3" spans="1:12">
      <c r="A3" s="4" t="s">
        <v>328</v>
      </c>
      <c r="J3" s="4" t="s">
        <v>329</v>
      </c>
    </row>
    <row r="4" spans="1:12">
      <c r="A4" s="4" t="s">
        <v>63</v>
      </c>
      <c r="B4" s="6" t="n">
        <v>-2677</v>
      </c>
      <c r="F4" s="6" t="n">
        <v>-2538</v>
      </c>
      <c r="J4" s="6" t="n">
        <v>-2677</v>
      </c>
      <c r="K4" s="6" t="n">
        <v>-2538</v>
      </c>
    </row>
    <row r="5" spans="1:12">
      <c r="A5" s="4" t="s">
        <v>330</v>
      </c>
      <c r="B5" s="5" t="n">
        <v>100</v>
      </c>
      <c r="F5" s="5" t="n">
        <v>600</v>
      </c>
      <c r="J5" s="5" t="n">
        <v>100</v>
      </c>
      <c r="K5" s="5" t="n">
        <v>600</v>
      </c>
    </row>
    <row r="6" spans="1:12">
      <c r="A6" s="4" t="s">
        <v>331</v>
      </c>
      <c r="J6" s="5" t="n">
        <v>0</v>
      </c>
      <c r="K6" s="5" t="n">
        <v>0</v>
      </c>
      <c r="L6" s="6" t="n">
        <v>100</v>
      </c>
    </row>
    <row r="7" spans="1:12">
      <c r="A7" s="4" t="s">
        <v>45</v>
      </c>
      <c r="B7" s="5" t="n">
        <v>53435</v>
      </c>
      <c r="F7" s="5" t="n">
        <v>56903</v>
      </c>
      <c r="J7" s="5" t="n">
        <v>53435</v>
      </c>
      <c r="K7" s="5" t="n">
        <v>56903</v>
      </c>
    </row>
    <row r="8" spans="1:12">
      <c r="A8" s="4" t="s">
        <v>75</v>
      </c>
      <c r="B8" s="5" t="n">
        <v>69371</v>
      </c>
      <c r="C8" s="6" t="n">
        <v>77682</v>
      </c>
      <c r="D8" s="6" t="n">
        <v>74567</v>
      </c>
      <c r="E8" s="6" t="n">
        <v>64722</v>
      </c>
      <c r="F8" s="5" t="n">
        <v>70406</v>
      </c>
      <c r="G8" s="6" t="n">
        <v>81806</v>
      </c>
      <c r="H8" s="6" t="n">
        <v>72311</v>
      </c>
      <c r="I8" s="6" t="n">
        <v>73474</v>
      </c>
      <c r="J8" s="5" t="n">
        <v>286342</v>
      </c>
      <c r="K8" s="6" t="n">
        <v>297997</v>
      </c>
      <c r="L8" s="6" t="n">
        <v>371191</v>
      </c>
    </row>
    <row r="9" spans="1:12">
      <c r="A9" s="4" t="s">
        <v>82</v>
      </c>
      <c r="J9" s="6" t="n">
        <v>570</v>
      </c>
    </row>
    <row r="10" spans="1:12">
      <c r="A10" s="4" t="s">
        <v>332</v>
      </c>
    </row>
    <row r="11" spans="1:12">
      <c r="A11" s="4" t="s">
        <v>333</v>
      </c>
      <c r="J11" s="5" t="n">
        <v>101423</v>
      </c>
      <c r="K11" s="5" t="n">
        <v>155877</v>
      </c>
      <c r="L11" s="5" t="n">
        <v>0</v>
      </c>
    </row>
    <row r="12" spans="1:12">
      <c r="A12" s="4" t="s">
        <v>334</v>
      </c>
    </row>
    <row r="13" spans="1:12">
      <c r="A13" s="4" t="s">
        <v>75</v>
      </c>
      <c r="J13" s="6" t="n">
        <v>23400</v>
      </c>
      <c r="K13" s="6" t="n">
        <v>31200</v>
      </c>
      <c r="L13" s="6" t="n">
        <v>27500</v>
      </c>
    </row>
    <row r="14" spans="1:12">
      <c r="A14" s="4" t="s">
        <v>335</v>
      </c>
    </row>
    <row r="15" spans="1:12">
      <c r="A15" s="4" t="s">
        <v>336</v>
      </c>
      <c r="J15" s="5" t="n">
        <v>2300</v>
      </c>
      <c r="K15" s="5" t="n">
        <v>2500</v>
      </c>
    </row>
    <row r="16" spans="1:12">
      <c r="A16" s="4" t="s">
        <v>337</v>
      </c>
      <c r="J16" s="5" t="n">
        <v>300</v>
      </c>
    </row>
    <row r="17" spans="1:12">
      <c r="A17" s="4" t="s">
        <v>338</v>
      </c>
    </row>
    <row r="18" spans="1:12">
      <c r="A18" s="4" t="s">
        <v>336</v>
      </c>
      <c r="J18" s="6" t="n">
        <v>1800</v>
      </c>
      <c r="K18" s="5" t="n">
        <v>3800</v>
      </c>
      <c r="L18" s="5" t="n">
        <v>600</v>
      </c>
    </row>
    <row r="19" spans="1:12">
      <c r="A19" s="4" t="s">
        <v>70</v>
      </c>
    </row>
    <row r="20" spans="1:12">
      <c r="A20" s="4" t="s">
        <v>339</v>
      </c>
      <c r="J20" s="4" t="s">
        <v>340</v>
      </c>
    </row>
    <row r="21" spans="1:12">
      <c r="A21" s="4" t="s">
        <v>341</v>
      </c>
    </row>
    <row r="22" spans="1:12">
      <c r="A22" s="4" t="s">
        <v>342</v>
      </c>
      <c r="J22" s="4" t="s">
        <v>343</v>
      </c>
    </row>
    <row r="23" spans="1:12">
      <c r="A23" s="4" t="s">
        <v>344</v>
      </c>
    </row>
    <row r="24" spans="1:12">
      <c r="A24" s="4" t="s">
        <v>342</v>
      </c>
      <c r="J24" s="4" t="s">
        <v>345</v>
      </c>
    </row>
    <row r="25" spans="1:12">
      <c r="A25" s="4" t="s">
        <v>346</v>
      </c>
      <c r="B25" s="5" t="n">
        <v>250</v>
      </c>
      <c r="J25" s="6" t="n">
        <v>250</v>
      </c>
    </row>
    <row r="26" spans="1:12">
      <c r="A26" s="4" t="s">
        <v>347</v>
      </c>
      <c r="B26" s="5" t="n">
        <v>100</v>
      </c>
      <c r="J26" s="6" t="n">
        <v>100</v>
      </c>
    </row>
    <row r="27" spans="1:12">
      <c r="A27" s="4" t="s">
        <v>139</v>
      </c>
    </row>
    <row r="28" spans="1:12">
      <c r="A28" s="4" t="s">
        <v>348</v>
      </c>
      <c r="J28" s="4" t="s">
        <v>140</v>
      </c>
    </row>
    <row r="29" spans="1:12">
      <c r="A29" s="4" t="s">
        <v>349</v>
      </c>
    </row>
    <row r="30" spans="1:12">
      <c r="A30" s="4" t="s">
        <v>348</v>
      </c>
      <c r="J30" s="4" t="s">
        <v>142</v>
      </c>
    </row>
    <row r="31" spans="1:12">
      <c r="A31" s="4" t="s">
        <v>350</v>
      </c>
    </row>
    <row r="32" spans="1:12">
      <c r="A32" s="4" t="s">
        <v>348</v>
      </c>
      <c r="J32" s="4" t="s">
        <v>140</v>
      </c>
    </row>
    <row r="33" spans="1:12">
      <c r="A33" s="4" t="s">
        <v>351</v>
      </c>
    </row>
    <row r="34" spans="1:12">
      <c r="A34" s="4" t="s">
        <v>45</v>
      </c>
      <c r="B34" s="6" t="n">
        <v>40344</v>
      </c>
      <c r="F34" s="6" t="n">
        <v>40247</v>
      </c>
      <c r="J34" s="6" t="n">
        <v>40344</v>
      </c>
      <c r="K34" s="5" t="n">
        <v>40247</v>
      </c>
      <c r="L34" s="5" t="n">
        <v>40206</v>
      </c>
    </row>
    <row r="35" spans="1:12">
      <c r="A35" s="4" t="s">
        <v>75</v>
      </c>
      <c r="J35" s="5" t="n">
        <v>268635</v>
      </c>
      <c r="K35" s="6" t="n">
        <v>275171</v>
      </c>
      <c r="L35" s="6" t="n">
        <v>341929</v>
      </c>
    </row>
    <row r="36" spans="1:12">
      <c r="A36" s="4" t="s">
        <v>82</v>
      </c>
      <c r="J36" s="6" t="n">
        <v>-18</v>
      </c>
    </row>
    <row r="37" spans="1:12">
      <c r="A37" s="4" t="s">
        <v>352</v>
      </c>
    </row>
    <row r="38" spans="1:12">
      <c r="A38" s="4" t="s">
        <v>348</v>
      </c>
      <c r="J38" s="4" t="s">
        <v>14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53</v>
      </c>
      <c r="B1" s="2" t="s">
        <v>1</v>
      </c>
    </row>
    <row r="2" spans="1:3">
      <c r="B2" s="2" t="s">
        <v>2</v>
      </c>
      <c r="C2" s="2" t="s">
        <v>32</v>
      </c>
    </row>
    <row r="3" spans="1:3">
      <c r="A3" s="4" t="s">
        <v>41</v>
      </c>
      <c r="B3" s="6" t="n">
        <v>22700</v>
      </c>
      <c r="C3" s="6" t="n">
        <v>22459</v>
      </c>
    </row>
    <row r="4" spans="1:3">
      <c r="A4" s="4" t="s">
        <v>354</v>
      </c>
      <c r="B4" s="5" t="n">
        <v>-9312</v>
      </c>
      <c r="C4" s="5" t="n">
        <v>-7840</v>
      </c>
    </row>
    <row r="5" spans="1:3">
      <c r="A5" s="4" t="s">
        <v>355</v>
      </c>
      <c r="B5" s="5" t="n">
        <v>13388</v>
      </c>
      <c r="C5" s="5" t="n">
        <v>14619</v>
      </c>
    </row>
    <row r="6" spans="1:3">
      <c r="A6" s="4" t="s">
        <v>356</v>
      </c>
    </row>
    <row r="7" spans="1:3">
      <c r="A7" s="4" t="s">
        <v>41</v>
      </c>
      <c r="B7" s="6" t="n">
        <v>1179</v>
      </c>
      <c r="C7" s="5" t="n">
        <v>1242</v>
      </c>
    </row>
    <row r="8" spans="1:3">
      <c r="A8" s="4" t="s">
        <v>357</v>
      </c>
    </row>
    <row r="9" spans="1:3">
      <c r="A9" s="4" t="s">
        <v>358</v>
      </c>
      <c r="B9" s="4" t="s">
        <v>359</v>
      </c>
    </row>
    <row r="10" spans="1:3">
      <c r="A10" s="4" t="s">
        <v>360</v>
      </c>
    </row>
    <row r="11" spans="1:3">
      <c r="A11" s="4" t="s">
        <v>358</v>
      </c>
      <c r="B11" s="4" t="s">
        <v>361</v>
      </c>
    </row>
    <row r="12" spans="1:3">
      <c r="A12" s="4" t="s">
        <v>362</v>
      </c>
    </row>
    <row r="13" spans="1:3">
      <c r="A13" s="4" t="s">
        <v>41</v>
      </c>
      <c r="B13" s="6" t="n">
        <v>1171</v>
      </c>
      <c r="C13" s="5" t="n">
        <v>1268</v>
      </c>
    </row>
    <row r="14" spans="1:3">
      <c r="A14" s="4" t="s">
        <v>363</v>
      </c>
    </row>
    <row r="15" spans="1:3">
      <c r="A15" s="4" t="s">
        <v>358</v>
      </c>
      <c r="B15" s="4" t="s">
        <v>364</v>
      </c>
    </row>
    <row r="16" spans="1:3">
      <c r="A16" s="4" t="s">
        <v>365</v>
      </c>
    </row>
    <row r="17" spans="1:3">
      <c r="A17" s="4" t="s">
        <v>358</v>
      </c>
      <c r="B17" s="4" t="s">
        <v>366</v>
      </c>
    </row>
    <row r="18" spans="1:3">
      <c r="A18" s="4" t="s">
        <v>367</v>
      </c>
    </row>
    <row r="19" spans="1:3">
      <c r="A19" s="4" t="s">
        <v>41</v>
      </c>
      <c r="B19" s="6" t="n">
        <v>513</v>
      </c>
      <c r="C19" s="5" t="n">
        <v>698</v>
      </c>
    </row>
    <row r="20" spans="1:3">
      <c r="A20" s="4" t="s">
        <v>358</v>
      </c>
      <c r="B20" s="4" t="s">
        <v>368</v>
      </c>
    </row>
    <row r="21" spans="1:3">
      <c r="A21" s="4" t="s">
        <v>369</v>
      </c>
    </row>
    <row r="22" spans="1:3">
      <c r="A22" s="4" t="s">
        <v>41</v>
      </c>
      <c r="B22" s="6" t="n">
        <v>498</v>
      </c>
      <c r="C22" s="5" t="n">
        <v>410</v>
      </c>
    </row>
    <row r="23" spans="1:3">
      <c r="A23" s="4" t="s">
        <v>370</v>
      </c>
    </row>
    <row r="24" spans="1:3">
      <c r="A24" s="4" t="s">
        <v>358</v>
      </c>
      <c r="B24" s="4" t="s">
        <v>343</v>
      </c>
    </row>
    <row r="25" spans="1:3">
      <c r="A25" s="4" t="s">
        <v>371</v>
      </c>
    </row>
    <row r="26" spans="1:3">
      <c r="A26" s="4" t="s">
        <v>358</v>
      </c>
      <c r="B26" s="4" t="s">
        <v>366</v>
      </c>
    </row>
    <row r="27" spans="1:3">
      <c r="A27" s="4" t="s">
        <v>372</v>
      </c>
    </row>
    <row r="28" spans="1:3">
      <c r="A28" s="4" t="s">
        <v>41</v>
      </c>
      <c r="B28" s="6" t="n">
        <v>15399</v>
      </c>
      <c r="C28" s="5" t="n">
        <v>17563</v>
      </c>
    </row>
    <row r="29" spans="1:3">
      <c r="A29" s="4" t="s">
        <v>373</v>
      </c>
    </row>
    <row r="30" spans="1:3">
      <c r="A30" s="4" t="s">
        <v>358</v>
      </c>
      <c r="B30" s="4" t="s">
        <v>368</v>
      </c>
    </row>
    <row r="31" spans="1:3">
      <c r="A31" s="4" t="s">
        <v>374</v>
      </c>
    </row>
    <row r="32" spans="1:3">
      <c r="A32" s="4" t="s">
        <v>358</v>
      </c>
      <c r="B32" s="4" t="s">
        <v>343</v>
      </c>
    </row>
    <row r="33" spans="1:3">
      <c r="A33" s="4" t="s">
        <v>375</v>
      </c>
    </row>
    <row r="34" spans="1:3">
      <c r="A34" s="4" t="s">
        <v>41</v>
      </c>
      <c r="B34" s="6" t="n">
        <v>1218</v>
      </c>
      <c r="C34" s="6" t="n">
        <v>1278</v>
      </c>
    </row>
    <row r="35" spans="1:3">
      <c r="A35" s="4" t="s">
        <v>376</v>
      </c>
    </row>
    <row r="36" spans="1:3">
      <c r="A36" s="4" t="s">
        <v>41</v>
      </c>
      <c r="B36" s="6" t="n">
        <v>27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77</v>
      </c>
      <c r="B1" s="2" t="s">
        <v>104</v>
      </c>
      <c r="D1" s="2" t="s">
        <v>1</v>
      </c>
    </row>
    <row r="2" spans="1:6">
      <c r="B2" s="2" t="s">
        <v>106</v>
      </c>
      <c r="C2" s="2" t="s">
        <v>108</v>
      </c>
      <c r="D2" s="2" t="s">
        <v>2</v>
      </c>
      <c r="E2" s="2" t="s">
        <v>32</v>
      </c>
      <c r="F2" s="2" t="s">
        <v>74</v>
      </c>
    </row>
    <row r="3" spans="1:6">
      <c r="A3" s="4" t="s">
        <v>378</v>
      </c>
      <c r="D3" s="6" t="n">
        <v>2700</v>
      </c>
      <c r="E3" s="6" t="n">
        <v>2900</v>
      </c>
      <c r="F3" s="6" t="n">
        <v>3100</v>
      </c>
    </row>
    <row r="4" spans="1:6">
      <c r="A4" s="4" t="s">
        <v>379</v>
      </c>
      <c r="D4" s="5" t="n">
        <v>1100</v>
      </c>
      <c r="E4" s="5" t="n">
        <v>900</v>
      </c>
      <c r="F4" s="5" t="n">
        <v>600</v>
      </c>
    </row>
    <row r="5" spans="1:6">
      <c r="A5" s="4" t="s">
        <v>380</v>
      </c>
      <c r="D5" s="5" t="n">
        <v>300</v>
      </c>
      <c r="E5" s="5" t="n">
        <v>300</v>
      </c>
      <c r="F5" s="5" t="n">
        <v>1300</v>
      </c>
    </row>
    <row r="6" spans="1:6">
      <c r="A6" s="4" t="s">
        <v>381</v>
      </c>
      <c r="B6" s="6" t="n">
        <v>3598</v>
      </c>
      <c r="C6" s="6" t="n">
        <v>10530</v>
      </c>
      <c r="D6" s="5" t="n">
        <v>3598</v>
      </c>
      <c r="E6" s="5" t="n">
        <v>10530</v>
      </c>
      <c r="F6" s="5" t="n">
        <v>6645</v>
      </c>
    </row>
    <row r="7" spans="1:6">
      <c r="A7" s="4" t="s">
        <v>382</v>
      </c>
    </row>
    <row r="8" spans="1:6">
      <c r="A8" s="4" t="s">
        <v>381</v>
      </c>
      <c r="D8" s="6" t="n">
        <v>700</v>
      </c>
      <c r="E8" s="6" t="n">
        <v>2100</v>
      </c>
      <c r="F8" s="6" t="n">
        <v>6600</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s>
  <sheetData>
    <row r="1" spans="1:4">
      <c r="A1" s="1" t="s">
        <v>383</v>
      </c>
      <c r="B1" s="2" t="s">
        <v>104</v>
      </c>
      <c r="C1" s="2" t="s">
        <v>1</v>
      </c>
    </row>
    <row r="2" spans="1:4">
      <c r="B2" s="2" t="s">
        <v>106</v>
      </c>
      <c r="C2" s="2" t="s">
        <v>2</v>
      </c>
      <c r="D2" s="2" t="s">
        <v>32</v>
      </c>
    </row>
    <row r="3" spans="1:4">
      <c r="A3" s="4" t="s">
        <v>384</v>
      </c>
      <c r="B3" s="6" t="n">
        <v>56903</v>
      </c>
      <c r="C3" s="6" t="n">
        <v>56903</v>
      </c>
    </row>
    <row r="4" spans="1:4">
      <c r="A4" s="4" t="s">
        <v>81</v>
      </c>
      <c r="C4" s="5" t="n">
        <v>-1581</v>
      </c>
      <c r="D4" s="6" t="n">
        <v>-8411</v>
      </c>
    </row>
    <row r="5" spans="1:4">
      <c r="A5" s="4" t="s">
        <v>385</v>
      </c>
      <c r="C5" s="5" t="n">
        <v>97</v>
      </c>
      <c r="D5" s="5" t="n">
        <v>41</v>
      </c>
    </row>
    <row r="6" spans="1:4">
      <c r="A6" s="4" t="s">
        <v>386</v>
      </c>
      <c r="C6" s="5" t="n">
        <v>-1984</v>
      </c>
    </row>
    <row r="7" spans="1:4">
      <c r="A7" s="4" t="s">
        <v>384</v>
      </c>
      <c r="C7" s="5" t="n">
        <v>53435</v>
      </c>
      <c r="D7" s="5" t="n">
        <v>56903</v>
      </c>
    </row>
    <row r="8" spans="1:4">
      <c r="A8" s="4" t="s">
        <v>351</v>
      </c>
    </row>
    <row r="9" spans="1:4">
      <c r="A9" s="4" t="s">
        <v>384</v>
      </c>
      <c r="B9" s="5" t="n">
        <v>40247</v>
      </c>
      <c r="C9" s="5" t="n">
        <v>40247</v>
      </c>
      <c r="D9" s="5" t="n">
        <v>40206</v>
      </c>
    </row>
    <row r="10" spans="1:4">
      <c r="A10" s="4" t="s">
        <v>385</v>
      </c>
      <c r="C10" s="5" t="n">
        <v>97</v>
      </c>
      <c r="D10" s="5" t="n">
        <v>41</v>
      </c>
    </row>
    <row r="11" spans="1:4">
      <c r="A11" s="4" t="s">
        <v>384</v>
      </c>
      <c r="C11" s="5" t="n">
        <v>40344</v>
      </c>
      <c r="D11" s="5" t="n">
        <v>40247</v>
      </c>
    </row>
    <row r="12" spans="1:4">
      <c r="A12" s="4" t="s">
        <v>387</v>
      </c>
    </row>
    <row r="13" spans="1:4">
      <c r="A13" s="4" t="s">
        <v>384</v>
      </c>
      <c r="B13" s="5" t="n">
        <v>1581</v>
      </c>
      <c r="C13" s="5" t="n">
        <v>1581</v>
      </c>
      <c r="D13" s="5" t="n">
        <v>9992</v>
      </c>
    </row>
    <row r="14" spans="1:4">
      <c r="A14" s="4" t="s">
        <v>81</v>
      </c>
      <c r="B14" s="5" t="n">
        <v>-1600</v>
      </c>
      <c r="C14" s="5" t="n">
        <v>-1581</v>
      </c>
      <c r="D14" s="5" t="n">
        <v>-8411</v>
      </c>
    </row>
    <row r="15" spans="1:4">
      <c r="A15" s="4" t="s">
        <v>384</v>
      </c>
      <c r="D15" s="5" t="n">
        <v>1581</v>
      </c>
    </row>
    <row r="16" spans="1:4">
      <c r="A16" s="4" t="s">
        <v>388</v>
      </c>
    </row>
    <row r="17" spans="1:4">
      <c r="A17" s="4" t="s">
        <v>384</v>
      </c>
      <c r="B17" s="6" t="n">
        <v>15075</v>
      </c>
      <c r="C17" s="5" t="n">
        <v>15075</v>
      </c>
      <c r="D17" s="5" t="n">
        <v>15075</v>
      </c>
    </row>
    <row r="18" spans="1:4">
      <c r="A18" s="4" t="s">
        <v>386</v>
      </c>
      <c r="C18" s="5" t="n">
        <v>-1984</v>
      </c>
    </row>
    <row r="19" spans="1:4">
      <c r="A19" s="4" t="s">
        <v>384</v>
      </c>
      <c r="C19" s="6" t="n">
        <v>13091</v>
      </c>
      <c r="D19" s="6" t="n">
        <v>1507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389</v>
      </c>
      <c r="B1" s="2" t="s">
        <v>104</v>
      </c>
      <c r="C1" s="2" t="s">
        <v>390</v>
      </c>
      <c r="D1" s="2" t="s">
        <v>1</v>
      </c>
    </row>
    <row r="2" spans="1:6">
      <c r="B2" s="2" t="s">
        <v>106</v>
      </c>
      <c r="C2" s="2" t="s">
        <v>108</v>
      </c>
      <c r="D2" s="2" t="s">
        <v>2</v>
      </c>
      <c r="E2" s="2" t="s">
        <v>32</v>
      </c>
      <c r="F2" s="2" t="s">
        <v>74</v>
      </c>
    </row>
    <row r="3" spans="1:6">
      <c r="A3" s="4" t="s">
        <v>45</v>
      </c>
      <c r="D3" s="6" t="n">
        <v>53435</v>
      </c>
      <c r="E3" s="6" t="n">
        <v>56903</v>
      </c>
    </row>
    <row r="4" spans="1:6">
      <c r="A4" s="4" t="s">
        <v>391</v>
      </c>
      <c r="D4" s="5" t="n">
        <v>1581</v>
      </c>
      <c r="E4" s="5" t="n">
        <v>8411</v>
      </c>
    </row>
    <row r="5" spans="1:6">
      <c r="A5" s="4" t="s">
        <v>387</v>
      </c>
    </row>
    <row r="6" spans="1:6">
      <c r="A6" s="4" t="s">
        <v>45</v>
      </c>
      <c r="C6" s="6" t="n">
        <v>1600</v>
      </c>
      <c r="E6" s="5" t="n">
        <v>1581</v>
      </c>
      <c r="F6" s="6" t="n">
        <v>9992</v>
      </c>
    </row>
    <row r="7" spans="1:6">
      <c r="A7" s="4" t="s">
        <v>391</v>
      </c>
      <c r="B7" s="6" t="n">
        <v>1600</v>
      </c>
      <c r="D7" s="6" t="n">
        <v>1581</v>
      </c>
      <c r="E7" s="6" t="n">
        <v>8411</v>
      </c>
    </row>
    <row r="8" spans="1:6">
      <c r="A8" s="4" t="s">
        <v>392</v>
      </c>
    </row>
    <row r="9" spans="1:6">
      <c r="A9" s="4" t="s">
        <v>393</v>
      </c>
      <c r="B9" s="4" t="s">
        <v>394</v>
      </c>
    </row>
    <row r="10" spans="1:6">
      <c r="A10" s="4" t="s">
        <v>395</v>
      </c>
      <c r="B10" s="4" t="s">
        <v>396</v>
      </c>
      <c r="C10" s="4" t="s">
        <v>397</v>
      </c>
    </row>
    <row r="11" spans="1:6">
      <c r="A11" s="4" t="s">
        <v>398</v>
      </c>
    </row>
    <row r="12" spans="1:6">
      <c r="A12" s="4" t="s">
        <v>393</v>
      </c>
      <c r="C12" s="4" t="s">
        <v>394</v>
      </c>
    </row>
    <row r="13" spans="1:6">
      <c r="A13" s="4" t="s">
        <v>399</v>
      </c>
    </row>
    <row r="14" spans="1:6">
      <c r="A14" s="4" t="s">
        <v>393</v>
      </c>
      <c r="C14" s="4" t="s">
        <v>400</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01</v>
      </c>
      <c r="B1" s="2" t="s">
        <v>1</v>
      </c>
    </row>
    <row r="2" spans="1:3">
      <c r="B2" s="2" t="s">
        <v>2</v>
      </c>
      <c r="C2" s="2" t="s">
        <v>32</v>
      </c>
    </row>
    <row r="3" spans="1:3">
      <c r="A3" s="4" t="s">
        <v>402</v>
      </c>
      <c r="B3" s="6" t="n">
        <v>36996</v>
      </c>
      <c r="C3" s="6" t="n">
        <v>38804</v>
      </c>
    </row>
    <row r="4" spans="1:3">
      <c r="A4" s="4" t="s">
        <v>403</v>
      </c>
      <c r="B4" s="5" t="n">
        <v>-11519</v>
      </c>
      <c r="C4" s="5" t="n">
        <v>-9180</v>
      </c>
    </row>
    <row r="5" spans="1:3">
      <c r="A5" s="4" t="s">
        <v>404</v>
      </c>
      <c r="B5" s="6" t="n">
        <v>25477</v>
      </c>
      <c r="C5" s="5" t="n">
        <v>29624</v>
      </c>
    </row>
    <row r="6" spans="1:3">
      <c r="A6" s="4" t="s">
        <v>341</v>
      </c>
    </row>
    <row r="7" spans="1:3">
      <c r="A7" s="4" t="s">
        <v>405</v>
      </c>
      <c r="B7" s="4" t="s">
        <v>343</v>
      </c>
    </row>
    <row r="8" spans="1:3">
      <c r="A8" s="4" t="s">
        <v>344</v>
      </c>
    </row>
    <row r="9" spans="1:3">
      <c r="A9" s="4" t="s">
        <v>405</v>
      </c>
      <c r="B9" s="4" t="s">
        <v>345</v>
      </c>
    </row>
    <row r="10" spans="1:3">
      <c r="A10" s="4" t="s">
        <v>406</v>
      </c>
    </row>
    <row r="11" spans="1:3">
      <c r="A11" s="4" t="s">
        <v>402</v>
      </c>
      <c r="B11" s="6" t="n">
        <v>22853</v>
      </c>
      <c r="C11" s="5" t="n">
        <v>24261</v>
      </c>
    </row>
    <row r="12" spans="1:3">
      <c r="A12" s="4" t="s">
        <v>407</v>
      </c>
    </row>
    <row r="13" spans="1:3">
      <c r="A13" s="4" t="s">
        <v>405</v>
      </c>
      <c r="B13" s="4" t="s">
        <v>343</v>
      </c>
    </row>
    <row r="14" spans="1:3">
      <c r="A14" s="4" t="s">
        <v>408</v>
      </c>
    </row>
    <row r="15" spans="1:3">
      <c r="A15" s="4" t="s">
        <v>405</v>
      </c>
      <c r="B15" s="4" t="s">
        <v>345</v>
      </c>
    </row>
    <row r="16" spans="1:3">
      <c r="A16" s="4" t="s">
        <v>409</v>
      </c>
    </row>
    <row r="17" spans="1:3">
      <c r="A17" s="4" t="s">
        <v>405</v>
      </c>
      <c r="B17" s="4" t="s">
        <v>366</v>
      </c>
    </row>
    <row r="18" spans="1:3">
      <c r="A18" s="4" t="s">
        <v>402</v>
      </c>
      <c r="B18" s="6" t="n">
        <v>241</v>
      </c>
      <c r="C18" s="5" t="n">
        <v>241</v>
      </c>
    </row>
    <row r="19" spans="1:3">
      <c r="A19" s="4" t="s">
        <v>410</v>
      </c>
    </row>
    <row r="20" spans="1:3">
      <c r="A20" s="4" t="s">
        <v>405</v>
      </c>
      <c r="B20" s="4" t="s">
        <v>366</v>
      </c>
    </row>
    <row r="21" spans="1:3">
      <c r="A21" s="4" t="s">
        <v>402</v>
      </c>
      <c r="B21" s="6" t="n">
        <v>143</v>
      </c>
      <c r="C21" s="5" t="n">
        <v>143</v>
      </c>
    </row>
    <row r="22" spans="1:3">
      <c r="A22" s="4" t="s">
        <v>411</v>
      </c>
    </row>
    <row r="23" spans="1:3">
      <c r="A23" s="4" t="s">
        <v>405</v>
      </c>
      <c r="B23" s="4" t="s">
        <v>412</v>
      </c>
    </row>
    <row r="24" spans="1:3">
      <c r="A24" s="4" t="s">
        <v>402</v>
      </c>
      <c r="B24" s="6" t="n">
        <v>11679</v>
      </c>
      <c r="C24" s="5" t="n">
        <v>12079</v>
      </c>
    </row>
    <row r="25" spans="1:3">
      <c r="A25" s="4" t="s">
        <v>413</v>
      </c>
    </row>
    <row r="26" spans="1:3">
      <c r="A26" s="4" t="s">
        <v>405</v>
      </c>
      <c r="B26" s="4" t="s">
        <v>412</v>
      </c>
    </row>
    <row r="27" spans="1:3">
      <c r="A27" s="4" t="s">
        <v>402</v>
      </c>
      <c r="B27" s="6" t="n">
        <v>2080</v>
      </c>
      <c r="C27" s="6" t="n">
        <v>20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4</v>
      </c>
      <c r="B1" s="2" t="s">
        <v>2</v>
      </c>
      <c r="C1" s="2" t="s">
        <v>32</v>
      </c>
    </row>
    <row r="2" spans="1:3">
      <c r="A2" s="3" t="s">
        <v>191</v>
      </c>
    </row>
    <row r="3" spans="1:3">
      <c r="A3" s="5" t="n">
        <v>2018</v>
      </c>
      <c r="B3" s="6" t="n">
        <v>2719</v>
      </c>
    </row>
    <row r="4" spans="1:3">
      <c r="A4" s="5" t="n">
        <v>2019</v>
      </c>
      <c r="B4" s="5" t="n">
        <v>2697</v>
      </c>
    </row>
    <row r="5" spans="1:3">
      <c r="A5" s="5" t="n">
        <v>2020</v>
      </c>
      <c r="B5" s="5" t="n">
        <v>2677</v>
      </c>
    </row>
    <row r="6" spans="1:3">
      <c r="A6" s="5" t="n">
        <v>2021</v>
      </c>
      <c r="B6" s="5" t="n">
        <v>2668</v>
      </c>
    </row>
    <row r="7" spans="1:3">
      <c r="A7" s="5" t="n">
        <v>2022</v>
      </c>
      <c r="B7" s="5" t="n">
        <v>2668</v>
      </c>
    </row>
    <row r="8" spans="1:3">
      <c r="A8" s="4" t="s">
        <v>415</v>
      </c>
      <c r="B8" s="5" t="n">
        <v>12048</v>
      </c>
    </row>
    <row r="9" spans="1:3">
      <c r="A9" s="4" t="s">
        <v>402</v>
      </c>
      <c r="B9" s="6" t="n">
        <v>25477</v>
      </c>
      <c r="C9" s="6" t="n">
        <v>296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v>
      </c>
      <c r="B1" s="2" t="s">
        <v>104</v>
      </c>
      <c r="J1" s="2" t="s">
        <v>1</v>
      </c>
    </row>
    <row r="2" spans="1:12">
      <c r="B2" s="2" t="s">
        <v>2</v>
      </c>
      <c r="C2" s="2" t="s">
        <v>105</v>
      </c>
      <c r="D2" s="2" t="s">
        <v>4</v>
      </c>
      <c r="E2" s="2" t="s">
        <v>106</v>
      </c>
      <c r="F2" s="2" t="s">
        <v>32</v>
      </c>
      <c r="G2" s="2" t="s">
        <v>107</v>
      </c>
      <c r="H2" s="2" t="s">
        <v>108</v>
      </c>
      <c r="I2" s="2" t="s">
        <v>109</v>
      </c>
      <c r="J2" s="2" t="s">
        <v>2</v>
      </c>
      <c r="K2" s="2" t="s">
        <v>32</v>
      </c>
      <c r="L2" s="2" t="s">
        <v>74</v>
      </c>
    </row>
    <row r="3" spans="1:12">
      <c r="A3" s="3" t="s">
        <v>110</v>
      </c>
    </row>
    <row r="4" spans="1:12">
      <c r="A4" s="4" t="s">
        <v>90</v>
      </c>
      <c r="B4" s="6" t="n">
        <v>1939</v>
      </c>
      <c r="C4" s="6" t="n">
        <v>562</v>
      </c>
      <c r="D4" s="6" t="n">
        <v>497</v>
      </c>
      <c r="E4" s="6" t="n">
        <v>-4921</v>
      </c>
      <c r="F4" s="6" t="n">
        <v>1817</v>
      </c>
      <c r="G4" s="6" t="n">
        <v>1998</v>
      </c>
      <c r="H4" s="6" t="n">
        <v>-11616</v>
      </c>
      <c r="I4" s="6" t="n">
        <v>-1361</v>
      </c>
      <c r="J4" s="6" t="n">
        <v>-1923</v>
      </c>
      <c r="K4" s="6" t="n">
        <v>-9162</v>
      </c>
      <c r="L4" s="6" t="n">
        <v>4091</v>
      </c>
    </row>
    <row r="5" spans="1:12">
      <c r="A5" s="4" t="s">
        <v>111</v>
      </c>
      <c r="J5" s="5" t="n">
        <v>-139</v>
      </c>
      <c r="K5" s="5" t="n">
        <v>253</v>
      </c>
      <c r="L5" s="5" t="n">
        <v>-1742</v>
      </c>
    </row>
    <row r="6" spans="1:12">
      <c r="A6" s="4" t="s">
        <v>112</v>
      </c>
      <c r="J6" s="5" t="n">
        <v>-2062</v>
      </c>
      <c r="K6" s="5" t="n">
        <v>-8909</v>
      </c>
      <c r="L6" s="5" t="n">
        <v>2349</v>
      </c>
    </row>
    <row r="7" spans="1:12">
      <c r="A7" s="4" t="s">
        <v>113</v>
      </c>
      <c r="J7" s="5" t="n">
        <v>-1110</v>
      </c>
      <c r="K7" s="5" t="n">
        <v>-4499</v>
      </c>
      <c r="L7" s="5" t="n">
        <v>142</v>
      </c>
    </row>
    <row r="8" spans="1:12">
      <c r="A8" s="4" t="s">
        <v>114</v>
      </c>
      <c r="J8" s="5" t="n">
        <v>-4050</v>
      </c>
      <c r="K8" s="5" t="n">
        <v>-6298</v>
      </c>
      <c r="L8" s="5" t="n">
        <v>-648</v>
      </c>
    </row>
    <row r="9" spans="1:12">
      <c r="A9" s="4" t="s">
        <v>115</v>
      </c>
      <c r="J9" s="6" t="n">
        <v>3098</v>
      </c>
      <c r="K9" s="6" t="n">
        <v>1888</v>
      </c>
      <c r="L9" s="6" t="n">
        <v>2855</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6</v>
      </c>
      <c r="B1" s="2" t="s">
        <v>104</v>
      </c>
      <c r="J1" s="2" t="s">
        <v>1</v>
      </c>
    </row>
    <row r="2" spans="1:12">
      <c r="B2" s="2" t="s">
        <v>2</v>
      </c>
      <c r="C2" s="2" t="s">
        <v>105</v>
      </c>
      <c r="D2" s="2" t="s">
        <v>4</v>
      </c>
      <c r="E2" s="2" t="s">
        <v>106</v>
      </c>
      <c r="F2" s="2" t="s">
        <v>32</v>
      </c>
      <c r="G2" s="2" t="s">
        <v>107</v>
      </c>
      <c r="H2" s="2" t="s">
        <v>108</v>
      </c>
      <c r="I2" s="2" t="s">
        <v>109</v>
      </c>
      <c r="J2" s="2" t="s">
        <v>2</v>
      </c>
      <c r="K2" s="2" t="s">
        <v>32</v>
      </c>
      <c r="L2" s="2" t="s">
        <v>74</v>
      </c>
    </row>
    <row r="3" spans="1:12">
      <c r="A3" s="4" t="s">
        <v>417</v>
      </c>
      <c r="B3" s="6" t="n">
        <v>69371</v>
      </c>
      <c r="C3" s="6" t="n">
        <v>77682</v>
      </c>
      <c r="D3" s="6" t="n">
        <v>74567</v>
      </c>
      <c r="E3" s="6" t="n">
        <v>64722</v>
      </c>
      <c r="F3" s="6" t="n">
        <v>70406</v>
      </c>
      <c r="G3" s="6" t="n">
        <v>81806</v>
      </c>
      <c r="H3" s="6" t="n">
        <v>72311</v>
      </c>
      <c r="I3" s="6" t="n">
        <v>73474</v>
      </c>
      <c r="J3" s="6" t="n">
        <v>286342</v>
      </c>
      <c r="K3" s="6" t="n">
        <v>297997</v>
      </c>
      <c r="L3" s="6" t="n">
        <v>371191</v>
      </c>
    </row>
    <row r="4" spans="1:12">
      <c r="A4" s="4" t="s">
        <v>77</v>
      </c>
      <c r="B4" s="6" t="n">
        <v>9275</v>
      </c>
      <c r="C4" s="6" t="n">
        <v>9390</v>
      </c>
      <c r="D4" s="6" t="n">
        <v>8609</v>
      </c>
      <c r="E4" s="5" t="n">
        <v>6329</v>
      </c>
      <c r="F4" s="6" t="n">
        <v>10429</v>
      </c>
      <c r="G4" s="6" t="n">
        <v>9926</v>
      </c>
      <c r="H4" s="6" t="n">
        <v>7365</v>
      </c>
      <c r="I4" s="6" t="n">
        <v>7760</v>
      </c>
      <c r="J4" s="5" t="n">
        <v>33603</v>
      </c>
      <c r="K4" s="5" t="n">
        <v>35480</v>
      </c>
      <c r="L4" s="5" t="n">
        <v>44930</v>
      </c>
    </row>
    <row r="5" spans="1:12">
      <c r="A5" s="4" t="s">
        <v>418</v>
      </c>
      <c r="J5" s="6" t="n">
        <v>2800</v>
      </c>
      <c r="K5" s="5" t="n">
        <v>2900</v>
      </c>
      <c r="L5" s="5" t="n">
        <v>2800</v>
      </c>
    </row>
    <row r="6" spans="1:12">
      <c r="A6" s="4" t="s">
        <v>419</v>
      </c>
    </row>
    <row r="7" spans="1:12">
      <c r="A7" s="4" t="s">
        <v>420</v>
      </c>
      <c r="J7" s="4" t="s">
        <v>421</v>
      </c>
    </row>
    <row r="8" spans="1:12">
      <c r="A8" s="4" t="s">
        <v>422</v>
      </c>
    </row>
    <row r="9" spans="1:12">
      <c r="A9" s="4" t="s">
        <v>420</v>
      </c>
      <c r="J9" s="4" t="s">
        <v>423</v>
      </c>
    </row>
    <row r="10" spans="1:12">
      <c r="A10" s="4" t="s">
        <v>351</v>
      </c>
    </row>
    <row r="11" spans="1:12">
      <c r="A11" s="4" t="s">
        <v>417</v>
      </c>
      <c r="J11" s="6" t="n">
        <v>268635</v>
      </c>
      <c r="K11" s="5" t="n">
        <v>275171</v>
      </c>
      <c r="L11" s="5" t="n">
        <v>341929</v>
      </c>
    </row>
    <row r="12" spans="1:12">
      <c r="A12" s="4" t="s">
        <v>77</v>
      </c>
      <c r="J12" s="5" t="n">
        <v>26746</v>
      </c>
      <c r="K12" s="6" t="n">
        <v>27957</v>
      </c>
      <c r="L12" s="6" t="n">
        <v>32345</v>
      </c>
    </row>
    <row r="13" spans="1:12">
      <c r="A13" s="4" t="s">
        <v>424</v>
      </c>
      <c r="E13" s="5" t="n">
        <v>1300</v>
      </c>
    </row>
    <row r="14" spans="1:12">
      <c r="A14" s="4" t="s">
        <v>425</v>
      </c>
    </row>
    <row r="15" spans="1:12">
      <c r="A15" s="4" t="s">
        <v>424</v>
      </c>
      <c r="E15" s="5" t="n">
        <v>200</v>
      </c>
    </row>
    <row r="16" spans="1:12">
      <c r="A16" s="4" t="s">
        <v>426</v>
      </c>
    </row>
    <row r="17" spans="1:12">
      <c r="A17" s="4" t="s">
        <v>424</v>
      </c>
      <c r="E17" s="6" t="n">
        <v>1100</v>
      </c>
    </row>
    <row r="18" spans="1:12">
      <c r="A18" s="4" t="s">
        <v>427</v>
      </c>
    </row>
    <row r="19" spans="1:12">
      <c r="A19" s="4" t="s">
        <v>417</v>
      </c>
      <c r="J19" s="5" t="n">
        <v>18800</v>
      </c>
    </row>
    <row r="20" spans="1:12">
      <c r="A20" s="4" t="s">
        <v>77</v>
      </c>
      <c r="J20" s="6" t="n">
        <v>1300</v>
      </c>
    </row>
    <row r="21" spans="1:12">
      <c r="A21" s="4" t="s">
        <v>428</v>
      </c>
    </row>
    <row r="22" spans="1:12">
      <c r="A22" s="4" t="s">
        <v>420</v>
      </c>
      <c r="J22" s="4" t="s">
        <v>429</v>
      </c>
    </row>
    <row r="23" spans="1:12">
      <c r="A23" s="4" t="s">
        <v>430</v>
      </c>
    </row>
    <row r="24" spans="1:12">
      <c r="A24" s="4" t="s">
        <v>420</v>
      </c>
      <c r="J24" s="4" t="s">
        <v>43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2</v>
      </c>
      <c r="B1" s="2" t="s">
        <v>2</v>
      </c>
      <c r="C1" s="2" t="s">
        <v>32</v>
      </c>
    </row>
    <row r="2" spans="1:3">
      <c r="A2" s="4" t="s">
        <v>433</v>
      </c>
      <c r="B2" s="6" t="n">
        <v>136900</v>
      </c>
      <c r="C2" s="6" t="n">
        <v>136900</v>
      </c>
    </row>
    <row r="3" spans="1:3">
      <c r="A3" s="4" t="s">
        <v>434</v>
      </c>
      <c r="B3" s="5" t="n">
        <v>607</v>
      </c>
      <c r="C3" s="5" t="n">
        <v>1201</v>
      </c>
    </row>
    <row r="4" spans="1:3">
      <c r="A4" s="4" t="s">
        <v>435</v>
      </c>
      <c r="B4" s="5" t="n">
        <v>136293</v>
      </c>
      <c r="C4" s="5" t="n">
        <v>135699</v>
      </c>
    </row>
    <row r="5" spans="1:3">
      <c r="A5" s="4" t="s">
        <v>436</v>
      </c>
      <c r="B5" s="5" t="n">
        <v>136293</v>
      </c>
      <c r="C5" s="4" t="s">
        <v>38</v>
      </c>
    </row>
    <row r="6" spans="1:3">
      <c r="A6" s="4" t="s">
        <v>56</v>
      </c>
      <c r="C6" s="5" t="n">
        <v>135699</v>
      </c>
    </row>
    <row r="7" spans="1:3">
      <c r="A7" s="4" t="s">
        <v>437</v>
      </c>
    </row>
    <row r="8" spans="1:3">
      <c r="A8" s="4" t="s">
        <v>433</v>
      </c>
      <c r="B8" s="5" t="n">
        <v>48000</v>
      </c>
      <c r="C8" s="5" t="n">
        <v>48000</v>
      </c>
    </row>
    <row r="9" spans="1:3">
      <c r="A9" s="4" t="s">
        <v>438</v>
      </c>
    </row>
    <row r="10" spans="1:3">
      <c r="A10" s="4" t="s">
        <v>433</v>
      </c>
      <c r="B10" s="6" t="n">
        <v>88900</v>
      </c>
      <c r="C10" s="6" t="n">
        <v>88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39</v>
      </c>
      <c r="B1" s="2" t="s">
        <v>440</v>
      </c>
      <c r="C1" s="2" t="s">
        <v>441</v>
      </c>
      <c r="D1" s="2" t="s">
        <v>442</v>
      </c>
      <c r="E1" s="2" t="s">
        <v>443</v>
      </c>
      <c r="F1" s="2" t="s">
        <v>444</v>
      </c>
    </row>
    <row r="2" spans="1:6">
      <c r="A2" s="4" t="s">
        <v>445</v>
      </c>
      <c r="C2" s="6" t="n">
        <v>200000</v>
      </c>
    </row>
    <row r="3" spans="1:6">
      <c r="A3" s="4" t="s">
        <v>446</v>
      </c>
      <c r="C3" s="6" t="n">
        <v>125000</v>
      </c>
    </row>
    <row r="4" spans="1:6">
      <c r="A4" s="4" t="s">
        <v>447</v>
      </c>
      <c r="C4" s="4" t="s">
        <v>448</v>
      </c>
    </row>
    <row r="5" spans="1:6">
      <c r="A5" s="4" t="s">
        <v>449</v>
      </c>
      <c r="C5" s="5" t="n">
        <v>4</v>
      </c>
    </row>
    <row r="6" spans="1:6">
      <c r="A6" s="4" t="s">
        <v>450</v>
      </c>
      <c r="C6" s="5" t="n">
        <v>3</v>
      </c>
    </row>
    <row r="7" spans="1:6">
      <c r="A7" s="4" t="s">
        <v>451</v>
      </c>
      <c r="C7" s="9" t="n">
        <v>3.7</v>
      </c>
    </row>
    <row r="8" spans="1:6">
      <c r="A8" s="4" t="s">
        <v>452</v>
      </c>
      <c r="C8" s="9" t="n">
        <v>3.1</v>
      </c>
    </row>
    <row r="9" spans="1:6">
      <c r="A9" s="4" t="s">
        <v>453</v>
      </c>
      <c r="C9" s="6" t="n">
        <v>5000</v>
      </c>
    </row>
    <row r="10" spans="1:6">
      <c r="A10" s="4" t="s">
        <v>454</v>
      </c>
      <c r="C10" s="6" t="n">
        <v>5000</v>
      </c>
    </row>
    <row r="11" spans="1:6">
      <c r="A11" s="4" t="s">
        <v>455</v>
      </c>
      <c r="C11" s="4" t="s">
        <v>456</v>
      </c>
    </row>
    <row r="12" spans="1:6">
      <c r="A12" s="4" t="s">
        <v>436</v>
      </c>
      <c r="C12" s="6" t="n">
        <v>136293</v>
      </c>
      <c r="D12" s="4" t="s">
        <v>38</v>
      </c>
    </row>
    <row r="13" spans="1:6">
      <c r="A13" s="4" t="s">
        <v>457</v>
      </c>
      <c r="C13" s="5" t="n">
        <v>136900</v>
      </c>
    </row>
    <row r="14" spans="1:6">
      <c r="A14" s="4" t="s">
        <v>164</v>
      </c>
      <c r="D14" s="5" t="n">
        <v>4000</v>
      </c>
      <c r="E14" s="6" t="n">
        <v>5500</v>
      </c>
    </row>
    <row r="15" spans="1:6">
      <c r="A15" s="4" t="s">
        <v>126</v>
      </c>
      <c r="C15" s="6" t="n">
        <v>4050</v>
      </c>
      <c r="D15" s="6" t="n">
        <v>6298</v>
      </c>
      <c r="E15" s="6" t="n">
        <v>648</v>
      </c>
    </row>
    <row r="16" spans="1:6">
      <c r="A16" s="4" t="s">
        <v>458</v>
      </c>
    </row>
    <row r="17" spans="1:6">
      <c r="A17" s="4" t="s">
        <v>459</v>
      </c>
      <c r="C17" s="4" t="s">
        <v>460</v>
      </c>
    </row>
    <row r="18" spans="1:6">
      <c r="A18" s="4" t="s">
        <v>461</v>
      </c>
    </row>
    <row r="19" spans="1:6">
      <c r="A19" s="4" t="s">
        <v>459</v>
      </c>
      <c r="C19" s="4" t="s">
        <v>462</v>
      </c>
    </row>
    <row r="20" spans="1:6">
      <c r="A20" s="4" t="s">
        <v>463</v>
      </c>
    </row>
    <row r="21" spans="1:6">
      <c r="A21" s="4" t="s">
        <v>459</v>
      </c>
      <c r="C21" s="4" t="s">
        <v>464</v>
      </c>
    </row>
    <row r="22" spans="1:6">
      <c r="A22" s="4" t="s">
        <v>465</v>
      </c>
    </row>
    <row r="23" spans="1:6">
      <c r="A23" s="4" t="s">
        <v>459</v>
      </c>
      <c r="C23" s="4" t="s">
        <v>466</v>
      </c>
    </row>
    <row r="24" spans="1:6">
      <c r="A24" s="4" t="s">
        <v>467</v>
      </c>
    </row>
    <row r="25" spans="1:6">
      <c r="A25" s="4" t="s">
        <v>468</v>
      </c>
      <c r="C25" s="4" t="s">
        <v>469</v>
      </c>
      <c r="D25" s="4" t="s">
        <v>470</v>
      </c>
      <c r="E25" s="4" t="s">
        <v>471</v>
      </c>
    </row>
    <row r="26" spans="1:6">
      <c r="A26" s="4" t="s">
        <v>472</v>
      </c>
    </row>
    <row r="27" spans="1:6">
      <c r="A27" s="4" t="s">
        <v>468</v>
      </c>
      <c r="C27" s="4" t="s">
        <v>473</v>
      </c>
      <c r="D27" s="4" t="s">
        <v>474</v>
      </c>
      <c r="E27" s="4" t="s">
        <v>475</v>
      </c>
    </row>
    <row r="28" spans="1:6">
      <c r="A28" s="4" t="s">
        <v>437</v>
      </c>
    </row>
    <row r="29" spans="1:6">
      <c r="A29" s="4" t="s">
        <v>476</v>
      </c>
      <c r="C29" s="6" t="n">
        <v>75000</v>
      </c>
    </row>
    <row r="30" spans="1:6">
      <c r="A30" s="4" t="s">
        <v>477</v>
      </c>
      <c r="C30" s="4" t="s">
        <v>478</v>
      </c>
    </row>
    <row r="31" spans="1:6">
      <c r="A31" s="4" t="s">
        <v>438</v>
      </c>
    </row>
    <row r="32" spans="1:6">
      <c r="A32" s="4" t="s">
        <v>479</v>
      </c>
      <c r="C32" s="6" t="n">
        <v>125000</v>
      </c>
    </row>
    <row r="33" spans="1:6">
      <c r="A33" s="4" t="s">
        <v>477</v>
      </c>
      <c r="C33" s="4" t="s">
        <v>480</v>
      </c>
    </row>
    <row r="34" spans="1:6">
      <c r="A34" s="4" t="s">
        <v>481</v>
      </c>
    </row>
    <row r="35" spans="1:6">
      <c r="A35" s="4" t="s">
        <v>445</v>
      </c>
      <c r="B35" s="6" t="n">
        <v>80000</v>
      </c>
    </row>
    <row r="36" spans="1:6">
      <c r="A36" s="4" t="s">
        <v>446</v>
      </c>
      <c r="B36" s="5" t="n">
        <v>20000</v>
      </c>
    </row>
    <row r="37" spans="1:6">
      <c r="A37" s="4" t="s">
        <v>482</v>
      </c>
      <c r="B37" s="6" t="n">
        <v>100000</v>
      </c>
    </row>
    <row r="38" spans="1:6">
      <c r="A38" s="4" t="s">
        <v>449</v>
      </c>
      <c r="B38" s="5" t="n">
        <v>4</v>
      </c>
    </row>
    <row r="39" spans="1:6">
      <c r="A39" s="4" t="s">
        <v>450</v>
      </c>
      <c r="B39" s="5" t="n">
        <v>3</v>
      </c>
    </row>
    <row r="40" spans="1:6">
      <c r="A40" s="4" t="s">
        <v>483</v>
      </c>
      <c r="B40" s="4" t="s">
        <v>484</v>
      </c>
    </row>
    <row r="41" spans="1:6">
      <c r="A41" s="4" t="s">
        <v>485</v>
      </c>
      <c r="B41" s="6" t="n">
        <v>76000</v>
      </c>
    </row>
    <row r="42" spans="1:6">
      <c r="A42" s="4" t="s">
        <v>486</v>
      </c>
      <c r="B42" s="4" t="s">
        <v>487</v>
      </c>
    </row>
    <row r="43" spans="1:6">
      <c r="A43" s="4" t="s">
        <v>488</v>
      </c>
      <c r="B43" s="6" t="n">
        <v>50000</v>
      </c>
    </row>
    <row r="44" spans="1:6">
      <c r="A44" s="4" t="s">
        <v>489</v>
      </c>
      <c r="B44" s="4" t="s">
        <v>490</v>
      </c>
    </row>
    <row r="45" spans="1:6">
      <c r="A45" s="4" t="s">
        <v>491</v>
      </c>
      <c r="B45" s="4" t="s">
        <v>492</v>
      </c>
    </row>
    <row r="46" spans="1:6">
      <c r="A46" s="4" t="s">
        <v>493</v>
      </c>
      <c r="B46" s="4" t="s">
        <v>421</v>
      </c>
    </row>
    <row r="47" spans="1:6">
      <c r="A47" s="4" t="s">
        <v>494</v>
      </c>
      <c r="B47" s="6" t="n">
        <v>10800</v>
      </c>
    </row>
    <row r="48" spans="1:6">
      <c r="A48" s="4" t="s">
        <v>495</v>
      </c>
    </row>
    <row r="49" spans="1:6">
      <c r="A49" s="4" t="s">
        <v>496</v>
      </c>
      <c r="B49" s="4" t="s">
        <v>497</v>
      </c>
    </row>
    <row r="50" spans="1:6">
      <c r="A50" s="4" t="s">
        <v>498</v>
      </c>
      <c r="B50" s="4" t="s">
        <v>499</v>
      </c>
    </row>
    <row r="51" spans="1:6">
      <c r="A51" s="4" t="s">
        <v>500</v>
      </c>
      <c r="B51" s="4" t="s">
        <v>501</v>
      </c>
    </row>
    <row r="52" spans="1:6">
      <c r="A52" s="4" t="s">
        <v>502</v>
      </c>
    </row>
    <row r="53" spans="1:6">
      <c r="A53" s="4" t="s">
        <v>459</v>
      </c>
      <c r="B53" s="4" t="s">
        <v>503</v>
      </c>
    </row>
    <row r="54" spans="1:6">
      <c r="A54" s="4" t="s">
        <v>504</v>
      </c>
    </row>
    <row r="55" spans="1:6">
      <c r="A55" s="4" t="s">
        <v>459</v>
      </c>
      <c r="B55" s="4" t="s">
        <v>423</v>
      </c>
    </row>
    <row r="56" spans="1:6">
      <c r="A56" s="4" t="s">
        <v>505</v>
      </c>
    </row>
    <row r="57" spans="1:6">
      <c r="A57" s="4" t="s">
        <v>500</v>
      </c>
      <c r="B57" s="4" t="s">
        <v>506</v>
      </c>
    </row>
    <row r="58" spans="1:6">
      <c r="A58" s="4" t="s">
        <v>507</v>
      </c>
    </row>
    <row r="59" spans="1:6">
      <c r="A59" s="4" t="s">
        <v>459</v>
      </c>
      <c r="B59" s="4" t="s">
        <v>508</v>
      </c>
    </row>
    <row r="60" spans="1:6">
      <c r="A60" s="4" t="s">
        <v>509</v>
      </c>
    </row>
    <row r="61" spans="1:6">
      <c r="A61" s="4" t="s">
        <v>459</v>
      </c>
      <c r="B61" s="4" t="s">
        <v>492</v>
      </c>
    </row>
    <row r="62" spans="1:6">
      <c r="A62" s="4" t="s">
        <v>510</v>
      </c>
    </row>
    <row r="63" spans="1:6">
      <c r="A63" s="4" t="s">
        <v>457</v>
      </c>
      <c r="F63" s="6" t="n">
        <v>76100</v>
      </c>
    </row>
    <row r="64" spans="1:6">
      <c r="A64" s="4" t="s">
        <v>494</v>
      </c>
      <c r="F64" s="5" t="n">
        <v>7000</v>
      </c>
    </row>
    <row r="65" spans="1:6">
      <c r="A65" s="4" t="s">
        <v>511</v>
      </c>
      <c r="F65" s="6" t="n">
        <v>11000</v>
      </c>
    </row>
    <row r="66" spans="1:6">
      <c r="A66" s="4" t="s">
        <v>117</v>
      </c>
    </row>
    <row r="67" spans="1:6">
      <c r="A67" s="4" t="s">
        <v>126</v>
      </c>
      <c r="C67" s="6" t="n">
        <v>4050</v>
      </c>
      <c r="D67" s="6" t="n">
        <v>6298</v>
      </c>
      <c r="E67" s="6" t="n">
        <v>648</v>
      </c>
    </row>
    <row r="68" spans="1:6">
      <c r="A68" s="4" t="s">
        <v>512</v>
      </c>
      <c r="C68" s="4" t="s">
        <v>5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14</v>
      </c>
      <c r="B1" s="2" t="s">
        <v>1</v>
      </c>
    </row>
    <row r="2" spans="1:4">
      <c r="B2" s="2" t="s">
        <v>2</v>
      </c>
      <c r="C2" s="2" t="s">
        <v>32</v>
      </c>
      <c r="D2" s="2" t="s">
        <v>74</v>
      </c>
    </row>
    <row r="3" spans="1:4">
      <c r="A3" s="3" t="s">
        <v>515</v>
      </c>
    </row>
    <row r="4" spans="1:4">
      <c r="A4" s="4" t="s">
        <v>516</v>
      </c>
      <c r="B4" s="6" t="n">
        <v>356</v>
      </c>
      <c r="C4" s="6" t="n">
        <v>527</v>
      </c>
      <c r="D4" s="6" t="n">
        <v>-123</v>
      </c>
    </row>
    <row r="5" spans="1:4">
      <c r="A5" s="4" t="s">
        <v>517</v>
      </c>
      <c r="B5" s="5" t="n">
        <v>531</v>
      </c>
      <c r="C5" s="5" t="n">
        <v>690</v>
      </c>
      <c r="D5" s="5" t="n">
        <v>501</v>
      </c>
    </row>
    <row r="6" spans="1:4">
      <c r="A6" s="4" t="s">
        <v>518</v>
      </c>
      <c r="B6" s="5" t="n">
        <v>81</v>
      </c>
      <c r="C6" s="5" t="n">
        <v>3</v>
      </c>
      <c r="D6" s="5" t="n">
        <v>6</v>
      </c>
    </row>
    <row r="7" spans="1:4">
      <c r="A7" s="4" t="s">
        <v>120</v>
      </c>
      <c r="B7" s="5" t="n">
        <v>968</v>
      </c>
      <c r="C7" s="5" t="n">
        <v>1220</v>
      </c>
      <c r="D7" s="5" t="n">
        <v>384</v>
      </c>
    </row>
    <row r="8" spans="1:4">
      <c r="A8" s="3" t="s">
        <v>519</v>
      </c>
    </row>
    <row r="9" spans="1:4">
      <c r="A9" s="4" t="s">
        <v>516</v>
      </c>
      <c r="B9" s="5" t="n">
        <v>-7</v>
      </c>
      <c r="C9" s="5" t="n">
        <v>-27</v>
      </c>
      <c r="D9" s="5" t="n">
        <v>45</v>
      </c>
    </row>
    <row r="10" spans="1:4">
      <c r="A10" s="4" t="s">
        <v>517</v>
      </c>
      <c r="B10" s="5" t="n">
        <v>-2</v>
      </c>
      <c r="C10" s="5" t="n">
        <v>-8</v>
      </c>
      <c r="D10" s="5" t="n">
        <v>13</v>
      </c>
    </row>
    <row r="11" spans="1:4">
      <c r="A11" s="4" t="s">
        <v>518</v>
      </c>
      <c r="B11" s="5" t="n">
        <v>-363</v>
      </c>
      <c r="C11" s="5" t="n">
        <v>10</v>
      </c>
      <c r="D11" s="5" t="n">
        <v>10</v>
      </c>
    </row>
    <row r="12" spans="1:4">
      <c r="A12" s="4" t="s">
        <v>120</v>
      </c>
      <c r="B12" s="5" t="n">
        <v>-372</v>
      </c>
      <c r="C12" s="5" t="n">
        <v>-25</v>
      </c>
      <c r="D12" s="5" t="n">
        <v>68</v>
      </c>
    </row>
    <row r="13" spans="1:4">
      <c r="A13" s="4" t="s">
        <v>520</v>
      </c>
      <c r="B13" s="6" t="n">
        <v>596</v>
      </c>
      <c r="C13" s="6" t="n">
        <v>1195</v>
      </c>
      <c r="D13" s="6" t="n">
        <v>45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21</v>
      </c>
      <c r="B1" s="2" t="s">
        <v>1</v>
      </c>
    </row>
    <row r="2" spans="1:4">
      <c r="B2" s="2" t="s">
        <v>2</v>
      </c>
      <c r="C2" s="2" t="s">
        <v>32</v>
      </c>
      <c r="D2" s="2" t="s">
        <v>74</v>
      </c>
    </row>
    <row r="3" spans="1:4">
      <c r="A3" s="3" t="s">
        <v>197</v>
      </c>
    </row>
    <row r="4" spans="1:4">
      <c r="A4" s="4" t="s">
        <v>522</v>
      </c>
      <c r="B4" s="6" t="n">
        <v>-464</v>
      </c>
      <c r="C4" s="6" t="n">
        <v>-2788</v>
      </c>
      <c r="D4" s="6" t="n">
        <v>1590</v>
      </c>
    </row>
    <row r="5" spans="1:4">
      <c r="A5" s="4" t="s">
        <v>523</v>
      </c>
      <c r="B5" s="5" t="n">
        <v>682</v>
      </c>
      <c r="C5" s="5" t="n">
        <v>3336</v>
      </c>
      <c r="D5" s="5" t="n">
        <v>-1790</v>
      </c>
    </row>
    <row r="6" spans="1:4">
      <c r="A6" s="4" t="s">
        <v>524</v>
      </c>
      <c r="B6" s="5" t="n">
        <v>509</v>
      </c>
      <c r="C6" s="5" t="n">
        <v>644</v>
      </c>
      <c r="D6" s="5" t="n">
        <v>514</v>
      </c>
    </row>
    <row r="7" spans="1:4">
      <c r="A7" s="4" t="s">
        <v>326</v>
      </c>
      <c r="B7" s="5" t="n">
        <v>-131</v>
      </c>
      <c r="C7" s="5" t="n">
        <v>3</v>
      </c>
      <c r="D7" s="5" t="n">
        <v>138</v>
      </c>
    </row>
    <row r="8" spans="1:4">
      <c r="A8" s="4" t="s">
        <v>520</v>
      </c>
      <c r="B8" s="6" t="n">
        <v>596</v>
      </c>
      <c r="C8" s="6" t="n">
        <v>1195</v>
      </c>
      <c r="D8" s="6" t="n">
        <v>45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25</v>
      </c>
      <c r="B1" s="2" t="s">
        <v>1</v>
      </c>
    </row>
    <row r="2" spans="1:3">
      <c r="B2" s="2" t="s">
        <v>2</v>
      </c>
      <c r="C2" s="2" t="s">
        <v>32</v>
      </c>
    </row>
    <row r="3" spans="1:3">
      <c r="A3" s="3" t="s">
        <v>197</v>
      </c>
    </row>
    <row r="4" spans="1:3">
      <c r="A4" s="4" t="s">
        <v>526</v>
      </c>
      <c r="B4" s="4" t="s">
        <v>527</v>
      </c>
    </row>
    <row r="5" spans="1:3">
      <c r="A5" s="4" t="s">
        <v>57</v>
      </c>
      <c r="B5" s="4" t="s">
        <v>38</v>
      </c>
      <c r="C5" s="6" t="n">
        <v>3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2</v>
      </c>
    </row>
    <row r="3" spans="1:3">
      <c r="A3" s="4" t="s">
        <v>529</v>
      </c>
      <c r="B3" s="4" t="s">
        <v>530</v>
      </c>
    </row>
    <row r="4" spans="1:3">
      <c r="A4" s="4" t="s">
        <v>531</v>
      </c>
      <c r="B4" s="10" t="n">
        <v>0.445625</v>
      </c>
    </row>
    <row r="5" spans="1:3">
      <c r="A5" s="4" t="s">
        <v>68</v>
      </c>
    </row>
    <row r="6" spans="1:3">
      <c r="A6" s="4" t="s">
        <v>532</v>
      </c>
      <c r="B6" s="5" t="n">
        <v>11889958</v>
      </c>
      <c r="C6" s="5" t="n">
        <v>5945348</v>
      </c>
    </row>
    <row r="7" spans="1:3">
      <c r="A7" s="4" t="s">
        <v>533</v>
      </c>
      <c r="C7" s="11" t="n">
        <v>0.3875</v>
      </c>
    </row>
    <row r="8" spans="1:3">
      <c r="A8" s="4" t="s">
        <v>68</v>
      </c>
    </row>
    <row r="9" spans="1:3">
      <c r="A9" s="4" t="s">
        <v>532</v>
      </c>
      <c r="C9" s="5" t="n">
        <v>5945348</v>
      </c>
    </row>
    <row r="10" spans="1:3">
      <c r="A10" s="4" t="s">
        <v>70</v>
      </c>
    </row>
    <row r="11" spans="1:3">
      <c r="A11" s="4" t="s">
        <v>532</v>
      </c>
      <c r="C11" s="5" t="n">
        <v>5913000</v>
      </c>
    </row>
    <row r="12" spans="1:3">
      <c r="A12" s="4" t="s">
        <v>534</v>
      </c>
    </row>
    <row r="13" spans="1:3">
      <c r="A13" s="4" t="s">
        <v>535</v>
      </c>
      <c r="B13" s="4" t="s">
        <v>487</v>
      </c>
    </row>
    <row r="14" spans="1:3">
      <c r="A14" s="4" t="s">
        <v>536</v>
      </c>
    </row>
    <row r="15" spans="1:3">
      <c r="A15" s="4" t="s">
        <v>535</v>
      </c>
      <c r="B15" s="4" t="s">
        <v>319</v>
      </c>
    </row>
    <row r="16" spans="1:3">
      <c r="A16" s="4" t="s">
        <v>537</v>
      </c>
    </row>
    <row r="17" spans="1:3">
      <c r="A17" s="4" t="s">
        <v>535</v>
      </c>
      <c r="B17" s="4" t="s">
        <v>5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2</v>
      </c>
      <c r="D2" s="2" t="s">
        <v>74</v>
      </c>
    </row>
    <row r="3" spans="1:4">
      <c r="A3" s="4" t="s">
        <v>341</v>
      </c>
    </row>
    <row r="4" spans="1:4">
      <c r="A4" s="4" t="s">
        <v>540</v>
      </c>
      <c r="B4" s="5" t="n">
        <v>3</v>
      </c>
      <c r="C4" s="5" t="n">
        <v>3</v>
      </c>
      <c r="D4" s="5" t="n">
        <v>3</v>
      </c>
    </row>
    <row r="5" spans="1:4">
      <c r="A5" s="4" t="s">
        <v>420</v>
      </c>
      <c r="B5" s="4" t="s">
        <v>456</v>
      </c>
      <c r="C5" s="4" t="s">
        <v>456</v>
      </c>
      <c r="D5" s="4" t="s">
        <v>456</v>
      </c>
    </row>
    <row r="6" spans="1:4">
      <c r="A6" s="4" t="s">
        <v>344</v>
      </c>
    </row>
    <row r="7" spans="1:4">
      <c r="A7" s="4" t="s">
        <v>420</v>
      </c>
      <c r="B7" s="4" t="s">
        <v>487</v>
      </c>
      <c r="C7" s="4" t="s">
        <v>487</v>
      </c>
      <c r="D7" s="4" t="s">
        <v>48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74</v>
      </c>
    </row>
    <row r="3" spans="1:4">
      <c r="A3" s="3" t="s">
        <v>542</v>
      </c>
    </row>
    <row r="4" spans="1:4">
      <c r="A4" s="4" t="s">
        <v>543</v>
      </c>
      <c r="B4" s="5" t="n">
        <v>573902</v>
      </c>
      <c r="C4" s="5" t="n">
        <v>361698</v>
      </c>
      <c r="D4" s="5" t="n">
        <v>158353</v>
      </c>
    </row>
    <row r="5" spans="1:4">
      <c r="A5" s="4" t="s">
        <v>544</v>
      </c>
      <c r="B5" s="5" t="n">
        <v>257419</v>
      </c>
      <c r="C5" s="5" t="n">
        <v>346999</v>
      </c>
      <c r="D5" s="5" t="n">
        <v>230310</v>
      </c>
    </row>
    <row r="6" spans="1:4">
      <c r="A6" s="4" t="s">
        <v>545</v>
      </c>
      <c r="B6" s="5" t="n">
        <v>-44408</v>
      </c>
      <c r="C6" s="5" t="n">
        <v>-36505</v>
      </c>
      <c r="D6" s="5" t="n">
        <v>-7467</v>
      </c>
    </row>
    <row r="7" spans="1:4">
      <c r="A7" s="4" t="s">
        <v>546</v>
      </c>
      <c r="B7" s="5" t="n">
        <v>-122404</v>
      </c>
      <c r="C7" s="5" t="n">
        <v>-98290</v>
      </c>
      <c r="D7" s="5" t="n">
        <v>-19498</v>
      </c>
    </row>
    <row r="8" spans="1:4">
      <c r="A8" s="4" t="s">
        <v>547</v>
      </c>
      <c r="B8" s="5" t="n">
        <v>664509</v>
      </c>
      <c r="C8" s="5" t="n">
        <v>573902</v>
      </c>
      <c r="D8" s="5" t="n">
        <v>361698</v>
      </c>
    </row>
    <row r="9" spans="1:4">
      <c r="A9" s="3" t="s">
        <v>548</v>
      </c>
    </row>
    <row r="10" spans="1:4">
      <c r="A10" s="4" t="s">
        <v>543</v>
      </c>
      <c r="B10" s="7" t="n">
        <v>9.859999999999999</v>
      </c>
      <c r="C10" s="7" t="n">
        <v>14.3</v>
      </c>
      <c r="D10" s="7" t="n">
        <v>18.11</v>
      </c>
    </row>
    <row r="11" spans="1:4">
      <c r="A11" s="4" t="s">
        <v>544</v>
      </c>
      <c r="B11" s="8" t="n">
        <v>7.02</v>
      </c>
      <c r="C11" s="8" t="n">
        <v>6.32</v>
      </c>
      <c r="D11" s="8" t="n">
        <v>12.08</v>
      </c>
    </row>
    <row r="12" spans="1:4">
      <c r="A12" s="4" t="s">
        <v>545</v>
      </c>
      <c r="B12" s="8" t="n">
        <v>16.56</v>
      </c>
      <c r="C12" s="8" t="n">
        <v>16.17</v>
      </c>
      <c r="D12" s="8" t="n">
        <v>19.72</v>
      </c>
    </row>
    <row r="13" spans="1:4">
      <c r="A13" s="4" t="s">
        <v>546</v>
      </c>
      <c r="B13" s="8" t="n">
        <v>9.25</v>
      </c>
      <c r="C13" s="8" t="n">
        <v>11.38</v>
      </c>
      <c r="D13" s="8" t="n">
        <v>16.92</v>
      </c>
    </row>
    <row r="14" spans="1:4">
      <c r="A14" s="4" t="s">
        <v>547</v>
      </c>
      <c r="B14" s="7" t="n">
        <v>8.42</v>
      </c>
      <c r="C14" s="7" t="n">
        <v>9.859999999999999</v>
      </c>
      <c r="D14" s="7" t="n">
        <v>14.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80"/>
    <col customWidth="1" max="3" min="3" width="25"/>
    <col customWidth="1" max="4" min="4" width="14"/>
  </cols>
  <sheetData>
    <row r="1" spans="1:4">
      <c r="A1" s="1" t="s">
        <v>549</v>
      </c>
      <c r="B1" s="2" t="s">
        <v>1</v>
      </c>
    </row>
    <row r="2" spans="1:4">
      <c r="B2" s="2" t="s">
        <v>2</v>
      </c>
      <c r="C2" s="2" t="s">
        <v>32</v>
      </c>
      <c r="D2" s="2" t="s">
        <v>74</v>
      </c>
    </row>
    <row r="3" spans="1:4">
      <c r="A3" s="4" t="s">
        <v>550</v>
      </c>
      <c r="B3" s="6" t="n">
        <v>1059</v>
      </c>
      <c r="C3" s="6" t="n">
        <v>1086</v>
      </c>
      <c r="D3" s="6" t="n">
        <v>1167</v>
      </c>
    </row>
    <row r="4" spans="1:4">
      <c r="A4" s="4" t="s">
        <v>551</v>
      </c>
    </row>
    <row r="5" spans="1:4">
      <c r="A5" s="4" t="s">
        <v>552</v>
      </c>
      <c r="B5" s="5" t="n">
        <v>1182600</v>
      </c>
    </row>
    <row r="6" spans="1:4">
      <c r="A6" s="4" t="s">
        <v>550</v>
      </c>
      <c r="B6" s="6" t="n">
        <v>1100</v>
      </c>
      <c r="C6" s="5" t="n">
        <v>1100</v>
      </c>
      <c r="D6" s="5" t="n">
        <v>1200</v>
      </c>
    </row>
    <row r="7" spans="1:4">
      <c r="A7" s="4" t="s">
        <v>553</v>
      </c>
      <c r="B7" s="5" t="n">
        <v>77495</v>
      </c>
    </row>
    <row r="8" spans="1:4">
      <c r="A8" s="4" t="s">
        <v>554</v>
      </c>
      <c r="B8" s="4" t="s">
        <v>555</v>
      </c>
    </row>
    <row r="9" spans="1:4">
      <c r="A9" s="4" t="s">
        <v>556</v>
      </c>
      <c r="B9" s="6" t="n">
        <v>3200</v>
      </c>
      <c r="C9" s="6" t="n">
        <v>3800</v>
      </c>
    </row>
    <row r="10" spans="1:4">
      <c r="A10" s="4" t="s">
        <v>557</v>
      </c>
      <c r="B10" s="4" t="s">
        <v>558</v>
      </c>
      <c r="C10" s="4" t="s">
        <v>559</v>
      </c>
    </row>
    <row r="11" spans="1:4">
      <c r="A11" s="4" t="s">
        <v>560</v>
      </c>
    </row>
    <row r="12" spans="1:4">
      <c r="A12" s="4" t="s">
        <v>561</v>
      </c>
      <c r="B12" s="4" t="s">
        <v>562</v>
      </c>
    </row>
    <row r="13" spans="1:4">
      <c r="A13" s="4" t="s">
        <v>563</v>
      </c>
      <c r="B13" s="4" t="s">
        <v>366</v>
      </c>
    </row>
    <row r="14" spans="1:4">
      <c r="A14" s="4" t="s">
        <v>564</v>
      </c>
    </row>
    <row r="15" spans="1:4">
      <c r="A15" s="4" t="s">
        <v>561</v>
      </c>
      <c r="B15" s="4" t="s">
        <v>562</v>
      </c>
    </row>
    <row r="16" spans="1:4">
      <c r="A16" s="4" t="s">
        <v>563</v>
      </c>
      <c r="B16" s="4" t="s">
        <v>565</v>
      </c>
    </row>
    <row r="17" spans="1:4">
      <c r="A17" s="4" t="s">
        <v>566</v>
      </c>
    </row>
    <row r="18" spans="1:4">
      <c r="A18" s="4" t="s">
        <v>561</v>
      </c>
      <c r="B18" s="4" t="s">
        <v>562</v>
      </c>
    </row>
    <row r="19" spans="1:4">
      <c r="A19" s="4" t="s">
        <v>563</v>
      </c>
      <c r="B19" s="4" t="s">
        <v>343</v>
      </c>
    </row>
    <row r="20" spans="1:4">
      <c r="A20" s="4" t="s">
        <v>567</v>
      </c>
    </row>
    <row r="21" spans="1:4">
      <c r="A21" s="4" t="s">
        <v>550</v>
      </c>
      <c r="B21" s="6" t="n">
        <v>100</v>
      </c>
      <c r="C21" s="6" t="n">
        <v>100</v>
      </c>
      <c r="D21" s="6" t="n">
        <v>100</v>
      </c>
    </row>
    <row r="22" spans="1:4">
      <c r="A22" s="4" t="s">
        <v>563</v>
      </c>
      <c r="B22" s="4" t="s">
        <v>366</v>
      </c>
      <c r="C22" s="4" t="s">
        <v>366</v>
      </c>
      <c r="D22" s="4" t="s">
        <v>366</v>
      </c>
    </row>
    <row r="23" spans="1:4">
      <c r="A23" s="4" t="s">
        <v>553</v>
      </c>
      <c r="B23" s="5" t="n">
        <v>44451</v>
      </c>
    </row>
    <row r="24" spans="1:4">
      <c r="A24" s="4" t="s">
        <v>556</v>
      </c>
      <c r="B24" s="6" t="n">
        <v>100</v>
      </c>
    </row>
    <row r="25" spans="1:4">
      <c r="A25" s="4" t="s">
        <v>557</v>
      </c>
      <c r="B25" s="4" t="s">
        <v>56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2"/>
    <col customWidth="1" max="2" min="2" width="25"/>
    <col customWidth="1" max="3" min="3" width="22"/>
    <col customWidth="1" max="4" min="4" width="28"/>
    <col customWidth="1" max="5" min="5" width="46"/>
    <col customWidth="1" max="6" min="6" width="35"/>
    <col customWidth="1" max="7" min="7" width="11"/>
  </cols>
  <sheetData>
    <row r="1" spans="1:7">
      <c r="A1" s="1" t="s">
        <v>116</v>
      </c>
      <c r="B1" s="2" t="s">
        <v>117</v>
      </c>
      <c r="C1" s="2" t="s">
        <v>68</v>
      </c>
      <c r="D1" s="2" t="s">
        <v>70</v>
      </c>
      <c r="E1" s="2" t="s">
        <v>118</v>
      </c>
      <c r="F1" s="2" t="s">
        <v>119</v>
      </c>
      <c r="G1" s="2" t="s">
        <v>120</v>
      </c>
    </row>
    <row r="2" spans="1:7">
      <c r="A2" s="4" t="s">
        <v>121</v>
      </c>
      <c r="B2" s="6" t="n">
        <v>1999</v>
      </c>
      <c r="C2" s="6" t="n">
        <v>6285</v>
      </c>
      <c r="D2" s="6" t="n">
        <v>66096</v>
      </c>
      <c r="E2" s="6" t="n">
        <v>-525</v>
      </c>
      <c r="F2" s="6" t="n">
        <v>26573</v>
      </c>
      <c r="G2" s="6" t="n">
        <v>100428</v>
      </c>
    </row>
    <row r="3" spans="1:7">
      <c r="A3" s="4" t="s">
        <v>90</v>
      </c>
      <c r="B3" s="5" t="n">
        <v>-648</v>
      </c>
      <c r="C3" s="5" t="n">
        <v>2071</v>
      </c>
      <c r="D3" s="5" t="n">
        <v>2069</v>
      </c>
      <c r="F3" s="5" t="n">
        <v>599</v>
      </c>
      <c r="G3" s="5" t="n">
        <v>4091</v>
      </c>
    </row>
    <row r="4" spans="1:7">
      <c r="A4" s="4" t="s">
        <v>122</v>
      </c>
      <c r="E4" s="5" t="n">
        <v>-1285</v>
      </c>
      <c r="F4" s="5" t="n">
        <v>-457</v>
      </c>
      <c r="G4" s="5" t="n">
        <v>-1742</v>
      </c>
    </row>
    <row r="5" spans="1:7">
      <c r="A5" s="4" t="s">
        <v>123</v>
      </c>
      <c r="B5" s="5" t="n">
        <v>-27729</v>
      </c>
      <c r="E5" s="5" t="n">
        <v>-981</v>
      </c>
      <c r="F5" s="5" t="n">
        <v>-23878</v>
      </c>
      <c r="G5" s="5" t="n">
        <v>-52588</v>
      </c>
    </row>
    <row r="6" spans="1:7">
      <c r="A6" s="4" t="s">
        <v>124</v>
      </c>
      <c r="F6" s="5" t="n">
        <v>9497</v>
      </c>
      <c r="G6" s="5" t="n">
        <v>9497</v>
      </c>
    </row>
    <row r="7" spans="1:7">
      <c r="A7" s="4" t="s">
        <v>125</v>
      </c>
      <c r="C7" s="5" t="n">
        <v>470</v>
      </c>
      <c r="D7" s="5" t="n">
        <v>470</v>
      </c>
      <c r="F7" s="5" t="n">
        <v>-940</v>
      </c>
    </row>
    <row r="8" spans="1:7">
      <c r="A8" s="4" t="s">
        <v>126</v>
      </c>
      <c r="B8" s="5" t="n">
        <v>648</v>
      </c>
      <c r="G8" s="5" t="n">
        <v>648</v>
      </c>
    </row>
    <row r="9" spans="1:7">
      <c r="A9" s="4" t="s">
        <v>127</v>
      </c>
      <c r="C9" s="5" t="n">
        <v>-9620</v>
      </c>
      <c r="D9" s="5" t="n">
        <v>-9612</v>
      </c>
      <c r="G9" s="5" t="n">
        <v>-19232</v>
      </c>
    </row>
    <row r="10" spans="1:7">
      <c r="A10" s="4" t="s">
        <v>128</v>
      </c>
      <c r="B10" s="5" t="n">
        <v>-146</v>
      </c>
      <c r="F10" s="5" t="n">
        <v>-1421</v>
      </c>
      <c r="G10" s="5" t="n">
        <v>-1567</v>
      </c>
    </row>
    <row r="11" spans="1:7">
      <c r="A11" s="4" t="s">
        <v>129</v>
      </c>
      <c r="C11" s="5" t="n">
        <v>1047</v>
      </c>
      <c r="D11" s="5" t="n">
        <v>120</v>
      </c>
      <c r="G11" s="5" t="n">
        <v>1167</v>
      </c>
    </row>
    <row r="12" spans="1:7">
      <c r="A12" s="4" t="s">
        <v>130</v>
      </c>
      <c r="B12" s="5" t="n">
        <v>-25876</v>
      </c>
      <c r="C12" s="5" t="n">
        <v>253</v>
      </c>
      <c r="D12" s="5" t="n">
        <v>59143</v>
      </c>
      <c r="E12" s="5" t="n">
        <v>-2791</v>
      </c>
      <c r="F12" s="5" t="n">
        <v>9973</v>
      </c>
      <c r="G12" s="5" t="n">
        <v>40702</v>
      </c>
    </row>
    <row r="13" spans="1:7">
      <c r="A13" s="4" t="s">
        <v>90</v>
      </c>
      <c r="B13" s="5" t="n">
        <v>-6298</v>
      </c>
      <c r="C13" s="5" t="n">
        <v>819</v>
      </c>
      <c r="D13" s="5" t="n">
        <v>816</v>
      </c>
      <c r="F13" s="5" t="n">
        <v>-4499</v>
      </c>
      <c r="G13" s="5" t="n">
        <v>-9162</v>
      </c>
    </row>
    <row r="14" spans="1:7">
      <c r="A14" s="4" t="s">
        <v>122</v>
      </c>
      <c r="E14" s="5" t="n">
        <v>253</v>
      </c>
      <c r="G14" s="5" t="n">
        <v>253</v>
      </c>
    </row>
    <row r="15" spans="1:7">
      <c r="A15" s="4" t="s">
        <v>126</v>
      </c>
      <c r="B15" s="5" t="n">
        <v>6298</v>
      </c>
      <c r="G15" s="5" t="n">
        <v>6298</v>
      </c>
    </row>
    <row r="16" spans="1:7">
      <c r="A16" s="4" t="s">
        <v>127</v>
      </c>
      <c r="C16" s="5" t="n">
        <v>-9646</v>
      </c>
      <c r="D16" s="5" t="n">
        <v>-9612</v>
      </c>
      <c r="G16" s="5" t="n">
        <v>-19258</v>
      </c>
    </row>
    <row r="17" spans="1:7">
      <c r="A17" s="4" t="s">
        <v>128</v>
      </c>
      <c r="F17" s="5" t="n">
        <v>-424</v>
      </c>
      <c r="G17" s="5" t="n">
        <v>-424</v>
      </c>
    </row>
    <row r="18" spans="1:7">
      <c r="A18" s="4" t="s">
        <v>129</v>
      </c>
      <c r="C18" s="5" t="n">
        <v>959</v>
      </c>
      <c r="D18" s="5" t="n">
        <v>127</v>
      </c>
      <c r="G18" s="5" t="n">
        <v>1086</v>
      </c>
    </row>
    <row r="19" spans="1:7">
      <c r="A19" s="4" t="s">
        <v>131</v>
      </c>
      <c r="C19" s="5" t="n">
        <v>-107</v>
      </c>
      <c r="G19" s="5" t="n">
        <v>-107</v>
      </c>
    </row>
    <row r="20" spans="1:7">
      <c r="A20" s="4" t="s">
        <v>132</v>
      </c>
      <c r="B20" s="5" t="n">
        <v>-25876</v>
      </c>
      <c r="C20" s="5" t="n">
        <v>-7722</v>
      </c>
      <c r="D20" s="5" t="n">
        <v>50474</v>
      </c>
      <c r="E20" s="5" t="n">
        <v>-2538</v>
      </c>
      <c r="F20" s="5" t="n">
        <v>5050</v>
      </c>
      <c r="G20" s="5" t="n">
        <v>19388</v>
      </c>
    </row>
    <row r="21" spans="1:7">
      <c r="A21" s="4" t="s">
        <v>90</v>
      </c>
      <c r="B21" s="5" t="n">
        <v>-4050</v>
      </c>
      <c r="C21" s="5" t="n">
        <v>3237</v>
      </c>
      <c r="F21" s="5" t="n">
        <v>-1110</v>
      </c>
      <c r="G21" s="5" t="n">
        <v>-1923</v>
      </c>
    </row>
    <row r="22" spans="1:7">
      <c r="A22" s="4" t="s">
        <v>122</v>
      </c>
      <c r="E22" s="5" t="n">
        <v>-139</v>
      </c>
      <c r="G22" s="5" t="n">
        <v>-139</v>
      </c>
    </row>
    <row r="23" spans="1:7">
      <c r="A23" s="4" t="s">
        <v>126</v>
      </c>
      <c r="B23" s="5" t="n">
        <v>4050</v>
      </c>
      <c r="G23" s="5" t="n">
        <v>4050</v>
      </c>
    </row>
    <row r="24" spans="1:7">
      <c r="A24" s="4" t="s">
        <v>127</v>
      </c>
      <c r="C24" s="5" t="n">
        <v>-9905</v>
      </c>
      <c r="D24" s="5" t="n">
        <v>-2405</v>
      </c>
      <c r="G24" s="5" t="n">
        <v>-12310</v>
      </c>
    </row>
    <row r="25" spans="1:7">
      <c r="A25" s="4" t="s">
        <v>128</v>
      </c>
      <c r="F25" s="5" t="n">
        <v>-16</v>
      </c>
      <c r="G25" s="5" t="n">
        <v>-16</v>
      </c>
    </row>
    <row r="26" spans="1:7">
      <c r="A26" s="4" t="s">
        <v>133</v>
      </c>
      <c r="C26" s="5" t="n">
        <v>48111</v>
      </c>
      <c r="D26" s="5" t="n">
        <v>-48111</v>
      </c>
    </row>
    <row r="27" spans="1:7">
      <c r="A27" s="4" t="s">
        <v>129</v>
      </c>
      <c r="C27" s="5" t="n">
        <v>1017</v>
      </c>
      <c r="D27" s="6" t="n">
        <v>42</v>
      </c>
      <c r="G27" s="5" t="n">
        <v>1059</v>
      </c>
    </row>
    <row r="28" spans="1:7">
      <c r="A28" s="4" t="s">
        <v>131</v>
      </c>
      <c r="C28" s="5" t="n">
        <v>-124</v>
      </c>
      <c r="G28" s="5" t="n">
        <v>-124</v>
      </c>
    </row>
    <row r="29" spans="1:7">
      <c r="A29" s="4" t="s">
        <v>134</v>
      </c>
      <c r="B29" s="6" t="n">
        <v>-25876</v>
      </c>
      <c r="C29" s="6" t="n">
        <v>34614</v>
      </c>
      <c r="E29" s="6" t="n">
        <v>-2677</v>
      </c>
      <c r="F29" s="6" t="n">
        <v>3924</v>
      </c>
      <c r="G29" s="6" t="n">
        <v>99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9</v>
      </c>
      <c r="B1" s="2" t="s">
        <v>390</v>
      </c>
      <c r="C1" s="2" t="s">
        <v>1</v>
      </c>
    </row>
    <row r="2" spans="1:5">
      <c r="B2" s="2" t="s">
        <v>4</v>
      </c>
      <c r="C2" s="2" t="s">
        <v>2</v>
      </c>
      <c r="D2" s="2" t="s">
        <v>32</v>
      </c>
      <c r="E2" s="2" t="s">
        <v>74</v>
      </c>
    </row>
    <row r="3" spans="1:5">
      <c r="A3" s="4" t="s">
        <v>570</v>
      </c>
      <c r="C3" s="6" t="n">
        <v>2300</v>
      </c>
      <c r="D3" s="6" t="n">
        <v>2500</v>
      </c>
    </row>
    <row r="4" spans="1:5">
      <c r="A4" s="4" t="s">
        <v>571</v>
      </c>
      <c r="C4" s="6" t="n">
        <v>1800</v>
      </c>
      <c r="D4" s="5" t="n">
        <v>3800</v>
      </c>
      <c r="E4" s="6" t="n">
        <v>600</v>
      </c>
    </row>
    <row r="5" spans="1:5">
      <c r="A5" s="4" t="s">
        <v>572</v>
      </c>
    </row>
    <row r="6" spans="1:5">
      <c r="A6" s="4" t="s">
        <v>348</v>
      </c>
      <c r="C6" s="4" t="s">
        <v>319</v>
      </c>
    </row>
    <row r="7" spans="1:5">
      <c r="A7" s="4" t="s">
        <v>573</v>
      </c>
      <c r="C7" s="6" t="n">
        <v>600</v>
      </c>
      <c r="D7" s="5" t="n">
        <v>600</v>
      </c>
      <c r="E7" s="5" t="n">
        <v>700</v>
      </c>
    </row>
    <row r="8" spans="1:5">
      <c r="A8" s="4" t="s">
        <v>574</v>
      </c>
      <c r="C8" s="5" t="n">
        <v>100</v>
      </c>
      <c r="D8" s="5" t="n">
        <v>100</v>
      </c>
    </row>
    <row r="9" spans="1:5">
      <c r="A9" s="4" t="s">
        <v>575</v>
      </c>
    </row>
    <row r="10" spans="1:5">
      <c r="A10" s="4" t="s">
        <v>576</v>
      </c>
      <c r="C10" s="5" t="n">
        <v>1800</v>
      </c>
      <c r="D10" s="5" t="n">
        <v>3800</v>
      </c>
      <c r="E10" s="5" t="n">
        <v>600</v>
      </c>
    </row>
    <row r="11" spans="1:5">
      <c r="A11" s="4" t="s">
        <v>577</v>
      </c>
    </row>
    <row r="12" spans="1:5">
      <c r="A12" s="4" t="s">
        <v>578</v>
      </c>
      <c r="C12" s="5" t="n">
        <v>4000</v>
      </c>
    </row>
    <row r="13" spans="1:5">
      <c r="A13" s="4" t="s">
        <v>579</v>
      </c>
      <c r="C13" s="5" t="n">
        <v>1000</v>
      </c>
    </row>
    <row r="14" spans="1:5">
      <c r="A14" s="4" t="s">
        <v>580</v>
      </c>
      <c r="B14" s="6" t="n">
        <v>2000</v>
      </c>
    </row>
    <row r="15" spans="1:5">
      <c r="A15" s="4" t="s">
        <v>581</v>
      </c>
      <c r="D15" s="6" t="n">
        <v>4000</v>
      </c>
    </row>
    <row r="16" spans="1:5">
      <c r="A16" s="4" t="s">
        <v>576</v>
      </c>
      <c r="C16" s="6" t="n">
        <v>2000</v>
      </c>
      <c r="E16" s="6" t="n">
        <v>4000</v>
      </c>
    </row>
    <row r="17" spans="1:5">
      <c r="A17" s="4" t="s">
        <v>582</v>
      </c>
    </row>
    <row r="18" spans="1:5">
      <c r="A18" s="4" t="s">
        <v>483</v>
      </c>
      <c r="C18" s="4" t="s">
        <v>484</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3</v>
      </c>
      <c r="B1" s="2" t="s">
        <v>584</v>
      </c>
      <c r="C1" s="2" t="s">
        <v>2</v>
      </c>
      <c r="D1" s="2" t="s">
        <v>74</v>
      </c>
    </row>
    <row r="2" spans="1:4">
      <c r="A2" s="4" t="s">
        <v>141</v>
      </c>
    </row>
    <row r="3" spans="1:4">
      <c r="A3" s="4" t="s">
        <v>585</v>
      </c>
      <c r="B3" s="4" t="s">
        <v>142</v>
      </c>
    </row>
    <row r="4" spans="1:4">
      <c r="A4" s="4" t="s">
        <v>586</v>
      </c>
      <c r="D4" s="4" t="s">
        <v>142</v>
      </c>
    </row>
    <row r="5" spans="1:4">
      <c r="A5" s="4" t="s">
        <v>587</v>
      </c>
    </row>
    <row r="6" spans="1:4">
      <c r="A6" s="4" t="s">
        <v>588</v>
      </c>
      <c r="B6" s="6" t="n">
        <v>900</v>
      </c>
    </row>
    <row r="7" spans="1:4">
      <c r="A7" s="4" t="s">
        <v>589</v>
      </c>
    </row>
    <row r="8" spans="1:4">
      <c r="A8" s="4" t="s">
        <v>486</v>
      </c>
      <c r="C8" s="4" t="s">
        <v>487</v>
      </c>
    </row>
    <row r="9" spans="1:4">
      <c r="A9" s="4" t="s">
        <v>488</v>
      </c>
      <c r="C9" s="6" t="n">
        <v>50000</v>
      </c>
    </row>
    <row r="10" spans="1:4">
      <c r="A10" s="4" t="s">
        <v>489</v>
      </c>
      <c r="C10" s="4" t="s">
        <v>490</v>
      </c>
    </row>
    <row r="11" spans="1:4">
      <c r="A11" s="4" t="s">
        <v>491</v>
      </c>
      <c r="C11" s="4" t="s">
        <v>492</v>
      </c>
    </row>
    <row r="12" spans="1:4">
      <c r="A12" s="4" t="s">
        <v>493</v>
      </c>
      <c r="C12" s="4" t="s">
        <v>421</v>
      </c>
    </row>
    <row r="13" spans="1:4">
      <c r="A13" s="4" t="s">
        <v>500</v>
      </c>
      <c r="C13" s="4" t="s">
        <v>501</v>
      </c>
    </row>
    <row r="14" spans="1:4">
      <c r="A14" s="4" t="s">
        <v>590</v>
      </c>
    </row>
    <row r="15" spans="1:4">
      <c r="A15" s="4" t="s">
        <v>591</v>
      </c>
      <c r="D15" s="6" t="n">
        <v>1100</v>
      </c>
    </row>
    <row r="16" spans="1:4">
      <c r="A16" s="4" t="s">
        <v>592</v>
      </c>
      <c r="D16" s="5" t="n">
        <v>1000</v>
      </c>
    </row>
    <row r="17" spans="1:4">
      <c r="A17" s="4" t="s">
        <v>593</v>
      </c>
    </row>
    <row r="18" spans="1:4">
      <c r="A18" s="4" t="s">
        <v>591</v>
      </c>
      <c r="D18" s="5" t="n">
        <v>600</v>
      </c>
    </row>
    <row r="19" spans="1:4">
      <c r="A19" s="4" t="s">
        <v>594</v>
      </c>
    </row>
    <row r="20" spans="1:4">
      <c r="A20" s="4" t="s">
        <v>585</v>
      </c>
      <c r="B20" s="4" t="s">
        <v>340</v>
      </c>
    </row>
    <row r="21" spans="1:4">
      <c r="A21" s="4" t="s">
        <v>586</v>
      </c>
      <c r="B21" s="4" t="s">
        <v>142</v>
      </c>
    </row>
    <row r="22" spans="1:4">
      <c r="A22" s="4" t="s">
        <v>595</v>
      </c>
    </row>
    <row r="23" spans="1:4">
      <c r="A23" s="4" t="s">
        <v>596</v>
      </c>
      <c r="D23" s="5" t="n">
        <v>1200</v>
      </c>
    </row>
    <row r="24" spans="1:4">
      <c r="A24" s="4" t="s">
        <v>597</v>
      </c>
    </row>
    <row r="25" spans="1:4">
      <c r="A25" s="4" t="s">
        <v>598</v>
      </c>
      <c r="D25" s="6" t="n">
        <v>1000</v>
      </c>
    </row>
    <row r="26" spans="1:4">
      <c r="A26" s="4" t="s">
        <v>349</v>
      </c>
    </row>
    <row r="27" spans="1:4">
      <c r="A27" s="4" t="s">
        <v>529</v>
      </c>
      <c r="C27" s="4" t="s">
        <v>142</v>
      </c>
    </row>
    <row r="28" spans="1:4">
      <c r="A28" s="4" t="s">
        <v>599</v>
      </c>
    </row>
    <row r="29" spans="1:4">
      <c r="A29" s="4" t="s">
        <v>420</v>
      </c>
      <c r="C29" s="4" t="s">
        <v>600</v>
      </c>
    </row>
    <row r="30" spans="1:4">
      <c r="A30" s="4" t="s">
        <v>601</v>
      </c>
    </row>
    <row r="31" spans="1:4">
      <c r="A31" s="4" t="s">
        <v>529</v>
      </c>
      <c r="C31" s="4" t="s">
        <v>1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602</v>
      </c>
      <c r="B1" s="2" t="s">
        <v>441</v>
      </c>
    </row>
    <row r="2" spans="1:2">
      <c r="A2" s="3" t="s">
        <v>212</v>
      </c>
    </row>
    <row r="3" spans="1:2">
      <c r="A3" s="5" t="n">
        <v>2018</v>
      </c>
      <c r="B3" s="6" t="n">
        <v>626</v>
      </c>
    </row>
    <row r="4" spans="1:2">
      <c r="A4" s="5" t="n">
        <v>2019</v>
      </c>
      <c r="B4" s="5" t="n">
        <v>535</v>
      </c>
    </row>
    <row r="5" spans="1:2">
      <c r="A5" s="5" t="n">
        <v>2020</v>
      </c>
      <c r="B5" s="5" t="n">
        <v>521</v>
      </c>
    </row>
    <row r="6" spans="1:2">
      <c r="A6" s="5" t="n">
        <v>2021</v>
      </c>
      <c r="B6" s="5" t="n">
        <v>499</v>
      </c>
    </row>
    <row r="7" spans="1:2">
      <c r="A7" s="5" t="n">
        <v>2022</v>
      </c>
      <c r="B7" s="5" t="n">
        <v>499</v>
      </c>
    </row>
    <row r="8" spans="1:2">
      <c r="A8" s="4" t="s">
        <v>415</v>
      </c>
      <c r="B8" s="5" t="n">
        <v>1002</v>
      </c>
    </row>
    <row r="9" spans="1:2">
      <c r="A9" s="4" t="s">
        <v>120</v>
      </c>
      <c r="B9" s="6" t="n">
        <v>36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03</v>
      </c>
      <c r="B1" s="2" t="s">
        <v>1</v>
      </c>
    </row>
    <row r="2" spans="1:3">
      <c r="B2" s="2" t="s">
        <v>2</v>
      </c>
      <c r="C2" s="2" t="s">
        <v>32</v>
      </c>
    </row>
    <row r="3" spans="1:3">
      <c r="A3" s="4" t="s">
        <v>604</v>
      </c>
      <c r="B3" s="4" t="s">
        <v>605</v>
      </c>
    </row>
    <row r="4" spans="1:3">
      <c r="A4" s="4" t="s">
        <v>606</v>
      </c>
      <c r="B4" s="4" t="s">
        <v>607</v>
      </c>
    </row>
    <row r="5" spans="1:3">
      <c r="A5" s="4" t="s">
        <v>608</v>
      </c>
    </row>
    <row r="6" spans="1:3">
      <c r="A6" s="4" t="s">
        <v>609</v>
      </c>
      <c r="B6" s="6" t="n">
        <v>500</v>
      </c>
      <c r="C6" s="6" t="n">
        <v>500</v>
      </c>
    </row>
    <row r="7" spans="1:3">
      <c r="A7" s="4" t="s">
        <v>610</v>
      </c>
    </row>
    <row r="8" spans="1:3">
      <c r="A8" s="4" t="s">
        <v>611</v>
      </c>
      <c r="B8" s="6" t="n">
        <v>700</v>
      </c>
      <c r="C8" s="6" t="n">
        <v>1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12</v>
      </c>
      <c r="B1" s="2" t="s">
        <v>104</v>
      </c>
      <c r="J1" s="2" t="s">
        <v>1</v>
      </c>
    </row>
    <row r="2" spans="1:15">
      <c r="B2" s="2" t="s">
        <v>2</v>
      </c>
      <c r="C2" s="2" t="s">
        <v>105</v>
      </c>
      <c r="D2" s="2" t="s">
        <v>4</v>
      </c>
      <c r="E2" s="2" t="s">
        <v>106</v>
      </c>
      <c r="F2" s="2" t="s">
        <v>32</v>
      </c>
      <c r="G2" s="2" t="s">
        <v>107</v>
      </c>
      <c r="H2" s="2" t="s">
        <v>108</v>
      </c>
      <c r="I2" s="2" t="s">
        <v>109</v>
      </c>
      <c r="J2" s="2" t="s">
        <v>2</v>
      </c>
      <c r="L2" s="2" t="s">
        <v>32</v>
      </c>
      <c r="N2" s="2" t="s">
        <v>74</v>
      </c>
    </row>
    <row r="3" spans="1:15">
      <c r="A3" s="4" t="s">
        <v>75</v>
      </c>
      <c r="B3" s="6" t="n">
        <v>69371</v>
      </c>
      <c r="C3" s="6" t="n">
        <v>77682</v>
      </c>
      <c r="D3" s="6" t="n">
        <v>74567</v>
      </c>
      <c r="E3" s="6" t="n">
        <v>64722</v>
      </c>
      <c r="F3" s="6" t="n">
        <v>70406</v>
      </c>
      <c r="G3" s="6" t="n">
        <v>81806</v>
      </c>
      <c r="H3" s="6" t="n">
        <v>72311</v>
      </c>
      <c r="I3" s="6" t="n">
        <v>73474</v>
      </c>
      <c r="J3" s="6" t="n">
        <v>286342</v>
      </c>
      <c r="L3" s="6" t="n">
        <v>297997</v>
      </c>
      <c r="N3" s="6" t="n">
        <v>371191</v>
      </c>
    </row>
    <row r="4" spans="1:15">
      <c r="A4" s="4" t="s">
        <v>76</v>
      </c>
      <c r="J4" s="5" t="n">
        <v>252739</v>
      </c>
      <c r="L4" s="5" t="n">
        <v>262517</v>
      </c>
      <c r="N4" s="5" t="n">
        <v>326261</v>
      </c>
    </row>
    <row r="5" spans="1:15">
      <c r="A5" s="4" t="s">
        <v>77</v>
      </c>
      <c r="B5" s="5" t="n">
        <v>9275</v>
      </c>
      <c r="C5" s="6" t="n">
        <v>9390</v>
      </c>
      <c r="D5" s="6" t="n">
        <v>8609</v>
      </c>
      <c r="E5" s="5" t="n">
        <v>6329</v>
      </c>
      <c r="F5" s="5" t="n">
        <v>10429</v>
      </c>
      <c r="G5" s="6" t="n">
        <v>9926</v>
      </c>
      <c r="H5" s="5" t="n">
        <v>7365</v>
      </c>
      <c r="I5" s="6" t="n">
        <v>7760</v>
      </c>
      <c r="J5" s="5" t="n">
        <v>33603</v>
      </c>
      <c r="L5" s="5" t="n">
        <v>35480</v>
      </c>
      <c r="N5" s="5" t="n">
        <v>44930</v>
      </c>
    </row>
    <row r="6" spans="1:15">
      <c r="A6" s="4" t="s">
        <v>79</v>
      </c>
      <c r="J6" s="5" t="n">
        <v>21055</v>
      </c>
      <c r="L6" s="5" t="n">
        <v>21853</v>
      </c>
      <c r="N6" s="5" t="n">
        <v>23795</v>
      </c>
    </row>
    <row r="7" spans="1:15">
      <c r="A7" s="4" t="s">
        <v>80</v>
      </c>
      <c r="J7" s="5" t="n">
        <v>4443</v>
      </c>
      <c r="L7" s="5" t="n">
        <v>4861</v>
      </c>
      <c r="N7" s="5" t="n">
        <v>5427</v>
      </c>
    </row>
    <row r="8" spans="1:15">
      <c r="A8" s="4" t="s">
        <v>81</v>
      </c>
      <c r="E8" s="6" t="n">
        <v>3598</v>
      </c>
      <c r="H8" s="6" t="n">
        <v>10530</v>
      </c>
      <c r="J8" s="5" t="n">
        <v>3598</v>
      </c>
      <c r="L8" s="5" t="n">
        <v>10530</v>
      </c>
      <c r="N8" s="5" t="n">
        <v>6645</v>
      </c>
    </row>
    <row r="9" spans="1:15">
      <c r="A9" s="4" t="s">
        <v>146</v>
      </c>
      <c r="J9" s="5" t="n">
        <v>-570</v>
      </c>
    </row>
    <row r="10" spans="1:15">
      <c r="A10" s="4" t="s">
        <v>83</v>
      </c>
      <c r="J10" s="5" t="n">
        <v>5077</v>
      </c>
      <c r="L10" s="5" t="n">
        <v>-1764</v>
      </c>
      <c r="N10" s="5" t="n">
        <v>9063</v>
      </c>
    </row>
    <row r="11" spans="1:15">
      <c r="A11" s="4" t="s">
        <v>85</v>
      </c>
      <c r="J11" s="5" t="n">
        <v>-7335</v>
      </c>
      <c r="L11" s="5" t="n">
        <v>-6559</v>
      </c>
      <c r="N11" s="5" t="n">
        <v>-5656</v>
      </c>
    </row>
    <row r="12" spans="1:15">
      <c r="A12" s="4" t="s">
        <v>86</v>
      </c>
      <c r="J12" s="5" t="n">
        <v>732</v>
      </c>
    </row>
    <row r="13" spans="1:15">
      <c r="A13" s="4" t="s">
        <v>87</v>
      </c>
      <c r="J13" s="5" t="n">
        <v>199</v>
      </c>
      <c r="L13" s="5" t="n">
        <v>356</v>
      </c>
      <c r="N13" s="5" t="n">
        <v>1136</v>
      </c>
    </row>
    <row r="14" spans="1:15">
      <c r="A14" s="4" t="s">
        <v>613</v>
      </c>
      <c r="J14" s="5" t="n">
        <v>-1327</v>
      </c>
      <c r="L14" s="5" t="n">
        <v>-7967</v>
      </c>
      <c r="N14" s="5" t="n">
        <v>4543</v>
      </c>
    </row>
    <row r="15" spans="1:15">
      <c r="A15" s="4" t="s">
        <v>47</v>
      </c>
      <c r="B15" s="5" t="n">
        <v>163203</v>
      </c>
      <c r="F15" s="5" t="n">
        <v>167512</v>
      </c>
      <c r="J15" s="5" t="n">
        <v>163203</v>
      </c>
      <c r="L15" s="5" t="n">
        <v>167512</v>
      </c>
    </row>
    <row r="16" spans="1:15">
      <c r="A16" s="4" t="s">
        <v>351</v>
      </c>
    </row>
    <row r="17" spans="1:15">
      <c r="A17" s="4" t="s">
        <v>75</v>
      </c>
      <c r="J17" s="5" t="n">
        <v>268635</v>
      </c>
      <c r="L17" s="5" t="n">
        <v>275171</v>
      </c>
      <c r="N17" s="5" t="n">
        <v>341929</v>
      </c>
    </row>
    <row r="18" spans="1:15">
      <c r="A18" s="4" t="s">
        <v>76</v>
      </c>
      <c r="J18" s="5" t="n">
        <v>241889</v>
      </c>
      <c r="L18" s="5" t="n">
        <v>247214</v>
      </c>
      <c r="N18" s="5" t="n">
        <v>309584</v>
      </c>
    </row>
    <row r="19" spans="1:15">
      <c r="A19" s="4" t="s">
        <v>77</v>
      </c>
      <c r="J19" s="5" t="n">
        <v>26746</v>
      </c>
      <c r="L19" s="5" t="n">
        <v>27957</v>
      </c>
      <c r="N19" s="5" t="n">
        <v>32345</v>
      </c>
    </row>
    <row r="20" spans="1:15">
      <c r="A20" s="4" t="s">
        <v>79</v>
      </c>
      <c r="J20" s="5" t="n">
        <v>13980</v>
      </c>
      <c r="L20" s="5" t="n">
        <v>12521</v>
      </c>
      <c r="N20" s="5" t="n">
        <v>16672</v>
      </c>
    </row>
    <row r="21" spans="1:15">
      <c r="A21" s="4" t="s">
        <v>80</v>
      </c>
      <c r="J21" s="5" t="n">
        <v>2331</v>
      </c>
      <c r="L21" s="5" t="n">
        <v>2439</v>
      </c>
      <c r="N21" s="5" t="n">
        <v>2512</v>
      </c>
    </row>
    <row r="22" spans="1:15">
      <c r="A22" s="4" t="s">
        <v>81</v>
      </c>
      <c r="J22" s="5" t="n">
        <v>1329</v>
      </c>
    </row>
    <row r="23" spans="1:15">
      <c r="A23" s="4" t="s">
        <v>146</v>
      </c>
      <c r="J23" s="5" t="n">
        <v>18</v>
      </c>
    </row>
    <row r="24" spans="1:15">
      <c r="A24" s="4" t="s">
        <v>83</v>
      </c>
      <c r="J24" s="5" t="n">
        <v>9088</v>
      </c>
      <c r="L24" s="5" t="n">
        <v>12997</v>
      </c>
      <c r="N24" s="5" t="n">
        <v>13161</v>
      </c>
    </row>
    <row r="25" spans="1:15">
      <c r="A25" s="4" t="s">
        <v>47</v>
      </c>
      <c r="B25" s="5" t="n">
        <v>124669</v>
      </c>
      <c r="F25" s="5" t="n">
        <v>124840</v>
      </c>
      <c r="J25" s="5" t="n">
        <v>124669</v>
      </c>
      <c r="L25" s="5" t="n">
        <v>124840</v>
      </c>
    </row>
    <row r="26" spans="1:15">
      <c r="A26" s="4" t="s">
        <v>387</v>
      </c>
    </row>
    <row r="27" spans="1:15">
      <c r="A27" s="4" t="s">
        <v>75</v>
      </c>
      <c r="J27" s="5" t="n">
        <v>9268</v>
      </c>
      <c r="L27" s="5" t="n">
        <v>13884</v>
      </c>
      <c r="N27" s="5" t="n">
        <v>14614</v>
      </c>
    </row>
    <row r="28" spans="1:15">
      <c r="A28" s="4" t="s">
        <v>76</v>
      </c>
      <c r="J28" s="5" t="n">
        <v>7347</v>
      </c>
      <c r="L28" s="5" t="n">
        <v>11542</v>
      </c>
      <c r="N28" s="5" t="n">
        <v>10398</v>
      </c>
    </row>
    <row r="29" spans="1:15">
      <c r="A29" s="4" t="s">
        <v>77</v>
      </c>
      <c r="J29" s="5" t="n">
        <v>1921</v>
      </c>
      <c r="L29" s="5" t="n">
        <v>2342</v>
      </c>
      <c r="N29" s="5" t="n">
        <v>4216</v>
      </c>
    </row>
    <row r="30" spans="1:15">
      <c r="A30" s="4" t="s">
        <v>79</v>
      </c>
      <c r="J30" s="5" t="n">
        <v>1981</v>
      </c>
      <c r="L30" s="5" t="n">
        <v>2829</v>
      </c>
      <c r="N30" s="5" t="n">
        <v>2490</v>
      </c>
    </row>
    <row r="31" spans="1:15">
      <c r="A31" s="4" t="s">
        <v>80</v>
      </c>
      <c r="J31" s="5" t="n">
        <v>626</v>
      </c>
      <c r="L31" s="5" t="n">
        <v>658</v>
      </c>
      <c r="N31" s="5" t="n">
        <v>421</v>
      </c>
    </row>
    <row r="32" spans="1:15">
      <c r="A32" s="4" t="s">
        <v>81</v>
      </c>
      <c r="J32" s="5" t="n">
        <v>1581</v>
      </c>
      <c r="L32" s="5" t="n">
        <v>8411</v>
      </c>
    </row>
    <row r="33" spans="1:15">
      <c r="A33" s="4" t="s">
        <v>83</v>
      </c>
      <c r="J33" s="5" t="n">
        <v>-2267</v>
      </c>
      <c r="L33" s="5" t="n">
        <v>-9556</v>
      </c>
      <c r="N33" s="5" t="n">
        <v>1305</v>
      </c>
    </row>
    <row r="34" spans="1:15">
      <c r="A34" s="4" t="s">
        <v>47</v>
      </c>
      <c r="B34" s="5" t="n">
        <v>10481</v>
      </c>
      <c r="F34" s="5" t="n">
        <v>12079</v>
      </c>
      <c r="J34" s="5" t="n">
        <v>10481</v>
      </c>
      <c r="L34" s="5" t="n">
        <v>12079</v>
      </c>
    </row>
    <row r="35" spans="1:15">
      <c r="A35" s="4" t="s">
        <v>388</v>
      </c>
    </row>
    <row r="36" spans="1:15">
      <c r="A36" s="4" t="s">
        <v>75</v>
      </c>
      <c r="J36" s="5" t="n">
        <v>8439</v>
      </c>
      <c r="L36" s="5" t="n">
        <v>8942</v>
      </c>
      <c r="N36" s="5" t="n">
        <v>14648</v>
      </c>
    </row>
    <row r="37" spans="1:15">
      <c r="A37" s="4" t="s">
        <v>76</v>
      </c>
      <c r="J37" s="5" t="n">
        <v>3503</v>
      </c>
      <c r="L37" s="5" t="n">
        <v>3761</v>
      </c>
      <c r="N37" s="5" t="n">
        <v>6279</v>
      </c>
    </row>
    <row r="38" spans="1:15">
      <c r="A38" s="4" t="s">
        <v>77</v>
      </c>
      <c r="J38" s="5" t="n">
        <v>4936</v>
      </c>
      <c r="L38" s="5" t="n">
        <v>5181</v>
      </c>
      <c r="N38" s="5" t="n">
        <v>8369</v>
      </c>
    </row>
    <row r="39" spans="1:15">
      <c r="A39" s="4" t="s">
        <v>79</v>
      </c>
      <c r="J39" s="5" t="n">
        <v>2451</v>
      </c>
      <c r="L39" s="5" t="n">
        <v>1866</v>
      </c>
      <c r="N39" s="5" t="n">
        <v>3351</v>
      </c>
    </row>
    <row r="40" spans="1:15">
      <c r="A40" s="4" t="s">
        <v>80</v>
      </c>
      <c r="J40" s="5" t="n">
        <v>1486</v>
      </c>
      <c r="L40" s="5" t="n">
        <v>1764</v>
      </c>
      <c r="N40" s="5" t="n">
        <v>2494</v>
      </c>
    </row>
    <row r="41" spans="1:15">
      <c r="A41" s="4" t="s">
        <v>81</v>
      </c>
      <c r="J41" s="5" t="n">
        <v>688</v>
      </c>
      <c r="L41" s="5" t="n">
        <v>2119</v>
      </c>
      <c r="N41" s="5" t="n">
        <v>6645</v>
      </c>
    </row>
    <row r="42" spans="1:15">
      <c r="A42" s="4" t="s">
        <v>146</v>
      </c>
      <c r="J42" s="5" t="n">
        <v>-588</v>
      </c>
    </row>
    <row r="43" spans="1:15">
      <c r="A43" s="4" t="s">
        <v>83</v>
      </c>
      <c r="J43" s="5" t="n">
        <v>899</v>
      </c>
      <c r="L43" s="5" t="n">
        <v>-568</v>
      </c>
      <c r="N43" s="5" t="n">
        <v>-4121</v>
      </c>
    </row>
    <row r="44" spans="1:15">
      <c r="A44" s="4" t="s">
        <v>47</v>
      </c>
      <c r="B44" s="5" t="n">
        <v>41693</v>
      </c>
      <c r="F44" s="5" t="n">
        <v>38141</v>
      </c>
      <c r="J44" s="5" t="n">
        <v>41693</v>
      </c>
      <c r="L44" s="5" t="n">
        <v>38141</v>
      </c>
    </row>
    <row r="45" spans="1:15">
      <c r="A45" s="4" t="s">
        <v>614</v>
      </c>
    </row>
    <row r="46" spans="1:15">
      <c r="A46" s="4" t="s">
        <v>79</v>
      </c>
      <c r="J46" s="5" t="n">
        <v>2643</v>
      </c>
      <c r="K46" s="4" t="s">
        <v>615</v>
      </c>
      <c r="L46" s="5" t="n">
        <v>4637</v>
      </c>
      <c r="M46" s="4" t="s">
        <v>616</v>
      </c>
      <c r="N46" s="5" t="n">
        <v>1282</v>
      </c>
      <c r="O46" s="4" t="s">
        <v>617</v>
      </c>
    </row>
    <row r="47" spans="1:15">
      <c r="A47" s="4" t="s">
        <v>83</v>
      </c>
      <c r="J47" s="5" t="n">
        <v>-2643</v>
      </c>
      <c r="L47" s="5" t="n">
        <v>-4637</v>
      </c>
      <c r="N47" s="6" t="n">
        <v>-1282</v>
      </c>
    </row>
    <row r="48" spans="1:15">
      <c r="A48" s="4" t="s">
        <v>47</v>
      </c>
      <c r="B48" s="6" t="n">
        <v>-13640</v>
      </c>
      <c r="F48" s="6" t="n">
        <v>-7548</v>
      </c>
      <c r="J48" s="6" t="n">
        <v>-13640</v>
      </c>
      <c r="L48" s="6" t="n">
        <v>-7548</v>
      </c>
    </row>
    <row r="49" spans="1:15"/>
    <row r="50" spans="1:15">
      <c r="A50" s="4" t="s">
        <v>615</v>
      </c>
      <c r="B50" s="4" t="s">
        <v>618</v>
      </c>
    </row>
    <row r="51" spans="1:15">
      <c r="A51" s="4" t="s">
        <v>616</v>
      </c>
      <c r="B51" s="4" t="s">
        <v>619</v>
      </c>
    </row>
    <row r="52" spans="1:15">
      <c r="A52" s="4" t="s">
        <v>617</v>
      </c>
      <c r="B52" s="4" t="s">
        <v>620</v>
      </c>
    </row>
  </sheetData>
  <mergeCells count="10">
    <mergeCell ref="A1:A2"/>
    <mergeCell ref="B1:I1"/>
    <mergeCell ref="J1:O1"/>
    <mergeCell ref="J2:K2"/>
    <mergeCell ref="L2:M2"/>
    <mergeCell ref="N2:O2"/>
    <mergeCell ref="A49:O49"/>
    <mergeCell ref="B50:O50"/>
    <mergeCell ref="B51:O51"/>
    <mergeCell ref="B52:O5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27"/>
    <col customWidth="1" max="3" min="3" width="21"/>
    <col customWidth="1" max="4" min="4" width="21"/>
  </cols>
  <sheetData>
    <row r="1" spans="1:4">
      <c r="A1" s="1" t="s">
        <v>621</v>
      </c>
      <c r="B1" s="2" t="s">
        <v>1</v>
      </c>
    </row>
    <row r="2" spans="1:4">
      <c r="B2" s="2" t="s">
        <v>622</v>
      </c>
      <c r="C2" s="2" t="s">
        <v>442</v>
      </c>
      <c r="D2" s="2" t="s">
        <v>443</v>
      </c>
    </row>
    <row r="3" spans="1:4">
      <c r="A3" s="4" t="s">
        <v>623</v>
      </c>
      <c r="B3" s="5" t="n">
        <v>3</v>
      </c>
    </row>
    <row r="4" spans="1:4">
      <c r="A4" s="4" t="s">
        <v>575</v>
      </c>
    </row>
    <row r="5" spans="1:4">
      <c r="A5" s="4" t="s">
        <v>624</v>
      </c>
      <c r="B5" s="6" t="n">
        <v>1800</v>
      </c>
      <c r="C5" s="6" t="n">
        <v>3800</v>
      </c>
      <c r="D5" s="6" t="n">
        <v>600</v>
      </c>
    </row>
    <row r="6" spans="1:4">
      <c r="A6" s="4" t="s">
        <v>388</v>
      </c>
    </row>
    <row r="7" spans="1:4">
      <c r="A7" s="4" t="s">
        <v>625</v>
      </c>
      <c r="B7" s="5" t="n">
        <v>10</v>
      </c>
    </row>
    <row r="8" spans="1:4">
      <c r="A8" s="4" t="s">
        <v>626</v>
      </c>
      <c r="B8" s="5" t="n">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Y14"/>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3"/>
    <col customWidth="1" max="19" min="19" width="4"/>
    <col customWidth="1" max="20" min="20" width="14"/>
    <col customWidth="1" max="21" min="21" width="14"/>
    <col customWidth="1" max="22" min="22" width="14"/>
    <col customWidth="1" max="23" min="23" width="14"/>
    <col customWidth="1" max="24" min="24" width="14"/>
    <col customWidth="1" max="25" min="25" width="4"/>
  </cols>
  <sheetData>
    <row r="1" spans="1:25">
      <c r="A1" s="1" t="s">
        <v>627</v>
      </c>
      <c r="C1" s="2" t="s">
        <v>628</v>
      </c>
      <c r="D1" s="2" t="s">
        <v>629</v>
      </c>
      <c r="E1" s="2" t="s">
        <v>630</v>
      </c>
      <c r="F1" s="2" t="s">
        <v>631</v>
      </c>
      <c r="G1" s="2" t="s">
        <v>632</v>
      </c>
      <c r="H1" s="2" t="s">
        <v>633</v>
      </c>
      <c r="I1" s="2" t="s">
        <v>634</v>
      </c>
      <c r="J1" s="2" t="s">
        <v>635</v>
      </c>
      <c r="K1" s="2" t="s">
        <v>636</v>
      </c>
      <c r="L1" s="2" t="s">
        <v>637</v>
      </c>
      <c r="M1" s="2" t="s">
        <v>638</v>
      </c>
      <c r="N1" s="2" t="s">
        <v>639</v>
      </c>
      <c r="O1" s="2" t="s">
        <v>640</v>
      </c>
      <c r="P1" s="2" t="s">
        <v>641</v>
      </c>
      <c r="Q1" s="2" t="s">
        <v>642</v>
      </c>
      <c r="R1" s="2" t="s">
        <v>643</v>
      </c>
      <c r="S1" s="2" t="s">
        <v>615</v>
      </c>
      <c r="T1" s="2" t="s">
        <v>2</v>
      </c>
      <c r="U1" s="2" t="s">
        <v>32</v>
      </c>
      <c r="V1" s="2" t="s">
        <v>74</v>
      </c>
      <c r="W1" s="2" t="s">
        <v>644</v>
      </c>
      <c r="X1" s="2" t="s">
        <v>628</v>
      </c>
    </row>
    <row r="2" spans="1:25">
      <c r="A2" s="4" t="s">
        <v>645</v>
      </c>
      <c r="D2" s="10" t="n">
        <v>0.21</v>
      </c>
      <c r="E2" s="10" t="n">
        <v>0.21</v>
      </c>
      <c r="F2" s="10" t="n">
        <v>0.21</v>
      </c>
      <c r="G2" s="10" t="n">
        <v>0.406413</v>
      </c>
      <c r="H2" s="10" t="n">
        <v>0.406413</v>
      </c>
      <c r="I2" s="10" t="n">
        <v>0.406413</v>
      </c>
      <c r="J2" s="10" t="n">
        <v>0.406413</v>
      </c>
      <c r="K2" s="10" t="n">
        <v>0.406413</v>
      </c>
      <c r="L2" s="10" t="n">
        <v>0.406413</v>
      </c>
      <c r="M2" s="10" t="n">
        <v>0.406413</v>
      </c>
      <c r="N2" s="10" t="n">
        <v>0.406413</v>
      </c>
      <c r="O2" s="10" t="n">
        <v>0.406413</v>
      </c>
      <c r="P2" s="10" t="n">
        <v>0.406413</v>
      </c>
      <c r="Q2" s="10" t="n">
        <v>0.396844</v>
      </c>
      <c r="R2" s="10" t="n">
        <v>0.301389</v>
      </c>
      <c r="T2" s="10" t="n">
        <v>1.036413</v>
      </c>
      <c r="U2" s="10" t="n">
        <v>1.625652</v>
      </c>
      <c r="V2" s="10" t="n">
        <v>1.625652</v>
      </c>
      <c r="W2" s="10" t="n">
        <v>1.104646</v>
      </c>
      <c r="X2" s="10" t="n">
        <v>5.602363</v>
      </c>
    </row>
    <row r="3" spans="1:25">
      <c r="A3" s="4" t="s">
        <v>646</v>
      </c>
      <c r="D3" s="6" t="n">
        <v>2497</v>
      </c>
      <c r="E3" s="6" t="n">
        <v>2495</v>
      </c>
      <c r="F3" s="6" t="n">
        <v>2495</v>
      </c>
      <c r="G3" s="6" t="n">
        <v>4823</v>
      </c>
      <c r="H3" s="6" t="n">
        <v>4819</v>
      </c>
      <c r="I3" s="6" t="n">
        <v>4817</v>
      </c>
      <c r="J3" s="6" t="n">
        <v>4812</v>
      </c>
      <c r="K3" s="6" t="n">
        <v>4810</v>
      </c>
      <c r="L3" s="6" t="n">
        <v>4809</v>
      </c>
      <c r="M3" s="6" t="n">
        <v>4809</v>
      </c>
      <c r="N3" s="6" t="n">
        <v>4808</v>
      </c>
      <c r="O3" s="6" t="n">
        <v>4806</v>
      </c>
      <c r="P3" s="6" t="n">
        <v>4806</v>
      </c>
      <c r="Q3" s="6" t="n">
        <v>4693</v>
      </c>
      <c r="R3" s="6" t="n">
        <v>3565</v>
      </c>
      <c r="T3" s="6" t="n">
        <v>12310</v>
      </c>
      <c r="U3" s="6" t="n">
        <v>19258</v>
      </c>
      <c r="V3" s="6" t="n">
        <v>19232</v>
      </c>
      <c r="W3" s="6" t="n">
        <v>13064</v>
      </c>
      <c r="X3" s="6" t="n">
        <v>66362</v>
      </c>
      <c r="Y3" s="4" t="s">
        <v>616</v>
      </c>
    </row>
    <row r="4" spans="1:25">
      <c r="A4" s="4" t="s">
        <v>647</v>
      </c>
    </row>
    <row r="5" spans="1:25">
      <c r="A5" s="4" t="s">
        <v>645</v>
      </c>
      <c r="B5" s="4" t="s">
        <v>617</v>
      </c>
      <c r="C5" s="10" t="n">
        <v>0.21</v>
      </c>
    </row>
    <row r="6" spans="1:25">
      <c r="A6" s="4" t="s">
        <v>646</v>
      </c>
      <c r="B6" s="4" t="s">
        <v>617</v>
      </c>
      <c r="C6" s="6" t="n">
        <v>2498</v>
      </c>
    </row>
    <row r="7" spans="1:25">
      <c r="A7" s="4" t="s">
        <v>648</v>
      </c>
    </row>
    <row r="8" spans="1:25">
      <c r="A8" s="4" t="s">
        <v>646</v>
      </c>
      <c r="B8" s="4" t="s">
        <v>616</v>
      </c>
      <c r="D8" s="6" t="n">
        <v>1608</v>
      </c>
      <c r="E8" s="6" t="n">
        <v>1607</v>
      </c>
      <c r="F8" s="6" t="n">
        <v>1606</v>
      </c>
      <c r="G8" s="6" t="n">
        <v>3107</v>
      </c>
      <c r="H8" s="6" t="n">
        <v>3105</v>
      </c>
      <c r="I8" s="6" t="n">
        <v>3103</v>
      </c>
      <c r="J8" s="6" t="n">
        <v>3099</v>
      </c>
      <c r="K8" s="6" t="n">
        <v>3107</v>
      </c>
      <c r="L8" s="6" t="n">
        <v>3092</v>
      </c>
      <c r="M8" s="6" t="n">
        <v>3087</v>
      </c>
      <c r="N8" s="6" t="n">
        <v>3053</v>
      </c>
      <c r="O8" s="6" t="n">
        <v>3052</v>
      </c>
      <c r="P8" s="6" t="n">
        <v>3052</v>
      </c>
      <c r="Q8" s="6" t="n">
        <v>2980</v>
      </c>
      <c r="R8" s="6" t="n">
        <v>2264</v>
      </c>
      <c r="T8" s="6" t="n">
        <v>7928</v>
      </c>
      <c r="U8" s="6" t="n">
        <v>12414</v>
      </c>
      <c r="V8" s="6" t="n">
        <v>12284</v>
      </c>
      <c r="W8" s="6" t="n">
        <v>8296</v>
      </c>
      <c r="X8" s="6" t="n">
        <v>42521</v>
      </c>
    </row>
    <row r="9" spans="1:25">
      <c r="A9" s="4" t="s">
        <v>649</v>
      </c>
    </row>
    <row r="10" spans="1:25">
      <c r="A10" s="4" t="s">
        <v>646</v>
      </c>
      <c r="B10" s="4" t="s">
        <v>650</v>
      </c>
      <c r="C10" s="6" t="n">
        <v>1599</v>
      </c>
    </row>
    <row r="11" spans="1:25"/>
    <row r="12" spans="1:25">
      <c r="A12" s="4" t="s">
        <v>615</v>
      </c>
      <c r="B12" s="4" t="s">
        <v>651</v>
      </c>
    </row>
    <row r="13" spans="1:25">
      <c r="A13" s="4" t="s">
        <v>616</v>
      </c>
      <c r="B13" s="4" t="s">
        <v>652</v>
      </c>
    </row>
    <row r="14" spans="1:25">
      <c r="A14" s="4" t="s">
        <v>617</v>
      </c>
      <c r="B14" s="4" t="s">
        <v>653</v>
      </c>
    </row>
  </sheetData>
  <mergeCells count="15">
    <mergeCell ref="A1:B1"/>
    <mergeCell ref="X1:Y1"/>
    <mergeCell ref="R2:S2"/>
    <mergeCell ref="R3:S3"/>
    <mergeCell ref="R4:S4"/>
    <mergeCell ref="R5:S5"/>
    <mergeCell ref="R6:S6"/>
    <mergeCell ref="R7:S7"/>
    <mergeCell ref="R8:S8"/>
    <mergeCell ref="R9:S9"/>
    <mergeCell ref="R10:S10"/>
    <mergeCell ref="A11:X11"/>
    <mergeCell ref="B12:X12"/>
    <mergeCell ref="B13:X13"/>
    <mergeCell ref="B14:X1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6"/>
  </cols>
  <sheetData>
    <row r="1" spans="1:2">
      <c r="A1" s="1" t="s">
        <v>654</v>
      </c>
      <c r="B1" s="2" t="s">
        <v>1</v>
      </c>
    </row>
    <row r="2" spans="1:2">
      <c r="B2" s="2" t="s">
        <v>2</v>
      </c>
    </row>
    <row r="3" spans="1:2">
      <c r="A3" s="3" t="s">
        <v>655</v>
      </c>
    </row>
    <row r="4" spans="1:2">
      <c r="A4" s="4" t="s">
        <v>656</v>
      </c>
      <c r="B4" s="4" t="s">
        <v>5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658</v>
      </c>
    </row>
    <row r="2" spans="1:2">
      <c r="A2" s="3" t="s">
        <v>659</v>
      </c>
    </row>
    <row r="3" spans="1:2">
      <c r="A3" s="4" t="s">
        <v>660</v>
      </c>
      <c r="B3" s="6" t="n">
        <v>84</v>
      </c>
    </row>
    <row r="4" spans="1:2">
      <c r="A4" s="4" t="s">
        <v>661</v>
      </c>
      <c r="B4" s="5" t="n">
        <v>104</v>
      </c>
    </row>
    <row r="5" spans="1:2">
      <c r="A5" s="4" t="s">
        <v>45</v>
      </c>
      <c r="B5" s="5" t="n">
        <v>1984</v>
      </c>
    </row>
    <row r="6" spans="1:2">
      <c r="A6" s="4" t="s">
        <v>662</v>
      </c>
      <c r="B6" s="4" t="s">
        <v>38</v>
      </c>
    </row>
    <row r="7" spans="1:2">
      <c r="A7" s="4" t="s">
        <v>663</v>
      </c>
      <c r="B7" s="5" t="n">
        <v>2172</v>
      </c>
    </row>
    <row r="8" spans="1:2">
      <c r="A8" s="3" t="s">
        <v>664</v>
      </c>
    </row>
    <row r="9" spans="1:2">
      <c r="A9" s="4" t="s">
        <v>665</v>
      </c>
      <c r="B9" s="5" t="n">
        <v>79</v>
      </c>
    </row>
    <row r="10" spans="1:2">
      <c r="A10" s="4" t="s">
        <v>58</v>
      </c>
      <c r="B10" s="5" t="n">
        <v>18</v>
      </c>
    </row>
    <row r="11" spans="1:2">
      <c r="A11" s="4" t="s">
        <v>666</v>
      </c>
      <c r="B11" s="6" t="n">
        <v>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667</v>
      </c>
      <c r="B1" s="2" t="s">
        <v>668</v>
      </c>
      <c r="C1" s="2" t="s">
        <v>2</v>
      </c>
      <c r="D1" s="2" t="s">
        <v>32</v>
      </c>
      <c r="E1" s="2" t="s">
        <v>74</v>
      </c>
    </row>
    <row r="2" spans="1:5">
      <c r="A2" s="4" t="s">
        <v>669</v>
      </c>
      <c r="C2" s="6" t="n">
        <v>5077</v>
      </c>
      <c r="D2" s="6" t="n">
        <v>-1764</v>
      </c>
      <c r="E2" s="6" t="n">
        <v>9063</v>
      </c>
    </row>
    <row r="3" spans="1:5">
      <c r="A3" s="4" t="s">
        <v>670</v>
      </c>
    </row>
    <row r="4" spans="1:5">
      <c r="A4" s="4" t="s">
        <v>417</v>
      </c>
      <c r="C4" s="5" t="n">
        <v>1000</v>
      </c>
      <c r="D4" s="5" t="n">
        <v>600</v>
      </c>
    </row>
    <row r="5" spans="1:5">
      <c r="A5" s="4" t="s">
        <v>669</v>
      </c>
      <c r="C5" s="5" t="n">
        <v>500</v>
      </c>
      <c r="D5" s="5" t="n">
        <v>200</v>
      </c>
    </row>
    <row r="6" spans="1:5">
      <c r="A6" s="4" t="s">
        <v>388</v>
      </c>
    </row>
    <row r="7" spans="1:5">
      <c r="A7" s="4" t="s">
        <v>669</v>
      </c>
      <c r="C7" s="6" t="n">
        <v>899</v>
      </c>
      <c r="D7" s="6" t="n">
        <v>-568</v>
      </c>
      <c r="E7" s="6" t="n">
        <v>-4121</v>
      </c>
    </row>
    <row r="8" spans="1:5">
      <c r="A8" s="4" t="s">
        <v>647</v>
      </c>
    </row>
    <row r="9" spans="1:5">
      <c r="A9" s="4" t="s">
        <v>671</v>
      </c>
      <c r="B9" s="6" t="n">
        <v>4000</v>
      </c>
    </row>
    <row r="10" spans="1:5">
      <c r="A10" s="4" t="s">
        <v>672</v>
      </c>
    </row>
    <row r="11" spans="1:5">
      <c r="A11" s="4" t="s">
        <v>673</v>
      </c>
      <c r="B11" s="6" t="n">
        <v>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14"/>
  </cols>
  <sheetData>
    <row r="1" spans="1:2">
      <c r="A1" s="1" t="s">
        <v>135</v>
      </c>
      <c r="B1" s="2" t="s">
        <v>74</v>
      </c>
    </row>
    <row r="2" spans="1:2">
      <c r="A2" s="4" t="s">
        <v>136</v>
      </c>
    </row>
    <row r="3" spans="1:2">
      <c r="A3" s="4" t="s">
        <v>137</v>
      </c>
      <c r="B3" s="4" t="s">
        <v>138</v>
      </c>
    </row>
    <row r="4" spans="1:2">
      <c r="A4" s="4" t="s">
        <v>139</v>
      </c>
    </row>
    <row r="5" spans="1:2">
      <c r="A5" s="4" t="s">
        <v>137</v>
      </c>
      <c r="B5" s="4" t="s">
        <v>140</v>
      </c>
    </row>
    <row r="6" spans="1:2">
      <c r="A6" s="4" t="s">
        <v>141</v>
      </c>
    </row>
    <row r="7" spans="1:2">
      <c r="A7" s="4" t="s">
        <v>137</v>
      </c>
      <c r="B7" s="4" t="s">
        <v>14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4</v>
      </c>
      <c r="B1" s="2" t="s">
        <v>2</v>
      </c>
      <c r="C1" s="2" t="s">
        <v>32</v>
      </c>
      <c r="D1" s="2" t="s">
        <v>74</v>
      </c>
      <c r="E1" s="2" t="s">
        <v>644</v>
      </c>
    </row>
    <row r="2" spans="1:5">
      <c r="A2" s="3" t="s">
        <v>33</v>
      </c>
    </row>
    <row r="3" spans="1:5">
      <c r="A3" s="4" t="s">
        <v>34</v>
      </c>
      <c r="B3" s="6" t="n">
        <v>24508</v>
      </c>
      <c r="C3" s="6" t="n">
        <v>26693</v>
      </c>
      <c r="D3" s="6" t="n">
        <v>24150</v>
      </c>
      <c r="E3" s="6" t="n">
        <v>20757</v>
      </c>
    </row>
    <row r="4" spans="1:5">
      <c r="A4" s="4" t="s">
        <v>35</v>
      </c>
      <c r="B4" s="5" t="n">
        <v>41693</v>
      </c>
      <c r="C4" s="5" t="n">
        <v>38482</v>
      </c>
    </row>
    <row r="5" spans="1:5">
      <c r="A5" s="4" t="s">
        <v>36</v>
      </c>
      <c r="B5" s="5" t="n">
        <v>2294</v>
      </c>
      <c r="C5" s="5" t="n">
        <v>1042</v>
      </c>
    </row>
    <row r="6" spans="1:5">
      <c r="A6" s="4" t="s">
        <v>37</v>
      </c>
      <c r="B6" s="5" t="n">
        <v>2172</v>
      </c>
      <c r="C6" s="4" t="s">
        <v>38</v>
      </c>
    </row>
    <row r="7" spans="1:5">
      <c r="A7" s="4" t="s">
        <v>39</v>
      </c>
      <c r="B7" s="5" t="n">
        <v>70667</v>
      </c>
      <c r="C7" s="5" t="n">
        <v>66217</v>
      </c>
    </row>
    <row r="8" spans="1:5">
      <c r="A8" s="3" t="s">
        <v>40</v>
      </c>
    </row>
    <row r="9" spans="1:5">
      <c r="A9" s="4" t="s">
        <v>41</v>
      </c>
      <c r="B9" s="5" t="n">
        <v>22700</v>
      </c>
      <c r="C9" s="5" t="n">
        <v>22459</v>
      </c>
    </row>
    <row r="10" spans="1:5">
      <c r="A10" s="4" t="s">
        <v>675</v>
      </c>
      <c r="B10" s="5" t="n">
        <v>9312</v>
      </c>
      <c r="C10" s="5" t="n">
        <v>7840</v>
      </c>
    </row>
    <row r="11" spans="1:5">
      <c r="A11" s="4" t="s">
        <v>43</v>
      </c>
      <c r="B11" s="5" t="n">
        <v>13388</v>
      </c>
      <c r="C11" s="5" t="n">
        <v>14619</v>
      </c>
    </row>
    <row r="12" spans="1:5">
      <c r="A12" s="4" t="s">
        <v>44</v>
      </c>
      <c r="B12" s="5" t="n">
        <v>25477</v>
      </c>
      <c r="C12" s="5" t="n">
        <v>29624</v>
      </c>
    </row>
    <row r="13" spans="1:5">
      <c r="A13" s="4" t="s">
        <v>45</v>
      </c>
      <c r="B13" s="5" t="n">
        <v>53435</v>
      </c>
      <c r="C13" s="5" t="n">
        <v>56903</v>
      </c>
    </row>
    <row r="14" spans="1:5">
      <c r="A14" s="4" t="s">
        <v>46</v>
      </c>
      <c r="B14" s="5" t="n">
        <v>236</v>
      </c>
      <c r="C14" s="5" t="n">
        <v>149</v>
      </c>
    </row>
    <row r="15" spans="1:5">
      <c r="A15" s="4" t="s">
        <v>47</v>
      </c>
      <c r="B15" s="5" t="n">
        <v>163203</v>
      </c>
      <c r="C15" s="5" t="n">
        <v>167512</v>
      </c>
    </row>
    <row r="16" spans="1:5">
      <c r="A16" s="3" t="s">
        <v>48</v>
      </c>
    </row>
    <row r="17" spans="1:5">
      <c r="A17" s="4" t="s">
        <v>49</v>
      </c>
      <c r="B17" s="5" t="n">
        <v>3757</v>
      </c>
      <c r="C17" s="5" t="n">
        <v>1690</v>
      </c>
    </row>
    <row r="18" spans="1:5">
      <c r="A18" s="4" t="s">
        <v>50</v>
      </c>
      <c r="B18" s="5" t="n">
        <v>3173</v>
      </c>
      <c r="C18" s="5" t="n">
        <v>1638</v>
      </c>
    </row>
    <row r="19" spans="1:5">
      <c r="A19" s="4" t="s">
        <v>51</v>
      </c>
      <c r="B19" s="5" t="n">
        <v>9120</v>
      </c>
      <c r="C19" s="5" t="n">
        <v>7585</v>
      </c>
    </row>
    <row r="20" spans="1:5">
      <c r="A20" s="4" t="s">
        <v>52</v>
      </c>
      <c r="B20" s="5" t="n">
        <v>97</v>
      </c>
      <c r="C20" s="4" t="s">
        <v>38</v>
      </c>
    </row>
    <row r="21" spans="1:5">
      <c r="A21" s="4" t="s">
        <v>53</v>
      </c>
      <c r="B21" s="5" t="n">
        <v>646</v>
      </c>
      <c r="C21" s="5" t="n">
        <v>1011</v>
      </c>
    </row>
    <row r="22" spans="1:5">
      <c r="A22" s="4" t="s">
        <v>436</v>
      </c>
      <c r="B22" s="5" t="n">
        <v>136293</v>
      </c>
      <c r="C22" s="4" t="s">
        <v>38</v>
      </c>
    </row>
    <row r="23" spans="1:5">
      <c r="A23" s="4" t="s">
        <v>55</v>
      </c>
      <c r="B23" s="5" t="n">
        <v>153075</v>
      </c>
      <c r="C23" s="5" t="n">
        <v>11924</v>
      </c>
    </row>
    <row r="24" spans="1:5">
      <c r="A24" s="4" t="s">
        <v>56</v>
      </c>
      <c r="C24" s="5" t="n">
        <v>135699</v>
      </c>
    </row>
    <row r="25" spans="1:5">
      <c r="A25" s="4" t="s">
        <v>57</v>
      </c>
      <c r="B25" s="4" t="s">
        <v>38</v>
      </c>
      <c r="C25" s="5" t="n">
        <v>362</v>
      </c>
    </row>
    <row r="26" spans="1:5">
      <c r="A26" s="4" t="s">
        <v>58</v>
      </c>
      <c r="B26" s="5" t="n">
        <v>143</v>
      </c>
      <c r="C26" s="5" t="n">
        <v>139</v>
      </c>
    </row>
    <row r="27" spans="1:5">
      <c r="A27" s="4" t="s">
        <v>59</v>
      </c>
      <c r="B27" s="5" t="n">
        <v>153218</v>
      </c>
      <c r="C27" s="5" t="n">
        <v>148124</v>
      </c>
    </row>
    <row r="28" spans="1:5">
      <c r="A28" s="4" t="s">
        <v>676</v>
      </c>
      <c r="B28" s="4" t="s">
        <v>38</v>
      </c>
      <c r="C28" s="4" t="s">
        <v>38</v>
      </c>
    </row>
    <row r="29" spans="1:5">
      <c r="A29" s="3" t="s">
        <v>677</v>
      </c>
    </row>
    <row r="30" spans="1:5">
      <c r="A30" s="4" t="s">
        <v>64</v>
      </c>
      <c r="B30" s="5" t="n">
        <v>6061</v>
      </c>
      <c r="C30" s="5" t="n">
        <v>14338</v>
      </c>
    </row>
    <row r="31" spans="1:5">
      <c r="A31" s="4" t="s">
        <v>678</v>
      </c>
      <c r="B31" s="5" t="n">
        <v>3924</v>
      </c>
      <c r="C31" s="5" t="n">
        <v>5050</v>
      </c>
    </row>
    <row r="32" spans="1:5">
      <c r="A32" s="4" t="s">
        <v>66</v>
      </c>
      <c r="B32" s="5" t="n">
        <v>9985</v>
      </c>
      <c r="C32" s="5" t="n">
        <v>19388</v>
      </c>
      <c r="D32" s="5" t="n">
        <v>40702</v>
      </c>
      <c r="E32" s="5" t="n">
        <v>100428</v>
      </c>
    </row>
    <row r="33" spans="1:5">
      <c r="A33" s="4" t="s">
        <v>67</v>
      </c>
      <c r="B33" s="5" t="n">
        <v>163203</v>
      </c>
      <c r="C33" s="5" t="n">
        <v>167512</v>
      </c>
    </row>
    <row r="34" spans="1:5">
      <c r="A34" s="4" t="s">
        <v>679</v>
      </c>
    </row>
    <row r="35" spans="1:5">
      <c r="A35" s="3" t="s">
        <v>33</v>
      </c>
    </row>
    <row r="36" spans="1:5">
      <c r="A36" s="4" t="s">
        <v>35</v>
      </c>
      <c r="B36" s="5" t="n">
        <v>-643</v>
      </c>
      <c r="C36" s="5" t="n">
        <v>-689</v>
      </c>
    </row>
    <row r="37" spans="1:5">
      <c r="A37" s="4" t="s">
        <v>680</v>
      </c>
      <c r="B37" s="5" t="n">
        <v>-19249</v>
      </c>
      <c r="C37" s="5" t="n">
        <v>-12622</v>
      </c>
    </row>
    <row r="38" spans="1:5">
      <c r="A38" s="4" t="s">
        <v>39</v>
      </c>
      <c r="B38" s="5" t="n">
        <v>-19892</v>
      </c>
      <c r="C38" s="5" t="n">
        <v>-13311</v>
      </c>
    </row>
    <row r="39" spans="1:5">
      <c r="A39" s="3" t="s">
        <v>40</v>
      </c>
    </row>
    <row r="40" spans="1:5">
      <c r="A40" s="4" t="s">
        <v>681</v>
      </c>
      <c r="B40" s="5" t="n">
        <v>-25125</v>
      </c>
      <c r="C40" s="5" t="n">
        <v>-29037</v>
      </c>
    </row>
    <row r="41" spans="1:5">
      <c r="A41" s="4" t="s">
        <v>682</v>
      </c>
      <c r="B41" s="5" t="n">
        <v>-13821</v>
      </c>
      <c r="C41" s="5" t="n">
        <v>-13662</v>
      </c>
    </row>
    <row r="42" spans="1:5">
      <c r="A42" s="4" t="s">
        <v>47</v>
      </c>
      <c r="B42" s="5" t="n">
        <v>-58838</v>
      </c>
      <c r="C42" s="5" t="n">
        <v>-56010</v>
      </c>
    </row>
    <row r="43" spans="1:5">
      <c r="A43" s="3" t="s">
        <v>48</v>
      </c>
    </row>
    <row r="44" spans="1:5">
      <c r="A44" s="4" t="s">
        <v>49</v>
      </c>
      <c r="B44" s="5" t="n">
        <v>-713</v>
      </c>
      <c r="C44" s="5" t="n">
        <v>-675</v>
      </c>
    </row>
    <row r="45" spans="1:5">
      <c r="A45" s="4" t="s">
        <v>50</v>
      </c>
      <c r="B45" s="5" t="n">
        <v>-19249</v>
      </c>
      <c r="C45" s="5" t="n">
        <v>-12622</v>
      </c>
    </row>
    <row r="46" spans="1:5">
      <c r="A46" s="4" t="s">
        <v>51</v>
      </c>
      <c r="B46" s="5" t="n">
        <v>70</v>
      </c>
      <c r="C46" s="5" t="n">
        <v>-15</v>
      </c>
    </row>
    <row r="47" spans="1:5">
      <c r="A47" s="4" t="s">
        <v>55</v>
      </c>
      <c r="B47" s="5" t="n">
        <v>-19892</v>
      </c>
      <c r="C47" s="5" t="n">
        <v>-13312</v>
      </c>
    </row>
    <row r="48" spans="1:5">
      <c r="A48" s="4" t="s">
        <v>683</v>
      </c>
      <c r="B48" s="5" t="n">
        <v>-13821</v>
      </c>
      <c r="C48" s="5" t="n">
        <v>-13662</v>
      </c>
    </row>
    <row r="49" spans="1:5">
      <c r="A49" s="4" t="s">
        <v>59</v>
      </c>
      <c r="B49" s="5" t="n">
        <v>-33713</v>
      </c>
      <c r="C49" s="5" t="n">
        <v>-26974</v>
      </c>
    </row>
    <row r="50" spans="1:5">
      <c r="A50" s="3" t="s">
        <v>677</v>
      </c>
    </row>
    <row r="51" spans="1:5">
      <c r="A51" s="4" t="s">
        <v>64</v>
      </c>
      <c r="B51" s="5" t="n">
        <v>-21201</v>
      </c>
      <c r="C51" s="5" t="n">
        <v>-23986</v>
      </c>
    </row>
    <row r="52" spans="1:5">
      <c r="A52" s="4" t="s">
        <v>678</v>
      </c>
      <c r="B52" s="5" t="n">
        <v>-3924</v>
      </c>
      <c r="C52" s="5" t="n">
        <v>-5050</v>
      </c>
    </row>
    <row r="53" spans="1:5">
      <c r="A53" s="4" t="s">
        <v>66</v>
      </c>
      <c r="B53" s="5" t="n">
        <v>-25125</v>
      </c>
      <c r="C53" s="5" t="n">
        <v>-29036</v>
      </c>
    </row>
    <row r="54" spans="1:5">
      <c r="A54" s="4" t="s">
        <v>67</v>
      </c>
      <c r="B54" s="5" t="n">
        <v>-58838</v>
      </c>
      <c r="C54" s="5" t="n">
        <v>-56010</v>
      </c>
    </row>
    <row r="55" spans="1:5">
      <c r="A55" s="4" t="s">
        <v>684</v>
      </c>
    </row>
    <row r="56" spans="1:5">
      <c r="A56" s="3" t="s">
        <v>33</v>
      </c>
    </row>
    <row r="57" spans="1:5">
      <c r="A57" s="4" t="s">
        <v>34</v>
      </c>
      <c r="B57" s="5" t="n">
        <v>224</v>
      </c>
      <c r="C57" s="5" t="n">
        <v>695</v>
      </c>
      <c r="D57" s="5" t="n">
        <v>378</v>
      </c>
      <c r="E57" s="5" t="n">
        <v>982</v>
      </c>
    </row>
    <row r="58" spans="1:5">
      <c r="A58" s="4" t="s">
        <v>36</v>
      </c>
      <c r="B58" s="5" t="n">
        <v>657</v>
      </c>
    </row>
    <row r="59" spans="1:5">
      <c r="A59" s="4" t="s">
        <v>39</v>
      </c>
      <c r="B59" s="5" t="n">
        <v>881</v>
      </c>
      <c r="C59" s="5" t="n">
        <v>695</v>
      </c>
    </row>
    <row r="60" spans="1:5">
      <c r="A60" s="3" t="s">
        <v>40</v>
      </c>
    </row>
    <row r="61" spans="1:5">
      <c r="A61" s="4" t="s">
        <v>681</v>
      </c>
      <c r="B61" s="5" t="n">
        <v>28280</v>
      </c>
      <c r="C61" s="5" t="n">
        <v>29454</v>
      </c>
    </row>
    <row r="62" spans="1:5">
      <c r="A62" s="4" t="s">
        <v>47</v>
      </c>
      <c r="B62" s="5" t="n">
        <v>29161</v>
      </c>
      <c r="C62" s="5" t="n">
        <v>30149</v>
      </c>
    </row>
    <row r="63" spans="1:5">
      <c r="A63" s="3" t="s">
        <v>48</v>
      </c>
    </row>
    <row r="64" spans="1:5">
      <c r="A64" s="4" t="s">
        <v>50</v>
      </c>
      <c r="B64" s="5" t="n">
        <v>15824</v>
      </c>
      <c r="C64" s="5" t="n">
        <v>8860</v>
      </c>
    </row>
    <row r="65" spans="1:5">
      <c r="A65" s="4" t="s">
        <v>51</v>
      </c>
      <c r="B65" s="5" t="n">
        <v>1</v>
      </c>
      <c r="C65" s="5" t="n">
        <v>15</v>
      </c>
    </row>
    <row r="66" spans="1:5">
      <c r="A66" s="4" t="s">
        <v>436</v>
      </c>
      <c r="B66" s="5" t="n">
        <v>-607</v>
      </c>
    </row>
    <row r="67" spans="1:5">
      <c r="A67" s="4" t="s">
        <v>55</v>
      </c>
      <c r="B67" s="5" t="n">
        <v>15218</v>
      </c>
      <c r="C67" s="5" t="n">
        <v>8875</v>
      </c>
    </row>
    <row r="68" spans="1:5">
      <c r="A68" s="4" t="s">
        <v>56</v>
      </c>
      <c r="C68" s="5" t="n">
        <v>-1201</v>
      </c>
    </row>
    <row r="69" spans="1:5">
      <c r="A69" s="4" t="s">
        <v>59</v>
      </c>
      <c r="B69" s="5" t="n">
        <v>15218</v>
      </c>
      <c r="C69" s="5" t="n">
        <v>7674</v>
      </c>
    </row>
    <row r="70" spans="1:5">
      <c r="A70" s="3" t="s">
        <v>677</v>
      </c>
    </row>
    <row r="71" spans="1:5">
      <c r="A71" s="4" t="s">
        <v>64</v>
      </c>
      <c r="B71" s="5" t="n">
        <v>10019</v>
      </c>
      <c r="C71" s="5" t="n">
        <v>17425</v>
      </c>
    </row>
    <row r="72" spans="1:5">
      <c r="A72" s="4" t="s">
        <v>678</v>
      </c>
      <c r="B72" s="5" t="n">
        <v>3924</v>
      </c>
      <c r="C72" s="5" t="n">
        <v>5050</v>
      </c>
    </row>
    <row r="73" spans="1:5">
      <c r="A73" s="4" t="s">
        <v>66</v>
      </c>
      <c r="B73" s="5" t="n">
        <v>13943</v>
      </c>
      <c r="C73" s="5" t="n">
        <v>22475</v>
      </c>
    </row>
    <row r="74" spans="1:5">
      <c r="A74" s="4" t="s">
        <v>67</v>
      </c>
      <c r="B74" s="5" t="n">
        <v>29161</v>
      </c>
      <c r="C74" s="5" t="n">
        <v>30149</v>
      </c>
    </row>
    <row r="75" spans="1:5">
      <c r="A75" s="4" t="s">
        <v>685</v>
      </c>
    </row>
    <row r="76" spans="1:5">
      <c r="A76" s="3" t="s">
        <v>33</v>
      </c>
    </row>
    <row r="77" spans="1:5">
      <c r="A77" s="4" t="s">
        <v>34</v>
      </c>
      <c r="B77" s="5" t="n">
        <v>14920</v>
      </c>
      <c r="C77" s="5" t="n">
        <v>20251</v>
      </c>
      <c r="D77" s="5" t="n">
        <v>19570</v>
      </c>
      <c r="E77" s="5" t="n">
        <v>16598</v>
      </c>
    </row>
    <row r="78" spans="1:5">
      <c r="A78" s="4" t="s">
        <v>35</v>
      </c>
      <c r="B78" s="5" t="n">
        <v>38077</v>
      </c>
      <c r="C78" s="5" t="n">
        <v>33046</v>
      </c>
    </row>
    <row r="79" spans="1:5">
      <c r="A79" s="4" t="s">
        <v>680</v>
      </c>
      <c r="B79" s="5" t="n">
        <v>19249</v>
      </c>
      <c r="C79" s="5" t="n">
        <v>12622</v>
      </c>
    </row>
    <row r="80" spans="1:5">
      <c r="A80" s="4" t="s">
        <v>36</v>
      </c>
      <c r="B80" s="5" t="n">
        <v>1602</v>
      </c>
      <c r="C80" s="5" t="n">
        <v>996</v>
      </c>
    </row>
    <row r="81" spans="1:5">
      <c r="A81" s="4" t="s">
        <v>37</v>
      </c>
      <c r="B81" s="5" t="n">
        <v>2172</v>
      </c>
    </row>
    <row r="82" spans="1:5">
      <c r="A82" s="4" t="s">
        <v>39</v>
      </c>
      <c r="B82" s="5" t="n">
        <v>76020</v>
      </c>
      <c r="C82" s="5" t="n">
        <v>66915</v>
      </c>
    </row>
    <row r="83" spans="1:5">
      <c r="A83" s="3" t="s">
        <v>40</v>
      </c>
    </row>
    <row r="84" spans="1:5">
      <c r="A84" s="4" t="s">
        <v>41</v>
      </c>
      <c r="B84" s="5" t="n">
        <v>19673</v>
      </c>
      <c r="C84" s="5" t="n">
        <v>19366</v>
      </c>
    </row>
    <row r="85" spans="1:5">
      <c r="A85" s="4" t="s">
        <v>675</v>
      </c>
      <c r="B85" s="5" t="n">
        <v>7729</v>
      </c>
      <c r="C85" s="5" t="n">
        <v>6798</v>
      </c>
    </row>
    <row r="86" spans="1:5">
      <c r="A86" s="4" t="s">
        <v>43</v>
      </c>
      <c r="B86" s="5" t="n">
        <v>11944</v>
      </c>
      <c r="C86" s="5" t="n">
        <v>12568</v>
      </c>
    </row>
    <row r="87" spans="1:5">
      <c r="A87" s="4" t="s">
        <v>44</v>
      </c>
      <c r="B87" s="5" t="n">
        <v>21614</v>
      </c>
      <c r="C87" s="5" t="n">
        <v>23875</v>
      </c>
    </row>
    <row r="88" spans="1:5">
      <c r="A88" s="4" t="s">
        <v>45</v>
      </c>
      <c r="B88" s="5" t="n">
        <v>51930</v>
      </c>
      <c r="C88" s="5" t="n">
        <v>53914</v>
      </c>
    </row>
    <row r="89" spans="1:5">
      <c r="A89" s="4" t="s">
        <v>681</v>
      </c>
      <c r="B89" s="5" t="n">
        <v>-3155</v>
      </c>
      <c r="C89" s="5" t="n">
        <v>-417</v>
      </c>
    </row>
    <row r="90" spans="1:5">
      <c r="A90" s="4" t="s">
        <v>682</v>
      </c>
      <c r="B90" s="5" t="n">
        <v>13821</v>
      </c>
      <c r="C90" s="5" t="n">
        <v>13662</v>
      </c>
    </row>
    <row r="91" spans="1:5">
      <c r="A91" s="4" t="s">
        <v>46</v>
      </c>
      <c r="B91" s="5" t="n">
        <v>209</v>
      </c>
      <c r="C91" s="5" t="n">
        <v>139</v>
      </c>
    </row>
    <row r="92" spans="1:5">
      <c r="A92" s="4" t="s">
        <v>47</v>
      </c>
      <c r="B92" s="5" t="n">
        <v>172383</v>
      </c>
      <c r="C92" s="5" t="n">
        <v>170656</v>
      </c>
    </row>
    <row r="93" spans="1:5">
      <c r="A93" s="3" t="s">
        <v>48</v>
      </c>
    </row>
    <row r="94" spans="1:5">
      <c r="A94" s="4" t="s">
        <v>49</v>
      </c>
      <c r="B94" s="5" t="n">
        <v>3401</v>
      </c>
      <c r="C94" s="5" t="n">
        <v>1653</v>
      </c>
    </row>
    <row r="95" spans="1:5">
      <c r="A95" s="4" t="s">
        <v>51</v>
      </c>
      <c r="B95" s="5" t="n">
        <v>8761</v>
      </c>
      <c r="C95" s="5" t="n">
        <v>7082</v>
      </c>
    </row>
    <row r="96" spans="1:5">
      <c r="A96" s="4" t="s">
        <v>52</v>
      </c>
      <c r="B96" s="5" t="n">
        <v>97</v>
      </c>
    </row>
    <row r="97" spans="1:5">
      <c r="A97" s="4" t="s">
        <v>53</v>
      </c>
      <c r="B97" s="5" t="n">
        <v>591</v>
      </c>
      <c r="C97" s="5" t="n">
        <v>967</v>
      </c>
    </row>
    <row r="98" spans="1:5">
      <c r="A98" s="4" t="s">
        <v>436</v>
      </c>
      <c r="B98" s="5" t="n">
        <v>131400</v>
      </c>
    </row>
    <row r="99" spans="1:5">
      <c r="A99" s="4" t="s">
        <v>55</v>
      </c>
      <c r="B99" s="5" t="n">
        <v>144250</v>
      </c>
      <c r="C99" s="5" t="n">
        <v>9702</v>
      </c>
    </row>
    <row r="100" spans="1:5">
      <c r="A100" s="4" t="s">
        <v>56</v>
      </c>
      <c r="C100" s="5" t="n">
        <v>131400</v>
      </c>
    </row>
    <row r="101" spans="1:5">
      <c r="A101" s="4" t="s">
        <v>57</v>
      </c>
      <c r="C101" s="5" t="n">
        <v>8</v>
      </c>
    </row>
    <row r="102" spans="1:5">
      <c r="A102" s="4" t="s">
        <v>58</v>
      </c>
      <c r="B102" s="5" t="n">
        <v>143</v>
      </c>
      <c r="C102" s="5" t="n">
        <v>139</v>
      </c>
    </row>
    <row r="103" spans="1:5">
      <c r="A103" s="4" t="s">
        <v>59</v>
      </c>
      <c r="B103" s="5" t="n">
        <v>144393</v>
      </c>
      <c r="C103" s="5" t="n">
        <v>141249</v>
      </c>
    </row>
    <row r="104" spans="1:5">
      <c r="A104" s="3" t="s">
        <v>677</v>
      </c>
    </row>
    <row r="105" spans="1:5">
      <c r="A105" s="4" t="s">
        <v>64</v>
      </c>
      <c r="B105" s="5" t="n">
        <v>24066</v>
      </c>
      <c r="C105" s="5" t="n">
        <v>24357</v>
      </c>
    </row>
    <row r="106" spans="1:5">
      <c r="A106" s="4" t="s">
        <v>678</v>
      </c>
      <c r="B106" s="5" t="n">
        <v>3924</v>
      </c>
      <c r="C106" s="5" t="n">
        <v>5050</v>
      </c>
    </row>
    <row r="107" spans="1:5">
      <c r="A107" s="4" t="s">
        <v>66</v>
      </c>
      <c r="B107" s="5" t="n">
        <v>27990</v>
      </c>
      <c r="C107" s="5" t="n">
        <v>29407</v>
      </c>
    </row>
    <row r="108" spans="1:5">
      <c r="A108" s="4" t="s">
        <v>67</v>
      </c>
      <c r="B108" s="5" t="n">
        <v>172383</v>
      </c>
      <c r="C108" s="5" t="n">
        <v>170656</v>
      </c>
    </row>
    <row r="109" spans="1:5">
      <c r="A109" s="4" t="s">
        <v>686</v>
      </c>
    </row>
    <row r="110" spans="1:5">
      <c r="A110" s="3" t="s">
        <v>33</v>
      </c>
    </row>
    <row r="111" spans="1:5">
      <c r="A111" s="4" t="s">
        <v>34</v>
      </c>
      <c r="B111" s="5" t="n">
        <v>9364</v>
      </c>
      <c r="C111" s="5" t="n">
        <v>5747</v>
      </c>
      <c r="D111" s="6" t="n">
        <v>4202</v>
      </c>
      <c r="E111" s="6" t="n">
        <v>3177</v>
      </c>
    </row>
    <row r="112" spans="1:5">
      <c r="A112" s="4" t="s">
        <v>35</v>
      </c>
      <c r="B112" s="5" t="n">
        <v>4259</v>
      </c>
      <c r="C112" s="5" t="n">
        <v>6125</v>
      </c>
    </row>
    <row r="113" spans="1:5">
      <c r="A113" s="4" t="s">
        <v>36</v>
      </c>
      <c r="B113" s="5" t="n">
        <v>35</v>
      </c>
      <c r="C113" s="5" t="n">
        <v>46</v>
      </c>
    </row>
    <row r="114" spans="1:5">
      <c r="A114" s="4" t="s">
        <v>39</v>
      </c>
      <c r="B114" s="5" t="n">
        <v>13658</v>
      </c>
      <c r="C114" s="5" t="n">
        <v>11918</v>
      </c>
    </row>
    <row r="115" spans="1:5">
      <c r="A115" s="3" t="s">
        <v>40</v>
      </c>
    </row>
    <row r="116" spans="1:5">
      <c r="A116" s="4" t="s">
        <v>41</v>
      </c>
      <c r="B116" s="5" t="n">
        <v>3027</v>
      </c>
      <c r="C116" s="5" t="n">
        <v>3093</v>
      </c>
    </row>
    <row r="117" spans="1:5">
      <c r="A117" s="4" t="s">
        <v>675</v>
      </c>
      <c r="B117" s="5" t="n">
        <v>1583</v>
      </c>
      <c r="C117" s="5" t="n">
        <v>1042</v>
      </c>
    </row>
    <row r="118" spans="1:5">
      <c r="A118" s="4" t="s">
        <v>43</v>
      </c>
      <c r="B118" s="5" t="n">
        <v>1444</v>
      </c>
      <c r="C118" s="5" t="n">
        <v>2051</v>
      </c>
    </row>
    <row r="119" spans="1:5">
      <c r="A119" s="4" t="s">
        <v>44</v>
      </c>
      <c r="B119" s="5" t="n">
        <v>3863</v>
      </c>
      <c r="C119" s="5" t="n">
        <v>5749</v>
      </c>
    </row>
    <row r="120" spans="1:5">
      <c r="A120" s="4" t="s">
        <v>45</v>
      </c>
      <c r="B120" s="5" t="n">
        <v>1505</v>
      </c>
      <c r="C120" s="5" t="n">
        <v>2989</v>
      </c>
    </row>
    <row r="121" spans="1:5">
      <c r="A121" s="4" t="s">
        <v>46</v>
      </c>
      <c r="B121" s="5" t="n">
        <v>27</v>
      </c>
      <c r="C121" s="5" t="n">
        <v>10</v>
      </c>
    </row>
    <row r="122" spans="1:5">
      <c r="A122" s="4" t="s">
        <v>47</v>
      </c>
      <c r="B122" s="5" t="n">
        <v>20497</v>
      </c>
      <c r="C122" s="5" t="n">
        <v>22717</v>
      </c>
    </row>
    <row r="123" spans="1:5">
      <c r="A123" s="3" t="s">
        <v>48</v>
      </c>
    </row>
    <row r="124" spans="1:5">
      <c r="A124" s="4" t="s">
        <v>49</v>
      </c>
      <c r="B124" s="5" t="n">
        <v>1069</v>
      </c>
      <c r="C124" s="5" t="n">
        <v>712</v>
      </c>
    </row>
    <row r="125" spans="1:5">
      <c r="A125" s="4" t="s">
        <v>50</v>
      </c>
      <c r="B125" s="5" t="n">
        <v>6598</v>
      </c>
      <c r="C125" s="5" t="n">
        <v>5400</v>
      </c>
    </row>
    <row r="126" spans="1:5">
      <c r="A126" s="4" t="s">
        <v>51</v>
      </c>
      <c r="B126" s="5" t="n">
        <v>271</v>
      </c>
      <c r="C126" s="5" t="n">
        <v>503</v>
      </c>
    </row>
    <row r="127" spans="1:5">
      <c r="A127" s="4" t="s">
        <v>53</v>
      </c>
      <c r="B127" s="5" t="n">
        <v>55</v>
      </c>
      <c r="C127" s="5" t="n">
        <v>44</v>
      </c>
    </row>
    <row r="128" spans="1:5">
      <c r="A128" s="4" t="s">
        <v>436</v>
      </c>
      <c r="B128" s="5" t="n">
        <v>5500</v>
      </c>
    </row>
    <row r="129" spans="1:5">
      <c r="A129" s="4" t="s">
        <v>55</v>
      </c>
      <c r="B129" s="5" t="n">
        <v>13499</v>
      </c>
      <c r="C129" s="5" t="n">
        <v>6659</v>
      </c>
    </row>
    <row r="130" spans="1:5">
      <c r="A130" s="4" t="s">
        <v>56</v>
      </c>
      <c r="C130" s="5" t="n">
        <v>5500</v>
      </c>
    </row>
    <row r="131" spans="1:5">
      <c r="A131" s="4" t="s">
        <v>683</v>
      </c>
      <c r="B131" s="5" t="n">
        <v>13821</v>
      </c>
      <c r="C131" s="5" t="n">
        <v>13662</v>
      </c>
    </row>
    <row r="132" spans="1:5">
      <c r="A132" s="4" t="s">
        <v>57</v>
      </c>
      <c r="C132" s="5" t="n">
        <v>354</v>
      </c>
    </row>
    <row r="133" spans="1:5">
      <c r="A133" s="4" t="s">
        <v>59</v>
      </c>
      <c r="B133" s="5" t="n">
        <v>27320</v>
      </c>
      <c r="C133" s="5" t="n">
        <v>26175</v>
      </c>
    </row>
    <row r="134" spans="1:5">
      <c r="A134" s="3" t="s">
        <v>677</v>
      </c>
    </row>
    <row r="135" spans="1:5">
      <c r="A135" s="4" t="s">
        <v>64</v>
      </c>
      <c r="B135" s="5" t="n">
        <v>-6823</v>
      </c>
      <c r="C135" s="5" t="n">
        <v>-3458</v>
      </c>
    </row>
    <row r="136" spans="1:5">
      <c r="A136" s="4" t="s">
        <v>66</v>
      </c>
      <c r="B136" s="5" t="n">
        <v>-6823</v>
      </c>
      <c r="C136" s="5" t="n">
        <v>-3458</v>
      </c>
    </row>
    <row r="137" spans="1:5">
      <c r="A137" s="4" t="s">
        <v>67</v>
      </c>
      <c r="B137" s="6" t="n">
        <v>20497</v>
      </c>
      <c r="C137" s="6" t="n">
        <v>227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7</v>
      </c>
      <c r="B1" s="2" t="s">
        <v>104</v>
      </c>
      <c r="J1" s="2" t="s">
        <v>1</v>
      </c>
    </row>
    <row r="2" spans="1:12">
      <c r="B2" s="2" t="s">
        <v>2</v>
      </c>
      <c r="C2" s="2" t="s">
        <v>105</v>
      </c>
      <c r="D2" s="2" t="s">
        <v>4</v>
      </c>
      <c r="E2" s="2" t="s">
        <v>106</v>
      </c>
      <c r="F2" s="2" t="s">
        <v>32</v>
      </c>
      <c r="G2" s="2" t="s">
        <v>107</v>
      </c>
      <c r="H2" s="2" t="s">
        <v>108</v>
      </c>
      <c r="I2" s="2" t="s">
        <v>109</v>
      </c>
      <c r="J2" s="2" t="s">
        <v>2</v>
      </c>
      <c r="K2" s="2" t="s">
        <v>32</v>
      </c>
      <c r="L2" s="2" t="s">
        <v>74</v>
      </c>
    </row>
    <row r="3" spans="1:12">
      <c r="A3" s="4" t="s">
        <v>75</v>
      </c>
      <c r="B3" s="6" t="n">
        <v>69371</v>
      </c>
      <c r="C3" s="6" t="n">
        <v>77682</v>
      </c>
      <c r="D3" s="6" t="n">
        <v>74567</v>
      </c>
      <c r="E3" s="6" t="n">
        <v>64722</v>
      </c>
      <c r="F3" s="6" t="n">
        <v>70406</v>
      </c>
      <c r="G3" s="6" t="n">
        <v>81806</v>
      </c>
      <c r="H3" s="6" t="n">
        <v>72311</v>
      </c>
      <c r="I3" s="6" t="n">
        <v>73474</v>
      </c>
      <c r="J3" s="6" t="n">
        <v>286342</v>
      </c>
      <c r="K3" s="6" t="n">
        <v>297997</v>
      </c>
      <c r="L3" s="6" t="n">
        <v>371191</v>
      </c>
    </row>
    <row r="4" spans="1:12">
      <c r="A4" s="4" t="s">
        <v>76</v>
      </c>
      <c r="J4" s="5" t="n">
        <v>252739</v>
      </c>
      <c r="K4" s="5" t="n">
        <v>262517</v>
      </c>
      <c r="L4" s="5" t="n">
        <v>326261</v>
      </c>
    </row>
    <row r="5" spans="1:12">
      <c r="A5" s="4" t="s">
        <v>77</v>
      </c>
      <c r="B5" s="5" t="n">
        <v>9275</v>
      </c>
      <c r="C5" s="5" t="n">
        <v>9390</v>
      </c>
      <c r="D5" s="5" t="n">
        <v>8609</v>
      </c>
      <c r="E5" s="5" t="n">
        <v>6329</v>
      </c>
      <c r="F5" s="5" t="n">
        <v>10429</v>
      </c>
      <c r="G5" s="5" t="n">
        <v>9926</v>
      </c>
      <c r="H5" s="5" t="n">
        <v>7365</v>
      </c>
      <c r="I5" s="5" t="n">
        <v>7760</v>
      </c>
      <c r="J5" s="5" t="n">
        <v>33603</v>
      </c>
      <c r="K5" s="5" t="n">
        <v>35480</v>
      </c>
      <c r="L5" s="5" t="n">
        <v>44930</v>
      </c>
    </row>
    <row r="6" spans="1:12">
      <c r="A6" s="3" t="s">
        <v>688</v>
      </c>
    </row>
    <row r="7" spans="1:12">
      <c r="A7" s="4" t="s">
        <v>79</v>
      </c>
      <c r="J7" s="5" t="n">
        <v>21055</v>
      </c>
      <c r="K7" s="5" t="n">
        <v>21853</v>
      </c>
      <c r="L7" s="5" t="n">
        <v>23795</v>
      </c>
    </row>
    <row r="8" spans="1:12">
      <c r="A8" s="4" t="s">
        <v>80</v>
      </c>
      <c r="J8" s="5" t="n">
        <v>4443</v>
      </c>
      <c r="K8" s="5" t="n">
        <v>4861</v>
      </c>
      <c r="L8" s="5" t="n">
        <v>5427</v>
      </c>
    </row>
    <row r="9" spans="1:12">
      <c r="A9" s="4" t="s">
        <v>81</v>
      </c>
      <c r="E9" s="5" t="n">
        <v>3598</v>
      </c>
      <c r="H9" s="5" t="n">
        <v>10530</v>
      </c>
      <c r="J9" s="5" t="n">
        <v>3598</v>
      </c>
      <c r="K9" s="5" t="n">
        <v>10530</v>
      </c>
      <c r="L9" s="5" t="n">
        <v>6645</v>
      </c>
    </row>
    <row r="10" spans="1:12">
      <c r="A10" s="4" t="s">
        <v>82</v>
      </c>
      <c r="J10" s="5" t="n">
        <v>-570</v>
      </c>
    </row>
    <row r="11" spans="1:12">
      <c r="A11" s="4" t="s">
        <v>83</v>
      </c>
      <c r="J11" s="5" t="n">
        <v>5077</v>
      </c>
      <c r="K11" s="5" t="n">
        <v>-1764</v>
      </c>
      <c r="L11" s="5" t="n">
        <v>9063</v>
      </c>
    </row>
    <row r="12" spans="1:12">
      <c r="A12" s="3" t="s">
        <v>689</v>
      </c>
    </row>
    <row r="13" spans="1:12">
      <c r="A13" s="4" t="s">
        <v>690</v>
      </c>
      <c r="J13" s="4" t="s">
        <v>38</v>
      </c>
    </row>
    <row r="14" spans="1:12">
      <c r="A14" s="4" t="s">
        <v>85</v>
      </c>
      <c r="J14" s="5" t="n">
        <v>-7335</v>
      </c>
      <c r="K14" s="5" t="n">
        <v>-6559</v>
      </c>
      <c r="L14" s="5" t="n">
        <v>-5656</v>
      </c>
    </row>
    <row r="15" spans="1:12">
      <c r="A15" s="4" t="s">
        <v>86</v>
      </c>
      <c r="J15" s="5" t="n">
        <v>732</v>
      </c>
    </row>
    <row r="16" spans="1:12">
      <c r="A16" s="4" t="s">
        <v>87</v>
      </c>
      <c r="J16" s="5" t="n">
        <v>199</v>
      </c>
      <c r="K16" s="5" t="n">
        <v>356</v>
      </c>
      <c r="L16" s="5" t="n">
        <v>1136</v>
      </c>
    </row>
    <row r="17" spans="1:12">
      <c r="A17" s="4" t="s">
        <v>88</v>
      </c>
      <c r="J17" s="5" t="n">
        <v>-1327</v>
      </c>
      <c r="K17" s="5" t="n">
        <v>-7967</v>
      </c>
      <c r="L17" s="5" t="n">
        <v>4543</v>
      </c>
    </row>
    <row r="18" spans="1:12">
      <c r="A18" s="4" t="s">
        <v>89</v>
      </c>
      <c r="J18" s="5" t="n">
        <v>596</v>
      </c>
      <c r="K18" s="5" t="n">
        <v>1195</v>
      </c>
      <c r="L18" s="5" t="n">
        <v>452</v>
      </c>
    </row>
    <row r="19" spans="1:12">
      <c r="A19" s="4" t="s">
        <v>90</v>
      </c>
      <c r="B19" s="5" t="n">
        <v>1939</v>
      </c>
      <c r="C19" s="5" t="n">
        <v>562</v>
      </c>
      <c r="D19" s="5" t="n">
        <v>497</v>
      </c>
      <c r="E19" s="5" t="n">
        <v>-4921</v>
      </c>
      <c r="F19" s="5" t="n">
        <v>1817</v>
      </c>
      <c r="G19" s="5" t="n">
        <v>1998</v>
      </c>
      <c r="H19" s="5" t="n">
        <v>-11616</v>
      </c>
      <c r="I19" s="5" t="n">
        <v>-1361</v>
      </c>
      <c r="J19" s="5" t="n">
        <v>-1923</v>
      </c>
      <c r="K19" s="5" t="n">
        <v>-9162</v>
      </c>
      <c r="L19" s="5" t="n">
        <v>4091</v>
      </c>
    </row>
    <row r="20" spans="1:12">
      <c r="A20" s="4" t="s">
        <v>691</v>
      </c>
      <c r="J20" s="5" t="n">
        <v>-1110</v>
      </c>
      <c r="K20" s="5" t="n">
        <v>-4499</v>
      </c>
      <c r="L20" s="5" t="n">
        <v>599</v>
      </c>
    </row>
    <row r="21" spans="1:12">
      <c r="A21" s="4" t="s">
        <v>92</v>
      </c>
      <c r="B21" s="5" t="n">
        <v>1759</v>
      </c>
      <c r="C21" s="5" t="n">
        <v>554</v>
      </c>
      <c r="D21" s="5" t="n">
        <v>630</v>
      </c>
      <c r="E21" s="5" t="n">
        <v>-3756</v>
      </c>
      <c r="F21" s="5" t="n">
        <v>1418</v>
      </c>
      <c r="G21" s="5" t="n">
        <v>1917</v>
      </c>
      <c r="H21" s="5" t="n">
        <v>-7004</v>
      </c>
      <c r="I21" s="5" t="n">
        <v>-994</v>
      </c>
      <c r="J21" s="5" t="n">
        <v>-813</v>
      </c>
      <c r="K21" s="5" t="n">
        <v>-4663</v>
      </c>
      <c r="L21" s="5" t="n">
        <v>3492</v>
      </c>
    </row>
    <row r="22" spans="1:12">
      <c r="A22" s="4" t="s">
        <v>93</v>
      </c>
      <c r="J22" s="5" t="n">
        <v>-4050</v>
      </c>
      <c r="K22" s="5" t="n">
        <v>-6298</v>
      </c>
      <c r="L22" s="5" t="n">
        <v>-648</v>
      </c>
    </row>
    <row r="23" spans="1:12">
      <c r="A23" s="4" t="s">
        <v>692</v>
      </c>
      <c r="B23" s="6" t="n">
        <v>3059</v>
      </c>
      <c r="C23" s="6" t="n">
        <v>1554</v>
      </c>
      <c r="D23" s="6" t="n">
        <v>1459</v>
      </c>
      <c r="E23" s="6" t="n">
        <v>-2835</v>
      </c>
      <c r="F23" s="6" t="n">
        <v>2350</v>
      </c>
      <c r="G23" s="6" t="n">
        <v>3348</v>
      </c>
      <c r="H23" s="6" t="n">
        <v>-4037</v>
      </c>
      <c r="I23" s="6" t="n">
        <v>-26</v>
      </c>
      <c r="J23" s="5" t="n">
        <v>3237</v>
      </c>
      <c r="K23" s="5" t="n">
        <v>1635</v>
      </c>
      <c r="L23" s="5" t="n">
        <v>4140</v>
      </c>
    </row>
    <row r="24" spans="1:12">
      <c r="A24" s="4" t="s">
        <v>679</v>
      </c>
    </row>
    <row r="25" spans="1:12">
      <c r="A25" s="4" t="s">
        <v>75</v>
      </c>
      <c r="J25" s="5" t="n">
        <v>-9961</v>
      </c>
      <c r="K25" s="5" t="n">
        <v>-13652</v>
      </c>
      <c r="L25" s="5" t="n">
        <v>-12603</v>
      </c>
    </row>
    <row r="26" spans="1:12">
      <c r="A26" s="4" t="s">
        <v>76</v>
      </c>
      <c r="J26" s="5" t="n">
        <v>-9961</v>
      </c>
      <c r="K26" s="5" t="n">
        <v>-13652</v>
      </c>
      <c r="L26" s="5" t="n">
        <v>-12603</v>
      </c>
    </row>
    <row r="27" spans="1:12">
      <c r="A27" s="3" t="s">
        <v>689</v>
      </c>
    </row>
    <row r="28" spans="1:12">
      <c r="A28" s="4" t="s">
        <v>690</v>
      </c>
      <c r="J28" s="5" t="n">
        <v>-244</v>
      </c>
      <c r="K28" s="5" t="n">
        <v>9158</v>
      </c>
      <c r="L28" s="5" t="n">
        <v>-7125</v>
      </c>
    </row>
    <row r="29" spans="1:12">
      <c r="A29" s="4" t="s">
        <v>88</v>
      </c>
      <c r="J29" s="5" t="n">
        <v>-244</v>
      </c>
      <c r="K29" s="5" t="n">
        <v>9158</v>
      </c>
      <c r="L29" s="5" t="n">
        <v>-7125</v>
      </c>
    </row>
    <row r="30" spans="1:12">
      <c r="A30" s="4" t="s">
        <v>90</v>
      </c>
      <c r="J30" s="5" t="n">
        <v>-244</v>
      </c>
      <c r="K30" s="5" t="n">
        <v>9158</v>
      </c>
      <c r="L30" s="5" t="n">
        <v>-7125</v>
      </c>
    </row>
    <row r="31" spans="1:12">
      <c r="A31" s="4" t="s">
        <v>691</v>
      </c>
      <c r="J31" s="4" t="s">
        <v>38</v>
      </c>
      <c r="L31" s="5" t="n">
        <v>27</v>
      </c>
    </row>
    <row r="32" spans="1:12">
      <c r="A32" s="4" t="s">
        <v>92</v>
      </c>
      <c r="J32" s="5" t="n">
        <v>-244</v>
      </c>
      <c r="K32" s="5" t="n">
        <v>9158</v>
      </c>
      <c r="L32" s="5" t="n">
        <v>-7152</v>
      </c>
    </row>
    <row r="33" spans="1:12">
      <c r="A33" s="4" t="s">
        <v>93</v>
      </c>
      <c r="J33" s="4" t="s">
        <v>38</v>
      </c>
    </row>
    <row r="34" spans="1:12">
      <c r="A34" s="4" t="s">
        <v>692</v>
      </c>
      <c r="J34" s="5" t="n">
        <v>-244</v>
      </c>
      <c r="K34" s="5" t="n">
        <v>9158</v>
      </c>
      <c r="L34" s="5" t="n">
        <v>-7152</v>
      </c>
    </row>
    <row r="35" spans="1:12">
      <c r="A35" s="4" t="s">
        <v>684</v>
      </c>
    </row>
    <row r="36" spans="1:12">
      <c r="A36" s="3" t="s">
        <v>688</v>
      </c>
    </row>
    <row r="37" spans="1:12">
      <c r="A37" s="4" t="s">
        <v>79</v>
      </c>
      <c r="J37" s="5" t="n">
        <v>2643</v>
      </c>
      <c r="K37" s="5" t="n">
        <v>4637</v>
      </c>
      <c r="L37" s="5" t="n">
        <v>1282</v>
      </c>
    </row>
    <row r="38" spans="1:12">
      <c r="A38" s="4" t="s">
        <v>83</v>
      </c>
      <c r="J38" s="5" t="n">
        <v>-2643</v>
      </c>
      <c r="K38" s="5" t="n">
        <v>-4637</v>
      </c>
      <c r="L38" s="5" t="n">
        <v>-1282</v>
      </c>
    </row>
    <row r="39" spans="1:12">
      <c r="A39" s="3" t="s">
        <v>689</v>
      </c>
    </row>
    <row r="40" spans="1:12">
      <c r="A40" s="4" t="s">
        <v>690</v>
      </c>
      <c r="J40" s="5" t="n">
        <v>3020</v>
      </c>
      <c r="K40" s="5" t="n">
        <v>862</v>
      </c>
      <c r="L40" s="5" t="n">
        <v>6115</v>
      </c>
    </row>
    <row r="41" spans="1:12">
      <c r="A41" s="4" t="s">
        <v>85</v>
      </c>
      <c r="J41" s="5" t="n">
        <v>-913</v>
      </c>
      <c r="K41" s="5" t="n">
        <v>-889</v>
      </c>
      <c r="L41" s="5" t="n">
        <v>-902</v>
      </c>
    </row>
    <row r="42" spans="1:12">
      <c r="A42" s="4" t="s">
        <v>88</v>
      </c>
      <c r="J42" s="5" t="n">
        <v>-536</v>
      </c>
      <c r="K42" s="5" t="n">
        <v>-4664</v>
      </c>
      <c r="L42" s="5" t="n">
        <v>3931</v>
      </c>
    </row>
    <row r="43" spans="1:12">
      <c r="A43" s="4" t="s">
        <v>90</v>
      </c>
      <c r="J43" s="5" t="n">
        <v>-536</v>
      </c>
      <c r="K43" s="5" t="n">
        <v>-4664</v>
      </c>
      <c r="L43" s="5" t="n">
        <v>3931</v>
      </c>
    </row>
    <row r="44" spans="1:12">
      <c r="A44" s="4" t="s">
        <v>691</v>
      </c>
      <c r="J44" s="4" t="s">
        <v>38</v>
      </c>
      <c r="L44" s="5" t="n">
        <v>143</v>
      </c>
    </row>
    <row r="45" spans="1:12">
      <c r="A45" s="4" t="s">
        <v>92</v>
      </c>
      <c r="J45" s="5" t="n">
        <v>-536</v>
      </c>
      <c r="K45" s="5" t="n">
        <v>-4664</v>
      </c>
      <c r="L45" s="5" t="n">
        <v>3788</v>
      </c>
    </row>
    <row r="46" spans="1:12">
      <c r="A46" s="4" t="s">
        <v>93</v>
      </c>
      <c r="J46" s="5" t="n">
        <v>-4050</v>
      </c>
      <c r="K46" s="5" t="n">
        <v>-6298</v>
      </c>
      <c r="L46" s="5" t="n">
        <v>-648</v>
      </c>
    </row>
    <row r="47" spans="1:12">
      <c r="A47" s="4" t="s">
        <v>692</v>
      </c>
      <c r="J47" s="5" t="n">
        <v>3514</v>
      </c>
      <c r="K47" s="5" t="n">
        <v>1634</v>
      </c>
      <c r="L47" s="5" t="n">
        <v>4436</v>
      </c>
    </row>
    <row r="48" spans="1:12">
      <c r="A48" s="4" t="s">
        <v>685</v>
      </c>
    </row>
    <row r="49" spans="1:12">
      <c r="A49" s="4" t="s">
        <v>75</v>
      </c>
      <c r="J49" s="5" t="n">
        <v>253696</v>
      </c>
      <c r="K49" s="5" t="n">
        <v>252955</v>
      </c>
      <c r="L49" s="5" t="n">
        <v>329086</v>
      </c>
    </row>
    <row r="50" spans="1:12">
      <c r="A50" s="4" t="s">
        <v>76</v>
      </c>
      <c r="J50" s="5" t="n">
        <v>223555</v>
      </c>
      <c r="K50" s="5" t="n">
        <v>222067</v>
      </c>
      <c r="L50" s="5" t="n">
        <v>290524</v>
      </c>
    </row>
    <row r="51" spans="1:12">
      <c r="A51" s="4" t="s">
        <v>77</v>
      </c>
      <c r="J51" s="5" t="n">
        <v>30141</v>
      </c>
      <c r="K51" s="5" t="n">
        <v>30888</v>
      </c>
      <c r="L51" s="5" t="n">
        <v>38562</v>
      </c>
    </row>
    <row r="52" spans="1:12">
      <c r="A52" s="3" t="s">
        <v>688</v>
      </c>
    </row>
    <row r="53" spans="1:12">
      <c r="A53" s="4" t="s">
        <v>79</v>
      </c>
      <c r="J53" s="5" t="n">
        <v>15473</v>
      </c>
      <c r="K53" s="5" t="n">
        <v>12625</v>
      </c>
      <c r="L53" s="5" t="n">
        <v>18180</v>
      </c>
    </row>
    <row r="54" spans="1:12">
      <c r="A54" s="4" t="s">
        <v>80</v>
      </c>
      <c r="J54" s="5" t="n">
        <v>3798</v>
      </c>
      <c r="K54" s="5" t="n">
        <v>4091</v>
      </c>
      <c r="L54" s="5" t="n">
        <v>4832</v>
      </c>
    </row>
    <row r="55" spans="1:12">
      <c r="A55" s="4" t="s">
        <v>81</v>
      </c>
      <c r="J55" s="5" t="n">
        <v>688</v>
      </c>
      <c r="K55" s="5" t="n">
        <v>2119</v>
      </c>
      <c r="L55" s="5" t="n">
        <v>6645</v>
      </c>
    </row>
    <row r="56" spans="1:12">
      <c r="A56" s="4" t="s">
        <v>82</v>
      </c>
      <c r="J56" s="5" t="n">
        <v>-577</v>
      </c>
    </row>
    <row r="57" spans="1:12">
      <c r="A57" s="4" t="s">
        <v>83</v>
      </c>
      <c r="J57" s="5" t="n">
        <v>10759</v>
      </c>
      <c r="K57" s="5" t="n">
        <v>12053</v>
      </c>
      <c r="L57" s="5" t="n">
        <v>8905</v>
      </c>
    </row>
    <row r="58" spans="1:12">
      <c r="A58" s="3" t="s">
        <v>689</v>
      </c>
    </row>
    <row r="59" spans="1:12">
      <c r="A59" s="4" t="s">
        <v>690</v>
      </c>
      <c r="J59" s="5" t="n">
        <v>-2776</v>
      </c>
      <c r="K59" s="5" t="n">
        <v>-10020</v>
      </c>
      <c r="L59" s="5" t="n">
        <v>1010</v>
      </c>
    </row>
    <row r="60" spans="1:12">
      <c r="A60" s="4" t="s">
        <v>85</v>
      </c>
      <c r="J60" s="5" t="n">
        <v>-5579</v>
      </c>
      <c r="K60" s="5" t="n">
        <v>-4854</v>
      </c>
      <c r="L60" s="5" t="n">
        <v>-4115</v>
      </c>
    </row>
    <row r="61" spans="1:12">
      <c r="A61" s="4" t="s">
        <v>86</v>
      </c>
      <c r="J61" s="5" t="n">
        <v>187</v>
      </c>
    </row>
    <row r="62" spans="1:12">
      <c r="A62" s="4" t="s">
        <v>87</v>
      </c>
      <c r="J62" s="5" t="n">
        <v>165</v>
      </c>
      <c r="K62" s="5" t="n">
        <v>334</v>
      </c>
      <c r="L62" s="5" t="n">
        <v>1116</v>
      </c>
    </row>
    <row r="63" spans="1:12">
      <c r="A63" s="4" t="s">
        <v>88</v>
      </c>
      <c r="J63" s="5" t="n">
        <v>2756</v>
      </c>
      <c r="K63" s="5" t="n">
        <v>-2487</v>
      </c>
      <c r="L63" s="5" t="n">
        <v>6916</v>
      </c>
    </row>
    <row r="64" spans="1:12">
      <c r="A64" s="4" t="s">
        <v>89</v>
      </c>
      <c r="J64" s="5" t="n">
        <v>846</v>
      </c>
      <c r="K64" s="5" t="n">
        <v>1150</v>
      </c>
      <c r="L64" s="5" t="n">
        <v>372</v>
      </c>
    </row>
    <row r="65" spans="1:12">
      <c r="A65" s="4" t="s">
        <v>90</v>
      </c>
      <c r="J65" s="5" t="n">
        <v>1910</v>
      </c>
      <c r="K65" s="5" t="n">
        <v>-3637</v>
      </c>
      <c r="L65" s="5" t="n">
        <v>6544</v>
      </c>
    </row>
    <row r="66" spans="1:12">
      <c r="A66" s="4" t="s">
        <v>691</v>
      </c>
      <c r="J66" s="5" t="n">
        <v>-1110</v>
      </c>
      <c r="K66" s="5" t="n">
        <v>-4499</v>
      </c>
      <c r="L66" s="5" t="n">
        <v>429</v>
      </c>
    </row>
    <row r="67" spans="1:12">
      <c r="A67" s="4" t="s">
        <v>92</v>
      </c>
      <c r="J67" s="5" t="n">
        <v>3020</v>
      </c>
      <c r="K67" s="5" t="n">
        <v>862</v>
      </c>
      <c r="L67" s="5" t="n">
        <v>6115</v>
      </c>
    </row>
    <row r="68" spans="1:12">
      <c r="A68" s="4" t="s">
        <v>93</v>
      </c>
      <c r="J68" s="4" t="s">
        <v>38</v>
      </c>
    </row>
    <row r="69" spans="1:12">
      <c r="A69" s="4" t="s">
        <v>692</v>
      </c>
      <c r="J69" s="5" t="n">
        <v>3020</v>
      </c>
      <c r="K69" s="5" t="n">
        <v>862</v>
      </c>
      <c r="L69" s="5" t="n">
        <v>6115</v>
      </c>
    </row>
    <row r="70" spans="1:12">
      <c r="A70" s="4" t="s">
        <v>686</v>
      </c>
    </row>
    <row r="71" spans="1:12">
      <c r="A71" s="4" t="s">
        <v>75</v>
      </c>
      <c r="J71" s="5" t="n">
        <v>42607</v>
      </c>
      <c r="K71" s="5" t="n">
        <v>58694</v>
      </c>
      <c r="L71" s="5" t="n">
        <v>54708</v>
      </c>
    </row>
    <row r="72" spans="1:12">
      <c r="A72" s="4" t="s">
        <v>76</v>
      </c>
      <c r="J72" s="5" t="n">
        <v>39145</v>
      </c>
      <c r="K72" s="5" t="n">
        <v>54102</v>
      </c>
      <c r="L72" s="5" t="n">
        <v>48340</v>
      </c>
    </row>
    <row r="73" spans="1:12">
      <c r="A73" s="4" t="s">
        <v>77</v>
      </c>
      <c r="J73" s="5" t="n">
        <v>3462</v>
      </c>
      <c r="K73" s="5" t="n">
        <v>4592</v>
      </c>
      <c r="L73" s="5" t="n">
        <v>6368</v>
      </c>
    </row>
    <row r="74" spans="1:12">
      <c r="A74" s="3" t="s">
        <v>688</v>
      </c>
    </row>
    <row r="75" spans="1:12">
      <c r="A75" s="4" t="s">
        <v>79</v>
      </c>
      <c r="J75" s="5" t="n">
        <v>2939</v>
      </c>
      <c r="K75" s="5" t="n">
        <v>4591</v>
      </c>
      <c r="L75" s="5" t="n">
        <v>4333</v>
      </c>
    </row>
    <row r="76" spans="1:12">
      <c r="A76" s="4" t="s">
        <v>80</v>
      </c>
      <c r="J76" s="5" t="n">
        <v>645</v>
      </c>
      <c r="K76" s="5" t="n">
        <v>770</v>
      </c>
      <c r="L76" s="5" t="n">
        <v>595</v>
      </c>
    </row>
    <row r="77" spans="1:12">
      <c r="A77" s="4" t="s">
        <v>81</v>
      </c>
      <c r="J77" s="5" t="n">
        <v>2910</v>
      </c>
      <c r="K77" s="5" t="n">
        <v>8411</v>
      </c>
    </row>
    <row r="78" spans="1:12">
      <c r="A78" s="4" t="s">
        <v>82</v>
      </c>
      <c r="J78" s="5" t="n">
        <v>7</v>
      </c>
    </row>
    <row r="79" spans="1:12">
      <c r="A79" s="4" t="s">
        <v>83</v>
      </c>
      <c r="J79" s="5" t="n">
        <v>-3039</v>
      </c>
      <c r="K79" s="5" t="n">
        <v>-9180</v>
      </c>
      <c r="L79" s="5" t="n">
        <v>1440</v>
      </c>
    </row>
    <row r="80" spans="1:12">
      <c r="A80" s="3" t="s">
        <v>689</v>
      </c>
    </row>
    <row r="81" spans="1:12">
      <c r="A81" s="4" t="s">
        <v>85</v>
      </c>
      <c r="J81" s="5" t="n">
        <v>-843</v>
      </c>
      <c r="K81" s="5" t="n">
        <v>-816</v>
      </c>
      <c r="L81" s="5" t="n">
        <v>-639</v>
      </c>
    </row>
    <row r="82" spans="1:12">
      <c r="A82" s="4" t="s">
        <v>86</v>
      </c>
      <c r="J82" s="5" t="n">
        <v>545</v>
      </c>
    </row>
    <row r="83" spans="1:12">
      <c r="A83" s="4" t="s">
        <v>87</v>
      </c>
      <c r="J83" s="5" t="n">
        <v>34</v>
      </c>
      <c r="K83" s="5" t="n">
        <v>22</v>
      </c>
      <c r="L83" s="5" t="n">
        <v>20</v>
      </c>
    </row>
    <row r="84" spans="1:12">
      <c r="A84" s="4" t="s">
        <v>88</v>
      </c>
      <c r="J84" s="5" t="n">
        <v>-3303</v>
      </c>
      <c r="K84" s="5" t="n">
        <v>-9974</v>
      </c>
      <c r="L84" s="5" t="n">
        <v>821</v>
      </c>
    </row>
    <row r="85" spans="1:12">
      <c r="A85" s="4" t="s">
        <v>89</v>
      </c>
      <c r="J85" s="5" t="n">
        <v>-250</v>
      </c>
      <c r="K85" s="5" t="n">
        <v>45</v>
      </c>
      <c r="L85" s="5" t="n">
        <v>80</v>
      </c>
    </row>
    <row r="86" spans="1:12">
      <c r="A86" s="4" t="s">
        <v>90</v>
      </c>
      <c r="J86" s="5" t="n">
        <v>-3053</v>
      </c>
      <c r="K86" s="5" t="n">
        <v>-10019</v>
      </c>
      <c r="L86" s="5" t="n">
        <v>741</v>
      </c>
    </row>
    <row r="87" spans="1:12">
      <c r="A87" s="4" t="s">
        <v>691</v>
      </c>
      <c r="J87" s="4" t="s">
        <v>38</v>
      </c>
    </row>
    <row r="88" spans="1:12">
      <c r="A88" s="4" t="s">
        <v>92</v>
      </c>
      <c r="J88" s="5" t="n">
        <v>-3053</v>
      </c>
      <c r="K88" s="5" t="n">
        <v>-10019</v>
      </c>
      <c r="L88" s="5" t="n">
        <v>741</v>
      </c>
    </row>
    <row r="89" spans="1:12">
      <c r="A89" s="4" t="s">
        <v>93</v>
      </c>
      <c r="J89" s="4" t="s">
        <v>38</v>
      </c>
    </row>
    <row r="90" spans="1:12">
      <c r="A90" s="4" t="s">
        <v>692</v>
      </c>
      <c r="J90" s="6" t="n">
        <v>-3053</v>
      </c>
      <c r="K90" s="6" t="n">
        <v>-10019</v>
      </c>
      <c r="L90" s="6" t="n">
        <v>74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104</v>
      </c>
      <c r="J1" s="2" t="s">
        <v>1</v>
      </c>
    </row>
    <row r="2" spans="1:12">
      <c r="B2" s="2" t="s">
        <v>2</v>
      </c>
      <c r="C2" s="2" t="s">
        <v>105</v>
      </c>
      <c r="D2" s="2" t="s">
        <v>4</v>
      </c>
      <c r="E2" s="2" t="s">
        <v>106</v>
      </c>
      <c r="F2" s="2" t="s">
        <v>32</v>
      </c>
      <c r="G2" s="2" t="s">
        <v>107</v>
      </c>
      <c r="H2" s="2" t="s">
        <v>108</v>
      </c>
      <c r="I2" s="2" t="s">
        <v>109</v>
      </c>
      <c r="J2" s="2" t="s">
        <v>2</v>
      </c>
      <c r="K2" s="2" t="s">
        <v>32</v>
      </c>
      <c r="L2" s="2" t="s">
        <v>74</v>
      </c>
    </row>
    <row r="3" spans="1:12">
      <c r="A3" s="4" t="s">
        <v>90</v>
      </c>
      <c r="B3" s="6" t="n">
        <v>1939</v>
      </c>
      <c r="C3" s="6" t="n">
        <v>562</v>
      </c>
      <c r="D3" s="6" t="n">
        <v>497</v>
      </c>
      <c r="E3" s="6" t="n">
        <v>-4921</v>
      </c>
      <c r="F3" s="6" t="n">
        <v>1817</v>
      </c>
      <c r="G3" s="6" t="n">
        <v>1998</v>
      </c>
      <c r="H3" s="6" t="n">
        <v>-11616</v>
      </c>
      <c r="I3" s="6" t="n">
        <v>-1361</v>
      </c>
      <c r="J3" s="6" t="n">
        <v>-1923</v>
      </c>
      <c r="K3" s="6" t="n">
        <v>-9162</v>
      </c>
      <c r="L3" s="6" t="n">
        <v>4091</v>
      </c>
    </row>
    <row r="4" spans="1:12">
      <c r="A4" s="3" t="s">
        <v>694</v>
      </c>
    </row>
    <row r="5" spans="1:12">
      <c r="A5" s="4" t="s">
        <v>385</v>
      </c>
      <c r="J5" s="5" t="n">
        <v>-139</v>
      </c>
      <c r="K5" s="5" t="n">
        <v>253</v>
      </c>
      <c r="L5" s="5" t="n">
        <v>-1742</v>
      </c>
    </row>
    <row r="6" spans="1:12">
      <c r="A6" s="4" t="s">
        <v>112</v>
      </c>
      <c r="J6" s="5" t="n">
        <v>-2062</v>
      </c>
      <c r="K6" s="5" t="n">
        <v>-8909</v>
      </c>
      <c r="L6" s="5" t="n">
        <v>2349</v>
      </c>
    </row>
    <row r="7" spans="1:12">
      <c r="A7" s="4" t="s">
        <v>113</v>
      </c>
      <c r="J7" s="5" t="n">
        <v>-1110</v>
      </c>
      <c r="K7" s="5" t="n">
        <v>-4499</v>
      </c>
      <c r="L7" s="5" t="n">
        <v>142</v>
      </c>
    </row>
    <row r="8" spans="1:12">
      <c r="A8" s="4" t="s">
        <v>114</v>
      </c>
      <c r="J8" s="5" t="n">
        <v>-4050</v>
      </c>
      <c r="K8" s="5" t="n">
        <v>-6298</v>
      </c>
      <c r="L8" s="5" t="n">
        <v>-648</v>
      </c>
    </row>
    <row r="9" spans="1:12">
      <c r="A9" s="4" t="s">
        <v>115</v>
      </c>
      <c r="J9" s="5" t="n">
        <v>3098</v>
      </c>
      <c r="K9" s="5" t="n">
        <v>1888</v>
      </c>
      <c r="L9" s="5" t="n">
        <v>2855</v>
      </c>
    </row>
    <row r="10" spans="1:12">
      <c r="A10" s="4" t="s">
        <v>679</v>
      </c>
    </row>
    <row r="11" spans="1:12">
      <c r="A11" s="4" t="s">
        <v>90</v>
      </c>
      <c r="J11" s="5" t="n">
        <v>-244</v>
      </c>
      <c r="K11" s="5" t="n">
        <v>9158</v>
      </c>
      <c r="L11" s="5" t="n">
        <v>-7125</v>
      </c>
    </row>
    <row r="12" spans="1:12">
      <c r="A12" s="3" t="s">
        <v>694</v>
      </c>
    </row>
    <row r="13" spans="1:12">
      <c r="A13" s="4" t="s">
        <v>112</v>
      </c>
      <c r="J13" s="5" t="n">
        <v>-244</v>
      </c>
      <c r="K13" s="5" t="n">
        <v>8748</v>
      </c>
      <c r="L13" s="5" t="n">
        <v>-7125</v>
      </c>
    </row>
    <row r="14" spans="1:12">
      <c r="A14" s="4" t="s">
        <v>113</v>
      </c>
      <c r="L14" s="5" t="n">
        <v>-430</v>
      </c>
    </row>
    <row r="15" spans="1:12">
      <c r="A15" s="4" t="s">
        <v>115</v>
      </c>
      <c r="J15" s="5" t="n">
        <v>-244</v>
      </c>
      <c r="K15" s="5" t="n">
        <v>8748</v>
      </c>
      <c r="L15" s="5" t="n">
        <v>-6695</v>
      </c>
    </row>
    <row r="16" spans="1:12">
      <c r="A16" s="4" t="s">
        <v>684</v>
      </c>
    </row>
    <row r="17" spans="1:12">
      <c r="A17" s="4" t="s">
        <v>90</v>
      </c>
      <c r="J17" s="5" t="n">
        <v>-536</v>
      </c>
      <c r="K17" s="5" t="n">
        <v>-4664</v>
      </c>
      <c r="L17" s="5" t="n">
        <v>3931</v>
      </c>
    </row>
    <row r="18" spans="1:12">
      <c r="A18" s="3" t="s">
        <v>694</v>
      </c>
    </row>
    <row r="19" spans="1:12">
      <c r="A19" s="4" t="s">
        <v>112</v>
      </c>
      <c r="J19" s="5" t="n">
        <v>-536</v>
      </c>
      <c r="K19" s="5" t="n">
        <v>-4254</v>
      </c>
      <c r="L19" s="5" t="n">
        <v>3931</v>
      </c>
    </row>
    <row r="20" spans="1:12">
      <c r="A20" s="4" t="s">
        <v>113</v>
      </c>
      <c r="L20" s="5" t="n">
        <v>143</v>
      </c>
    </row>
    <row r="21" spans="1:12">
      <c r="A21" s="4" t="s">
        <v>114</v>
      </c>
      <c r="J21" s="5" t="n">
        <v>-4050</v>
      </c>
      <c r="K21" s="5" t="n">
        <v>-6298</v>
      </c>
      <c r="L21" s="5" t="n">
        <v>-648</v>
      </c>
    </row>
    <row r="22" spans="1:12">
      <c r="A22" s="4" t="s">
        <v>115</v>
      </c>
      <c r="J22" s="5" t="n">
        <v>3514</v>
      </c>
      <c r="K22" s="5" t="n">
        <v>1634</v>
      </c>
      <c r="L22" s="5" t="n">
        <v>4436</v>
      </c>
    </row>
    <row r="23" spans="1:12">
      <c r="A23" s="4" t="s">
        <v>685</v>
      </c>
    </row>
    <row r="24" spans="1:12">
      <c r="A24" s="4" t="s">
        <v>90</v>
      </c>
      <c r="J24" s="5" t="n">
        <v>1910</v>
      </c>
      <c r="K24" s="5" t="n">
        <v>-3637</v>
      </c>
      <c r="L24" s="5" t="n">
        <v>6544</v>
      </c>
    </row>
    <row r="25" spans="1:12">
      <c r="A25" s="3" t="s">
        <v>694</v>
      </c>
    </row>
    <row r="26" spans="1:12">
      <c r="A26" s="4" t="s">
        <v>385</v>
      </c>
      <c r="J26" s="5" t="n">
        <v>-175</v>
      </c>
      <c r="K26" s="5" t="n">
        <v>71</v>
      </c>
      <c r="L26" s="5" t="n">
        <v>-564</v>
      </c>
    </row>
    <row r="27" spans="1:12">
      <c r="A27" s="4" t="s">
        <v>112</v>
      </c>
      <c r="J27" s="5" t="n">
        <v>1735</v>
      </c>
      <c r="K27" s="5" t="n">
        <v>-3566</v>
      </c>
      <c r="L27" s="5" t="n">
        <v>5980</v>
      </c>
    </row>
    <row r="28" spans="1:12">
      <c r="A28" s="4" t="s">
        <v>113</v>
      </c>
      <c r="J28" s="5" t="n">
        <v>-1110</v>
      </c>
      <c r="K28" s="5" t="n">
        <v>-4499</v>
      </c>
      <c r="L28" s="5" t="n">
        <v>429</v>
      </c>
    </row>
    <row r="29" spans="1:12">
      <c r="A29" s="4" t="s">
        <v>115</v>
      </c>
      <c r="J29" s="5" t="n">
        <v>2845</v>
      </c>
      <c r="K29" s="5" t="n">
        <v>933</v>
      </c>
      <c r="L29" s="5" t="n">
        <v>5551</v>
      </c>
    </row>
    <row r="30" spans="1:12">
      <c r="A30" s="4" t="s">
        <v>686</v>
      </c>
    </row>
    <row r="31" spans="1:12">
      <c r="A31" s="4" t="s">
        <v>90</v>
      </c>
      <c r="J31" s="5" t="n">
        <v>-3053</v>
      </c>
      <c r="K31" s="5" t="n">
        <v>-10019</v>
      </c>
      <c r="L31" s="5" t="n">
        <v>741</v>
      </c>
    </row>
    <row r="32" spans="1:12">
      <c r="A32" s="3" t="s">
        <v>694</v>
      </c>
    </row>
    <row r="33" spans="1:12">
      <c r="A33" s="4" t="s">
        <v>385</v>
      </c>
      <c r="J33" s="5" t="n">
        <v>36</v>
      </c>
      <c r="K33" s="5" t="n">
        <v>182</v>
      </c>
      <c r="L33" s="5" t="n">
        <v>-1178</v>
      </c>
    </row>
    <row r="34" spans="1:12">
      <c r="A34" s="4" t="s">
        <v>112</v>
      </c>
      <c r="J34" s="5" t="n">
        <v>-3017</v>
      </c>
      <c r="K34" s="5" t="n">
        <v>-9837</v>
      </c>
      <c r="L34" s="5" t="n">
        <v>-437</v>
      </c>
    </row>
    <row r="35" spans="1:12">
      <c r="A35" s="4" t="s">
        <v>115</v>
      </c>
      <c r="J35" s="6" t="n">
        <v>-3017</v>
      </c>
      <c r="K35" s="6" t="n">
        <v>-9837</v>
      </c>
      <c r="L35" s="6" t="n">
        <v>-43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5</v>
      </c>
      <c r="B1" s="2" t="s">
        <v>104</v>
      </c>
      <c r="J1" s="2" t="s">
        <v>1</v>
      </c>
    </row>
    <row r="2" spans="1:12">
      <c r="B2" s="2" t="s">
        <v>2</v>
      </c>
      <c r="C2" s="2" t="s">
        <v>105</v>
      </c>
      <c r="D2" s="2" t="s">
        <v>4</v>
      </c>
      <c r="E2" s="2" t="s">
        <v>106</v>
      </c>
      <c r="F2" s="2" t="s">
        <v>32</v>
      </c>
      <c r="G2" s="2" t="s">
        <v>107</v>
      </c>
      <c r="H2" s="2" t="s">
        <v>108</v>
      </c>
      <c r="I2" s="2" t="s">
        <v>109</v>
      </c>
      <c r="J2" s="2" t="s">
        <v>2</v>
      </c>
      <c r="K2" s="2" t="s">
        <v>32</v>
      </c>
      <c r="L2" s="2" t="s">
        <v>74</v>
      </c>
    </row>
    <row r="3" spans="1:12">
      <c r="A3" s="3" t="s">
        <v>144</v>
      </c>
    </row>
    <row r="4" spans="1:12">
      <c r="A4" s="4" t="s">
        <v>90</v>
      </c>
      <c r="B4" s="6" t="n">
        <v>1939</v>
      </c>
      <c r="C4" s="6" t="n">
        <v>562</v>
      </c>
      <c r="D4" s="6" t="n">
        <v>497</v>
      </c>
      <c r="E4" s="6" t="n">
        <v>-4921</v>
      </c>
      <c r="F4" s="6" t="n">
        <v>1817</v>
      </c>
      <c r="G4" s="6" t="n">
        <v>1998</v>
      </c>
      <c r="H4" s="6" t="n">
        <v>-11616</v>
      </c>
      <c r="I4" s="6" t="n">
        <v>-1361</v>
      </c>
      <c r="J4" s="6" t="n">
        <v>-1923</v>
      </c>
      <c r="K4" s="6" t="n">
        <v>-9162</v>
      </c>
      <c r="L4" s="6" t="n">
        <v>4091</v>
      </c>
    </row>
    <row r="5" spans="1:12">
      <c r="A5" s="3" t="s">
        <v>696</v>
      </c>
    </row>
    <row r="6" spans="1:12">
      <c r="A6" s="4" t="s">
        <v>80</v>
      </c>
      <c r="J6" s="5" t="n">
        <v>5544</v>
      </c>
      <c r="K6" s="5" t="n">
        <v>5788</v>
      </c>
      <c r="L6" s="5" t="n">
        <v>6004</v>
      </c>
    </row>
    <row r="7" spans="1:12">
      <c r="A7" s="4" t="s">
        <v>81</v>
      </c>
      <c r="E7" s="5" t="n">
        <v>3598</v>
      </c>
      <c r="H7" s="6" t="n">
        <v>10530</v>
      </c>
      <c r="J7" s="5" t="n">
        <v>3598</v>
      </c>
      <c r="K7" s="5" t="n">
        <v>10530</v>
      </c>
      <c r="L7" s="5" t="n">
        <v>6645</v>
      </c>
    </row>
    <row r="8" spans="1:12">
      <c r="A8" s="4" t="s">
        <v>697</v>
      </c>
      <c r="J8" s="5" t="n">
        <v>-570</v>
      </c>
      <c r="K8" s="5" t="n">
        <v>-19</v>
      </c>
      <c r="L8" s="5" t="n">
        <v>-1</v>
      </c>
    </row>
    <row r="9" spans="1:12">
      <c r="A9" s="4" t="s">
        <v>147</v>
      </c>
      <c r="J9" s="5" t="n">
        <v>594</v>
      </c>
      <c r="K9" s="5" t="n">
        <v>570</v>
      </c>
      <c r="L9" s="5" t="n">
        <v>547</v>
      </c>
    </row>
    <row r="10" spans="1:12">
      <c r="A10" s="4" t="s">
        <v>148</v>
      </c>
      <c r="J10" s="5" t="n">
        <v>1059</v>
      </c>
      <c r="K10" s="5" t="n">
        <v>1086</v>
      </c>
      <c r="L10" s="5" t="n">
        <v>1167</v>
      </c>
    </row>
    <row r="11" spans="1:12">
      <c r="A11" s="4" t="s">
        <v>149</v>
      </c>
      <c r="J11" s="5" t="n">
        <v>-149</v>
      </c>
      <c r="K11" s="5" t="n">
        <v>-309</v>
      </c>
      <c r="L11" s="5" t="n">
        <v>-102</v>
      </c>
    </row>
    <row r="12" spans="1:12">
      <c r="A12" s="4" t="s">
        <v>150</v>
      </c>
      <c r="J12" s="5" t="n">
        <v>75</v>
      </c>
      <c r="K12" s="5" t="n">
        <v>200</v>
      </c>
      <c r="L12" s="5" t="n">
        <v>100</v>
      </c>
    </row>
    <row r="13" spans="1:12">
      <c r="A13" s="4" t="s">
        <v>698</v>
      </c>
      <c r="J13" s="4" t="s">
        <v>38</v>
      </c>
    </row>
    <row r="14" spans="1:12">
      <c r="A14" s="4" t="s">
        <v>151</v>
      </c>
      <c r="J14" s="5" t="n">
        <v>-372</v>
      </c>
      <c r="K14" s="5" t="n">
        <v>-24</v>
      </c>
      <c r="L14" s="5" t="n">
        <v>-32</v>
      </c>
    </row>
    <row r="15" spans="1:12">
      <c r="A15" s="4" t="s">
        <v>152</v>
      </c>
      <c r="J15" s="5" t="n">
        <v>1750</v>
      </c>
      <c r="K15" s="5" t="n">
        <v>3798</v>
      </c>
      <c r="L15" s="5" t="n">
        <v>648</v>
      </c>
    </row>
    <row r="16" spans="1:12">
      <c r="A16" s="4" t="s">
        <v>86</v>
      </c>
      <c r="J16" s="5" t="n">
        <v>-732</v>
      </c>
    </row>
    <row r="17" spans="1:12">
      <c r="A17" s="3" t="s">
        <v>153</v>
      </c>
    </row>
    <row r="18" spans="1:12">
      <c r="A18" s="4" t="s">
        <v>154</v>
      </c>
      <c r="J18" s="5" t="n">
        <v>-3406</v>
      </c>
      <c r="K18" s="5" t="n">
        <v>9871</v>
      </c>
      <c r="L18" s="5" t="n">
        <v>9039</v>
      </c>
    </row>
    <row r="19" spans="1:12">
      <c r="A19" s="4" t="s">
        <v>699</v>
      </c>
      <c r="J19" s="4" t="s">
        <v>38</v>
      </c>
    </row>
    <row r="20" spans="1:12">
      <c r="A20" s="4" t="s">
        <v>36</v>
      </c>
      <c r="J20" s="5" t="n">
        <v>-1321</v>
      </c>
      <c r="K20" s="5" t="n">
        <v>1350</v>
      </c>
      <c r="L20" s="5" t="n">
        <v>233</v>
      </c>
    </row>
    <row r="21" spans="1:12">
      <c r="A21" s="4" t="s">
        <v>155</v>
      </c>
      <c r="J21" s="5" t="n">
        <v>4471</v>
      </c>
      <c r="K21" s="5" t="n">
        <v>478</v>
      </c>
      <c r="L21" s="5" t="n">
        <v>-1222</v>
      </c>
    </row>
    <row r="22" spans="1:12">
      <c r="A22" s="4" t="s">
        <v>53</v>
      </c>
      <c r="J22" s="5" t="n">
        <v>-365</v>
      </c>
      <c r="K22" s="5" t="n">
        <v>662</v>
      </c>
      <c r="L22" s="5" t="n">
        <v>-196</v>
      </c>
    </row>
    <row r="23" spans="1:12">
      <c r="A23" s="4" t="s">
        <v>700</v>
      </c>
      <c r="J23" s="5" t="n">
        <v>8253</v>
      </c>
      <c r="K23" s="5" t="n">
        <v>24819</v>
      </c>
      <c r="L23" s="5" t="n">
        <v>26921</v>
      </c>
    </row>
    <row r="24" spans="1:12">
      <c r="A24" s="3" t="s">
        <v>157</v>
      </c>
    </row>
    <row r="25" spans="1:12">
      <c r="A25" s="4" t="s">
        <v>701</v>
      </c>
      <c r="J25" s="5" t="n">
        <v>2304</v>
      </c>
      <c r="K25" s="5" t="n">
        <v>46</v>
      </c>
      <c r="L25" s="5" t="n">
        <v>2</v>
      </c>
    </row>
    <row r="26" spans="1:12">
      <c r="A26" s="4" t="s">
        <v>702</v>
      </c>
      <c r="L26" s="5" t="n">
        <v>-52588</v>
      </c>
    </row>
    <row r="27" spans="1:12">
      <c r="A27" s="4" t="s">
        <v>703</v>
      </c>
      <c r="L27" s="5" t="n">
        <v>-10436</v>
      </c>
    </row>
    <row r="28" spans="1:12">
      <c r="A28" s="4" t="s">
        <v>160</v>
      </c>
      <c r="J28" s="5" t="n">
        <v>-3345</v>
      </c>
      <c r="K28" s="5" t="n">
        <v>-1376</v>
      </c>
      <c r="L28" s="5" t="n">
        <v>-1857</v>
      </c>
    </row>
    <row r="29" spans="1:12">
      <c r="A29" s="4" t="s">
        <v>161</v>
      </c>
      <c r="J29" s="5" t="n">
        <v>-1041</v>
      </c>
      <c r="K29" s="5" t="n">
        <v>-1330</v>
      </c>
      <c r="L29" s="5" t="n">
        <v>-64879</v>
      </c>
    </row>
    <row r="30" spans="1:12">
      <c r="A30" s="3" t="s">
        <v>162</v>
      </c>
    </row>
    <row r="31" spans="1:12">
      <c r="A31" s="4" t="s">
        <v>163</v>
      </c>
      <c r="L31" s="5" t="n">
        <v>68800</v>
      </c>
    </row>
    <row r="32" spans="1:12">
      <c r="A32" s="4" t="s">
        <v>164</v>
      </c>
      <c r="K32" s="5" t="n">
        <v>-4000</v>
      </c>
      <c r="L32" s="5" t="n">
        <v>-5500</v>
      </c>
    </row>
    <row r="33" spans="1:12">
      <c r="A33" s="4" t="s">
        <v>131</v>
      </c>
      <c r="J33" s="5" t="n">
        <v>-124</v>
      </c>
      <c r="K33" s="5" t="n">
        <v>-107</v>
      </c>
    </row>
    <row r="34" spans="1:12">
      <c r="A34" s="4" t="s">
        <v>165</v>
      </c>
      <c r="J34" s="5" t="n">
        <v>2300</v>
      </c>
      <c r="K34" s="5" t="n">
        <v>2500</v>
      </c>
    </row>
    <row r="35" spans="1:12">
      <c r="A35" s="4" t="s">
        <v>166</v>
      </c>
      <c r="J35" s="5" t="n">
        <v>-12310</v>
      </c>
      <c r="K35" s="5" t="n">
        <v>-19258</v>
      </c>
      <c r="L35" s="5" t="n">
        <v>-19232</v>
      </c>
    </row>
    <row r="36" spans="1:12">
      <c r="A36" s="4" t="s">
        <v>167</v>
      </c>
      <c r="J36" s="5" t="n">
        <v>-16</v>
      </c>
      <c r="K36" s="5" t="n">
        <v>-424</v>
      </c>
      <c r="L36" s="5" t="n">
        <v>-1567</v>
      </c>
    </row>
    <row r="37" spans="1:12">
      <c r="A37" s="4" t="s">
        <v>168</v>
      </c>
      <c r="J37" s="5" t="n">
        <v>-10150</v>
      </c>
      <c r="K37" s="5" t="n">
        <v>-21289</v>
      </c>
      <c r="L37" s="5" t="n">
        <v>42501</v>
      </c>
    </row>
    <row r="38" spans="1:12">
      <c r="A38" s="4" t="s">
        <v>704</v>
      </c>
      <c r="J38" s="5" t="n">
        <v>753</v>
      </c>
      <c r="K38" s="5" t="n">
        <v>343</v>
      </c>
      <c r="L38" s="5" t="n">
        <v>-1150</v>
      </c>
    </row>
    <row r="39" spans="1:12">
      <c r="A39" s="4" t="s">
        <v>170</v>
      </c>
      <c r="J39" s="5" t="n">
        <v>-2185</v>
      </c>
      <c r="K39" s="5" t="n">
        <v>2543</v>
      </c>
      <c r="L39" s="5" t="n">
        <v>3393</v>
      </c>
    </row>
    <row r="40" spans="1:12">
      <c r="A40" s="4" t="s">
        <v>171</v>
      </c>
      <c r="E40" s="5" t="n">
        <v>26693</v>
      </c>
      <c r="I40" s="5" t="n">
        <v>24150</v>
      </c>
      <c r="J40" s="5" t="n">
        <v>26693</v>
      </c>
      <c r="K40" s="5" t="n">
        <v>24150</v>
      </c>
      <c r="L40" s="5" t="n">
        <v>20757</v>
      </c>
    </row>
    <row r="41" spans="1:12">
      <c r="A41" s="4" t="s">
        <v>172</v>
      </c>
      <c r="B41" s="5" t="n">
        <v>24508</v>
      </c>
      <c r="F41" s="5" t="n">
        <v>26693</v>
      </c>
      <c r="J41" s="5" t="n">
        <v>24508</v>
      </c>
      <c r="K41" s="5" t="n">
        <v>26693</v>
      </c>
      <c r="L41" s="5" t="n">
        <v>24150</v>
      </c>
    </row>
    <row r="42" spans="1:12">
      <c r="A42" s="3" t="s">
        <v>173</v>
      </c>
    </row>
    <row r="43" spans="1:12">
      <c r="A43" s="4" t="s">
        <v>174</v>
      </c>
      <c r="J43" s="5" t="n">
        <v>567</v>
      </c>
      <c r="L43" s="5" t="n">
        <v>100</v>
      </c>
    </row>
    <row r="44" spans="1:12">
      <c r="A44" s="4" t="s">
        <v>679</v>
      </c>
    </row>
    <row r="45" spans="1:12">
      <c r="A45" s="3" t="s">
        <v>144</v>
      </c>
    </row>
    <row r="46" spans="1:12">
      <c r="A46" s="4" t="s">
        <v>90</v>
      </c>
      <c r="J46" s="5" t="n">
        <v>-244</v>
      </c>
      <c r="K46" s="5" t="n">
        <v>9158</v>
      </c>
      <c r="L46" s="5" t="n">
        <v>-7125</v>
      </c>
    </row>
    <row r="47" spans="1:12">
      <c r="A47" s="3" t="s">
        <v>696</v>
      </c>
    </row>
    <row r="48" spans="1:12">
      <c r="A48" s="4" t="s">
        <v>698</v>
      </c>
      <c r="J48" s="5" t="n">
        <v>244</v>
      </c>
      <c r="K48" s="5" t="n">
        <v>-9158</v>
      </c>
      <c r="L48" s="5" t="n">
        <v>7125</v>
      </c>
    </row>
    <row r="49" spans="1:12">
      <c r="A49" s="3" t="s">
        <v>153</v>
      </c>
    </row>
    <row r="50" spans="1:12">
      <c r="A50" s="4" t="s">
        <v>154</v>
      </c>
      <c r="J50" s="5" t="n">
        <v>-46</v>
      </c>
      <c r="K50" s="5" t="n">
        <v>636</v>
      </c>
      <c r="L50" s="5" t="n">
        <v>45</v>
      </c>
    </row>
    <row r="51" spans="1:12">
      <c r="A51" s="4" t="s">
        <v>699</v>
      </c>
      <c r="J51" s="5" t="n">
        <v>6627</v>
      </c>
      <c r="K51" s="5" t="n">
        <v>7021</v>
      </c>
      <c r="L51" s="5" t="n">
        <v>-3230</v>
      </c>
    </row>
    <row r="52" spans="1:12">
      <c r="A52" s="4" t="s">
        <v>36</v>
      </c>
      <c r="J52" s="5" t="n">
        <v>158</v>
      </c>
      <c r="K52" s="5" t="n">
        <v>101</v>
      </c>
      <c r="L52" s="5" t="n">
        <v>35</v>
      </c>
    </row>
    <row r="53" spans="1:12">
      <c r="A53" s="4" t="s">
        <v>155</v>
      </c>
      <c r="J53" s="5" t="n">
        <v>-6739</v>
      </c>
      <c r="K53" s="5" t="n">
        <v>-7793</v>
      </c>
      <c r="L53" s="5" t="n">
        <v>3185</v>
      </c>
    </row>
    <row r="54" spans="1:12">
      <c r="A54" s="4" t="s">
        <v>53</v>
      </c>
      <c r="K54" s="5" t="n">
        <v>35</v>
      </c>
      <c r="L54" s="5" t="n">
        <v>-35</v>
      </c>
    </row>
    <row r="55" spans="1:12">
      <c r="A55" s="4" t="s">
        <v>684</v>
      </c>
    </row>
    <row r="56" spans="1:12">
      <c r="A56" s="3" t="s">
        <v>144</v>
      </c>
    </row>
    <row r="57" spans="1:12">
      <c r="A57" s="4" t="s">
        <v>90</v>
      </c>
      <c r="J57" s="5" t="n">
        <v>-536</v>
      </c>
      <c r="K57" s="5" t="n">
        <v>-4664</v>
      </c>
      <c r="L57" s="5" t="n">
        <v>3931</v>
      </c>
    </row>
    <row r="58" spans="1:12">
      <c r="A58" s="3" t="s">
        <v>696</v>
      </c>
    </row>
    <row r="59" spans="1:12">
      <c r="A59" s="4" t="s">
        <v>147</v>
      </c>
      <c r="J59" s="5" t="n">
        <v>594</v>
      </c>
      <c r="K59" s="5" t="n">
        <v>570</v>
      </c>
      <c r="L59" s="5" t="n">
        <v>547</v>
      </c>
    </row>
    <row r="60" spans="1:12">
      <c r="A60" s="4" t="s">
        <v>148</v>
      </c>
      <c r="J60" s="5" t="n">
        <v>1059</v>
      </c>
      <c r="K60" s="5" t="n">
        <v>1086</v>
      </c>
      <c r="L60" s="5" t="n">
        <v>1167</v>
      </c>
    </row>
    <row r="61" spans="1:12">
      <c r="A61" s="4" t="s">
        <v>698</v>
      </c>
      <c r="J61" s="5" t="n">
        <v>-3020</v>
      </c>
      <c r="K61" s="5" t="n">
        <v>-862</v>
      </c>
      <c r="L61" s="5" t="n">
        <v>-6115</v>
      </c>
    </row>
    <row r="62" spans="1:12">
      <c r="A62" s="4" t="s">
        <v>152</v>
      </c>
      <c r="J62" s="5" t="n">
        <v>1750</v>
      </c>
      <c r="K62" s="5" t="n">
        <v>3798</v>
      </c>
      <c r="L62" s="5" t="n">
        <v>648</v>
      </c>
    </row>
    <row r="63" spans="1:12">
      <c r="A63" s="3" t="s">
        <v>153</v>
      </c>
    </row>
    <row r="64" spans="1:12">
      <c r="A64" s="4" t="s">
        <v>699</v>
      </c>
      <c r="L64" s="5" t="n">
        <v>22</v>
      </c>
    </row>
    <row r="65" spans="1:12">
      <c r="A65" s="4" t="s">
        <v>36</v>
      </c>
      <c r="J65" s="5" t="n">
        <v>-657</v>
      </c>
    </row>
    <row r="66" spans="1:12">
      <c r="A66" s="4" t="s">
        <v>155</v>
      </c>
      <c r="J66" s="5" t="n">
        <v>6950</v>
      </c>
      <c r="K66" s="5" t="n">
        <v>7632</v>
      </c>
      <c r="L66" s="5" t="n">
        <v>1203</v>
      </c>
    </row>
    <row r="67" spans="1:12">
      <c r="A67" s="4" t="s">
        <v>700</v>
      </c>
      <c r="J67" s="5" t="n">
        <v>6140</v>
      </c>
      <c r="K67" s="5" t="n">
        <v>7560</v>
      </c>
      <c r="L67" s="5" t="n">
        <v>1403</v>
      </c>
    </row>
    <row r="68" spans="1:12">
      <c r="A68" s="3" t="s">
        <v>162</v>
      </c>
    </row>
    <row r="69" spans="1:12">
      <c r="A69" s="4" t="s">
        <v>131</v>
      </c>
      <c r="J69" s="5" t="n">
        <v>-124</v>
      </c>
      <c r="K69" s="5" t="n">
        <v>-107</v>
      </c>
    </row>
    <row r="70" spans="1:12">
      <c r="A70" s="4" t="s">
        <v>165</v>
      </c>
      <c r="J70" s="5" t="n">
        <v>2300</v>
      </c>
      <c r="K70" s="5" t="n">
        <v>2500</v>
      </c>
    </row>
    <row r="71" spans="1:12">
      <c r="A71" s="4" t="s">
        <v>705</v>
      </c>
      <c r="J71" s="5" t="n">
        <v>3523</v>
      </c>
      <c r="K71" s="5" t="n">
        <v>9622</v>
      </c>
      <c r="L71" s="5" t="n">
        <v>17225</v>
      </c>
    </row>
    <row r="72" spans="1:12">
      <c r="A72" s="4" t="s">
        <v>166</v>
      </c>
      <c r="J72" s="5" t="n">
        <v>-12310</v>
      </c>
      <c r="K72" s="5" t="n">
        <v>-19258</v>
      </c>
      <c r="L72" s="5" t="n">
        <v>-19232</v>
      </c>
    </row>
    <row r="73" spans="1:12">
      <c r="A73" s="4" t="s">
        <v>168</v>
      </c>
      <c r="J73" s="5" t="n">
        <v>-6611</v>
      </c>
      <c r="K73" s="5" t="n">
        <v>-7243</v>
      </c>
      <c r="L73" s="5" t="n">
        <v>-2007</v>
      </c>
    </row>
    <row r="74" spans="1:12">
      <c r="A74" s="4" t="s">
        <v>170</v>
      </c>
      <c r="J74" s="5" t="n">
        <v>-471</v>
      </c>
      <c r="K74" s="5" t="n">
        <v>317</v>
      </c>
      <c r="L74" s="5" t="n">
        <v>-604</v>
      </c>
    </row>
    <row r="75" spans="1:12">
      <c r="A75" s="4" t="s">
        <v>171</v>
      </c>
      <c r="E75" s="5" t="n">
        <v>695</v>
      </c>
      <c r="I75" s="5" t="n">
        <v>378</v>
      </c>
      <c r="J75" s="5" t="n">
        <v>695</v>
      </c>
      <c r="K75" s="5" t="n">
        <v>378</v>
      </c>
      <c r="L75" s="5" t="n">
        <v>982</v>
      </c>
    </row>
    <row r="76" spans="1:12">
      <c r="A76" s="4" t="s">
        <v>172</v>
      </c>
      <c r="B76" s="5" t="n">
        <v>224</v>
      </c>
      <c r="F76" s="5" t="n">
        <v>695</v>
      </c>
      <c r="J76" s="5" t="n">
        <v>224</v>
      </c>
      <c r="K76" s="5" t="n">
        <v>695</v>
      </c>
      <c r="L76" s="5" t="n">
        <v>378</v>
      </c>
    </row>
    <row r="77" spans="1:12">
      <c r="A77" s="4" t="s">
        <v>685</v>
      </c>
    </row>
    <row r="78" spans="1:12">
      <c r="A78" s="3" t="s">
        <v>144</v>
      </c>
    </row>
    <row r="79" spans="1:12">
      <c r="A79" s="4" t="s">
        <v>90</v>
      </c>
      <c r="J79" s="5" t="n">
        <v>1910</v>
      </c>
      <c r="K79" s="5" t="n">
        <v>-3637</v>
      </c>
      <c r="L79" s="5" t="n">
        <v>6544</v>
      </c>
    </row>
    <row r="80" spans="1:12">
      <c r="A80" s="3" t="s">
        <v>696</v>
      </c>
    </row>
    <row r="81" spans="1:12">
      <c r="A81" s="4" t="s">
        <v>80</v>
      </c>
      <c r="J81" s="5" t="n">
        <v>4359</v>
      </c>
      <c r="K81" s="5" t="n">
        <v>4495</v>
      </c>
      <c r="L81" s="5" t="n">
        <v>5102</v>
      </c>
    </row>
    <row r="82" spans="1:12">
      <c r="A82" s="4" t="s">
        <v>81</v>
      </c>
      <c r="J82" s="5" t="n">
        <v>688</v>
      </c>
      <c r="K82" s="5" t="n">
        <v>2119</v>
      </c>
      <c r="L82" s="5" t="n">
        <v>6645</v>
      </c>
    </row>
    <row r="83" spans="1:12">
      <c r="A83" s="4" t="s">
        <v>697</v>
      </c>
      <c r="J83" s="5" t="n">
        <v>-577</v>
      </c>
      <c r="K83" s="5" t="n">
        <v>-12</v>
      </c>
    </row>
    <row r="84" spans="1:12">
      <c r="A84" s="4" t="s">
        <v>149</v>
      </c>
      <c r="J84" s="5" t="n">
        <v>-149</v>
      </c>
      <c r="K84" s="5" t="n">
        <v>-309</v>
      </c>
      <c r="L84" s="5" t="n">
        <v>-102</v>
      </c>
    </row>
    <row r="85" spans="1:12">
      <c r="A85" s="4" t="s">
        <v>150</v>
      </c>
      <c r="J85" s="5" t="n">
        <v>75</v>
      </c>
      <c r="K85" s="5" t="n">
        <v>200</v>
      </c>
      <c r="L85" s="5" t="n">
        <v>100</v>
      </c>
    </row>
    <row r="86" spans="1:12">
      <c r="A86" s="4" t="s">
        <v>698</v>
      </c>
      <c r="J86" s="5" t="n">
        <v>2776</v>
      </c>
      <c r="K86" s="5" t="n">
        <v>10020</v>
      </c>
      <c r="L86" s="5" t="n">
        <v>-1010</v>
      </c>
    </row>
    <row r="87" spans="1:12">
      <c r="A87" s="4" t="s">
        <v>151</v>
      </c>
      <c r="J87" s="5" t="n">
        <v>-8</v>
      </c>
      <c r="K87" s="5" t="n">
        <v>-35</v>
      </c>
      <c r="L87" s="5" t="n">
        <v>58</v>
      </c>
    </row>
    <row r="88" spans="1:12">
      <c r="A88" s="4" t="s">
        <v>86</v>
      </c>
      <c r="J88" s="5" t="n">
        <v>-187</v>
      </c>
    </row>
    <row r="89" spans="1:12">
      <c r="A89" s="3" t="s">
        <v>153</v>
      </c>
    </row>
    <row r="90" spans="1:12">
      <c r="A90" s="4" t="s">
        <v>154</v>
      </c>
      <c r="J90" s="5" t="n">
        <v>-5110</v>
      </c>
      <c r="K90" s="5" t="n">
        <v>6983</v>
      </c>
      <c r="L90" s="5" t="n">
        <v>9540</v>
      </c>
    </row>
    <row r="91" spans="1:12">
      <c r="A91" s="4" t="s">
        <v>699</v>
      </c>
      <c r="J91" s="5" t="n">
        <v>-6627</v>
      </c>
      <c r="K91" s="5" t="n">
        <v>-7021</v>
      </c>
      <c r="L91" s="5" t="n">
        <v>3208</v>
      </c>
    </row>
    <row r="92" spans="1:12">
      <c r="A92" s="4" t="s">
        <v>36</v>
      </c>
      <c r="J92" s="5" t="n">
        <v>-846</v>
      </c>
      <c r="K92" s="5" t="n">
        <v>941</v>
      </c>
      <c r="L92" s="5" t="n">
        <v>267</v>
      </c>
    </row>
    <row r="93" spans="1:12">
      <c r="A93" s="4" t="s">
        <v>155</v>
      </c>
      <c r="J93" s="5" t="n">
        <v>2945</v>
      </c>
      <c r="K93" s="5" t="n">
        <v>507</v>
      </c>
      <c r="L93" s="5" t="n">
        <v>-1074</v>
      </c>
    </row>
    <row r="94" spans="1:12">
      <c r="A94" s="4" t="s">
        <v>53</v>
      </c>
      <c r="J94" s="5" t="n">
        <v>-376</v>
      </c>
      <c r="K94" s="5" t="n">
        <v>582</v>
      </c>
      <c r="L94" s="5" t="n">
        <v>-122</v>
      </c>
    </row>
    <row r="95" spans="1:12">
      <c r="A95" s="4" t="s">
        <v>700</v>
      </c>
      <c r="J95" s="5" t="n">
        <v>-1127</v>
      </c>
      <c r="K95" s="5" t="n">
        <v>14833</v>
      </c>
      <c r="L95" s="5" t="n">
        <v>29156</v>
      </c>
    </row>
    <row r="96" spans="1:12">
      <c r="A96" s="3" t="s">
        <v>157</v>
      </c>
    </row>
    <row r="97" spans="1:12">
      <c r="A97" s="4" t="s">
        <v>701</v>
      </c>
      <c r="J97" s="5" t="n">
        <v>2302</v>
      </c>
      <c r="K97" s="5" t="n">
        <v>26</v>
      </c>
      <c r="L97" s="5" t="n">
        <v>2</v>
      </c>
    </row>
    <row r="98" spans="1:12">
      <c r="A98" s="4" t="s">
        <v>702</v>
      </c>
      <c r="L98" s="5" t="n">
        <v>-52588</v>
      </c>
    </row>
    <row r="99" spans="1:12">
      <c r="A99" s="4" t="s">
        <v>703</v>
      </c>
      <c r="L99" s="5" t="n">
        <v>-10436</v>
      </c>
    </row>
    <row r="100" spans="1:12">
      <c r="A100" s="4" t="s">
        <v>160</v>
      </c>
      <c r="J100" s="5" t="n">
        <v>-3327</v>
      </c>
      <c r="K100" s="5" t="n">
        <v>-1066</v>
      </c>
      <c r="L100" s="5" t="n">
        <v>-1607</v>
      </c>
    </row>
    <row r="101" spans="1:12">
      <c r="A101" s="4" t="s">
        <v>161</v>
      </c>
      <c r="J101" s="5" t="n">
        <v>-1025</v>
      </c>
      <c r="K101" s="5" t="n">
        <v>-1040</v>
      </c>
      <c r="L101" s="5" t="n">
        <v>-64629</v>
      </c>
    </row>
    <row r="102" spans="1:12">
      <c r="A102" s="3" t="s">
        <v>162</v>
      </c>
    </row>
    <row r="103" spans="1:12">
      <c r="A103" s="4" t="s">
        <v>163</v>
      </c>
      <c r="L103" s="5" t="n">
        <v>63300</v>
      </c>
    </row>
    <row r="104" spans="1:12">
      <c r="A104" s="4" t="s">
        <v>164</v>
      </c>
      <c r="K104" s="5" t="n">
        <v>-4000</v>
      </c>
      <c r="L104" s="5" t="n">
        <v>-5500</v>
      </c>
    </row>
    <row r="105" spans="1:12">
      <c r="A105" s="4" t="s">
        <v>705</v>
      </c>
      <c r="J105" s="5" t="n">
        <v>-3508</v>
      </c>
      <c r="K105" s="5" t="n">
        <v>-9239</v>
      </c>
      <c r="L105" s="5" t="n">
        <v>-17225</v>
      </c>
    </row>
    <row r="106" spans="1:12">
      <c r="A106" s="4" t="s">
        <v>167</v>
      </c>
      <c r="L106" s="5" t="n">
        <v>-1567</v>
      </c>
    </row>
    <row r="107" spans="1:12">
      <c r="A107" s="4" t="s">
        <v>168</v>
      </c>
      <c r="J107" s="5" t="n">
        <v>-3508</v>
      </c>
      <c r="K107" s="5" t="n">
        <v>-13239</v>
      </c>
      <c r="L107" s="5" t="n">
        <v>39008</v>
      </c>
    </row>
    <row r="108" spans="1:12">
      <c r="A108" s="4" t="s">
        <v>704</v>
      </c>
      <c r="J108" s="5" t="n">
        <v>349</v>
      </c>
      <c r="K108" s="5" t="n">
        <v>127</v>
      </c>
      <c r="L108" s="5" t="n">
        <v>-563</v>
      </c>
    </row>
    <row r="109" spans="1:12">
      <c r="A109" s="4" t="s">
        <v>170</v>
      </c>
      <c r="J109" s="5" t="n">
        <v>-5311</v>
      </c>
      <c r="K109" s="5" t="n">
        <v>681</v>
      </c>
      <c r="L109" s="5" t="n">
        <v>2972</v>
      </c>
    </row>
    <row r="110" spans="1:12">
      <c r="A110" s="4" t="s">
        <v>171</v>
      </c>
      <c r="E110" s="5" t="n">
        <v>20251</v>
      </c>
      <c r="I110" s="5" t="n">
        <v>19570</v>
      </c>
      <c r="J110" s="5" t="n">
        <v>20251</v>
      </c>
      <c r="K110" s="5" t="n">
        <v>19570</v>
      </c>
      <c r="L110" s="5" t="n">
        <v>16598</v>
      </c>
    </row>
    <row r="111" spans="1:12">
      <c r="A111" s="4" t="s">
        <v>172</v>
      </c>
      <c r="B111" s="5" t="n">
        <v>14920</v>
      </c>
      <c r="F111" s="5" t="n">
        <v>20251</v>
      </c>
      <c r="J111" s="5" t="n">
        <v>14920</v>
      </c>
      <c r="K111" s="5" t="n">
        <v>20251</v>
      </c>
      <c r="L111" s="5" t="n">
        <v>19570</v>
      </c>
    </row>
    <row r="112" spans="1:12">
      <c r="A112" s="3" t="s">
        <v>173</v>
      </c>
    </row>
    <row r="113" spans="1:12">
      <c r="A113" s="4" t="s">
        <v>174</v>
      </c>
      <c r="J113" s="5" t="n">
        <v>561</v>
      </c>
      <c r="L113" s="5" t="n">
        <v>6</v>
      </c>
    </row>
    <row r="114" spans="1:12">
      <c r="A114" s="4" t="s">
        <v>686</v>
      </c>
    </row>
    <row r="115" spans="1:12">
      <c r="A115" s="3" t="s">
        <v>144</v>
      </c>
    </row>
    <row r="116" spans="1:12">
      <c r="A116" s="4" t="s">
        <v>90</v>
      </c>
      <c r="J116" s="5" t="n">
        <v>-3053</v>
      </c>
      <c r="K116" s="5" t="n">
        <v>-10019</v>
      </c>
      <c r="L116" s="5" t="n">
        <v>741</v>
      </c>
    </row>
    <row r="117" spans="1:12">
      <c r="A117" s="3" t="s">
        <v>696</v>
      </c>
    </row>
    <row r="118" spans="1:12">
      <c r="A118" s="4" t="s">
        <v>80</v>
      </c>
      <c r="J118" s="5" t="n">
        <v>1185</v>
      </c>
      <c r="K118" s="5" t="n">
        <v>1293</v>
      </c>
      <c r="L118" s="5" t="n">
        <v>902</v>
      </c>
    </row>
    <row r="119" spans="1:12">
      <c r="A119" s="4" t="s">
        <v>81</v>
      </c>
      <c r="J119" s="5" t="n">
        <v>2910</v>
      </c>
      <c r="K119" s="5" t="n">
        <v>8411</v>
      </c>
    </row>
    <row r="120" spans="1:12">
      <c r="A120" s="4" t="s">
        <v>697</v>
      </c>
      <c r="J120" s="5" t="n">
        <v>7</v>
      </c>
      <c r="K120" s="5" t="n">
        <v>-7</v>
      </c>
      <c r="L120" s="5" t="n">
        <v>-1</v>
      </c>
    </row>
    <row r="121" spans="1:12">
      <c r="A121" s="4" t="s">
        <v>151</v>
      </c>
      <c r="J121" s="5" t="n">
        <v>-364</v>
      </c>
      <c r="K121" s="5" t="n">
        <v>11</v>
      </c>
      <c r="L121" s="5" t="n">
        <v>-90</v>
      </c>
    </row>
    <row r="122" spans="1:12">
      <c r="A122" s="4" t="s">
        <v>86</v>
      </c>
      <c r="J122" s="5" t="n">
        <v>-545</v>
      </c>
    </row>
    <row r="123" spans="1:12">
      <c r="A123" s="3" t="s">
        <v>153</v>
      </c>
    </row>
    <row r="124" spans="1:12">
      <c r="A124" s="4" t="s">
        <v>154</v>
      </c>
      <c r="J124" s="5" t="n">
        <v>1750</v>
      </c>
      <c r="K124" s="5" t="n">
        <v>2252</v>
      </c>
      <c r="L124" s="5" t="n">
        <v>-546</v>
      </c>
    </row>
    <row r="125" spans="1:12">
      <c r="A125" s="4" t="s">
        <v>36</v>
      </c>
      <c r="J125" s="5" t="n">
        <v>24</v>
      </c>
      <c r="K125" s="5" t="n">
        <v>308</v>
      </c>
      <c r="L125" s="5" t="n">
        <v>-69</v>
      </c>
    </row>
    <row r="126" spans="1:12">
      <c r="A126" s="4" t="s">
        <v>155</v>
      </c>
      <c r="J126" s="5" t="n">
        <v>1315</v>
      </c>
      <c r="K126" s="5" t="n">
        <v>132</v>
      </c>
      <c r="L126" s="5" t="n">
        <v>-4536</v>
      </c>
    </row>
    <row r="127" spans="1:12">
      <c r="A127" s="4" t="s">
        <v>53</v>
      </c>
      <c r="J127" s="5" t="n">
        <v>11</v>
      </c>
      <c r="K127" s="5" t="n">
        <v>45</v>
      </c>
      <c r="L127" s="5" t="n">
        <v>-39</v>
      </c>
    </row>
    <row r="128" spans="1:12">
      <c r="A128" s="4" t="s">
        <v>700</v>
      </c>
      <c r="J128" s="5" t="n">
        <v>3240</v>
      </c>
      <c r="K128" s="5" t="n">
        <v>2426</v>
      </c>
      <c r="L128" s="5" t="n">
        <v>-3638</v>
      </c>
    </row>
    <row r="129" spans="1:12">
      <c r="A129" s="3" t="s">
        <v>157</v>
      </c>
    </row>
    <row r="130" spans="1:12">
      <c r="A130" s="4" t="s">
        <v>701</v>
      </c>
      <c r="J130" s="5" t="n">
        <v>2</v>
      </c>
      <c r="K130" s="5" t="n">
        <v>20</v>
      </c>
    </row>
    <row r="131" spans="1:12">
      <c r="A131" s="4" t="s">
        <v>160</v>
      </c>
      <c r="J131" s="5" t="n">
        <v>-18</v>
      </c>
      <c r="K131" s="5" t="n">
        <v>-310</v>
      </c>
      <c r="L131" s="5" t="n">
        <v>-250</v>
      </c>
    </row>
    <row r="132" spans="1:12">
      <c r="A132" s="4" t="s">
        <v>161</v>
      </c>
      <c r="J132" s="5" t="n">
        <v>-16</v>
      </c>
      <c r="K132" s="5" t="n">
        <v>-290</v>
      </c>
      <c r="L132" s="5" t="n">
        <v>-250</v>
      </c>
    </row>
    <row r="133" spans="1:12">
      <c r="A133" s="3" t="s">
        <v>162</v>
      </c>
    </row>
    <row r="134" spans="1:12">
      <c r="A134" s="4" t="s">
        <v>163</v>
      </c>
      <c r="L134" s="5" t="n">
        <v>5500</v>
      </c>
    </row>
    <row r="135" spans="1:12">
      <c r="A135" s="4" t="s">
        <v>705</v>
      </c>
      <c r="J135" s="5" t="n">
        <v>-15</v>
      </c>
      <c r="K135" s="5" t="n">
        <v>-383</v>
      </c>
    </row>
    <row r="136" spans="1:12">
      <c r="A136" s="4" t="s">
        <v>167</v>
      </c>
      <c r="J136" s="5" t="n">
        <v>-16</v>
      </c>
      <c r="K136" s="5" t="n">
        <v>-424</v>
      </c>
    </row>
    <row r="137" spans="1:12">
      <c r="A137" s="4" t="s">
        <v>168</v>
      </c>
      <c r="J137" s="5" t="n">
        <v>-31</v>
      </c>
      <c r="K137" s="5" t="n">
        <v>-807</v>
      </c>
      <c r="L137" s="5" t="n">
        <v>5500</v>
      </c>
    </row>
    <row r="138" spans="1:12">
      <c r="A138" s="4" t="s">
        <v>704</v>
      </c>
      <c r="J138" s="5" t="n">
        <v>404</v>
      </c>
      <c r="K138" s="5" t="n">
        <v>216</v>
      </c>
      <c r="L138" s="5" t="n">
        <v>-587</v>
      </c>
    </row>
    <row r="139" spans="1:12">
      <c r="A139" s="4" t="s">
        <v>170</v>
      </c>
      <c r="J139" s="5" t="n">
        <v>3597</v>
      </c>
      <c r="K139" s="5" t="n">
        <v>1545</v>
      </c>
      <c r="L139" s="5" t="n">
        <v>1025</v>
      </c>
    </row>
    <row r="140" spans="1:12">
      <c r="A140" s="4" t="s">
        <v>171</v>
      </c>
      <c r="E140" s="6" t="n">
        <v>5747</v>
      </c>
      <c r="I140" s="6" t="n">
        <v>4202</v>
      </c>
      <c r="J140" s="5" t="n">
        <v>5747</v>
      </c>
      <c r="K140" s="5" t="n">
        <v>4202</v>
      </c>
      <c r="L140" s="5" t="n">
        <v>3177</v>
      </c>
    </row>
    <row r="141" spans="1:12">
      <c r="A141" s="4" t="s">
        <v>172</v>
      </c>
      <c r="B141" s="6" t="n">
        <v>9364</v>
      </c>
      <c r="F141" s="6" t="n">
        <v>5747</v>
      </c>
      <c r="J141" s="5" t="n">
        <v>9364</v>
      </c>
      <c r="K141" s="6" t="n">
        <v>5747</v>
      </c>
      <c r="L141" s="5" t="n">
        <v>4202</v>
      </c>
    </row>
    <row r="142" spans="1:12">
      <c r="A142" s="3" t="s">
        <v>173</v>
      </c>
    </row>
    <row r="143" spans="1:12">
      <c r="A143" s="4" t="s">
        <v>174</v>
      </c>
      <c r="J143" s="6" t="n">
        <v>6</v>
      </c>
      <c r="L143" s="6" t="n">
        <v>9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6</v>
      </c>
      <c r="B1" s="2" t="s">
        <v>104</v>
      </c>
      <c r="J1" s="2" t="s">
        <v>1</v>
      </c>
    </row>
    <row r="2" spans="1:12">
      <c r="B2" s="2" t="s">
        <v>2</v>
      </c>
      <c r="C2" s="2" t="s">
        <v>105</v>
      </c>
      <c r="D2" s="2" t="s">
        <v>4</v>
      </c>
      <c r="E2" s="2" t="s">
        <v>106</v>
      </c>
      <c r="F2" s="2" t="s">
        <v>32</v>
      </c>
      <c r="G2" s="2" t="s">
        <v>107</v>
      </c>
      <c r="H2" s="2" t="s">
        <v>108</v>
      </c>
      <c r="I2" s="2" t="s">
        <v>109</v>
      </c>
      <c r="J2" s="2" t="s">
        <v>2</v>
      </c>
      <c r="K2" s="2" t="s">
        <v>32</v>
      </c>
      <c r="L2" s="2" t="s">
        <v>74</v>
      </c>
    </row>
    <row r="3" spans="1:12">
      <c r="A3" s="3" t="s">
        <v>226</v>
      </c>
    </row>
    <row r="4" spans="1:12">
      <c r="A4" s="4" t="s">
        <v>75</v>
      </c>
      <c r="B4" s="6" t="n">
        <v>69371</v>
      </c>
      <c r="C4" s="6" t="n">
        <v>77682</v>
      </c>
      <c r="D4" s="6" t="n">
        <v>74567</v>
      </c>
      <c r="E4" s="6" t="n">
        <v>64722</v>
      </c>
      <c r="F4" s="6" t="n">
        <v>70406</v>
      </c>
      <c r="G4" s="6" t="n">
        <v>81806</v>
      </c>
      <c r="H4" s="6" t="n">
        <v>72311</v>
      </c>
      <c r="I4" s="6" t="n">
        <v>73474</v>
      </c>
      <c r="J4" s="6" t="n">
        <v>286342</v>
      </c>
      <c r="K4" s="6" t="n">
        <v>297997</v>
      </c>
      <c r="L4" s="6" t="n">
        <v>371191</v>
      </c>
    </row>
    <row r="5" spans="1:12">
      <c r="A5" s="4" t="s">
        <v>77</v>
      </c>
      <c r="B5" s="5" t="n">
        <v>9275</v>
      </c>
      <c r="C5" s="5" t="n">
        <v>9390</v>
      </c>
      <c r="D5" s="5" t="n">
        <v>8609</v>
      </c>
      <c r="E5" s="5" t="n">
        <v>6329</v>
      </c>
      <c r="F5" s="5" t="n">
        <v>10429</v>
      </c>
      <c r="G5" s="5" t="n">
        <v>9926</v>
      </c>
      <c r="H5" s="5" t="n">
        <v>7365</v>
      </c>
      <c r="I5" s="5" t="n">
        <v>7760</v>
      </c>
      <c r="J5" s="5" t="n">
        <v>33603</v>
      </c>
      <c r="K5" s="5" t="n">
        <v>35480</v>
      </c>
      <c r="L5" s="5" t="n">
        <v>44930</v>
      </c>
    </row>
    <row r="6" spans="1:12">
      <c r="A6" s="4" t="s">
        <v>81</v>
      </c>
      <c r="E6" s="5" t="n">
        <v>3598</v>
      </c>
      <c r="H6" s="5" t="n">
        <v>10530</v>
      </c>
      <c r="J6" s="5" t="n">
        <v>3598</v>
      </c>
      <c r="K6" s="5" t="n">
        <v>10530</v>
      </c>
      <c r="L6" s="5" t="n">
        <v>6645</v>
      </c>
    </row>
    <row r="7" spans="1:12">
      <c r="A7" s="4" t="s">
        <v>90</v>
      </c>
      <c r="B7" s="5" t="n">
        <v>1939</v>
      </c>
      <c r="C7" s="5" t="n">
        <v>562</v>
      </c>
      <c r="D7" s="5" t="n">
        <v>497</v>
      </c>
      <c r="E7" s="5" t="n">
        <v>-4921</v>
      </c>
      <c r="F7" s="5" t="n">
        <v>1817</v>
      </c>
      <c r="G7" s="5" t="n">
        <v>1998</v>
      </c>
      <c r="H7" s="5" t="n">
        <v>-11616</v>
      </c>
      <c r="I7" s="5" t="n">
        <v>-1361</v>
      </c>
      <c r="J7" s="5" t="n">
        <v>-1923</v>
      </c>
      <c r="K7" s="5" t="n">
        <v>-9162</v>
      </c>
      <c r="L7" s="5" t="n">
        <v>4091</v>
      </c>
    </row>
    <row r="8" spans="1:12">
      <c r="A8" s="4" t="s">
        <v>92</v>
      </c>
      <c r="B8" s="5" t="n">
        <v>1759</v>
      </c>
      <c r="C8" s="5" t="n">
        <v>554</v>
      </c>
      <c r="D8" s="5" t="n">
        <v>630</v>
      </c>
      <c r="E8" s="5" t="n">
        <v>-3756</v>
      </c>
      <c r="F8" s="5" t="n">
        <v>1418</v>
      </c>
      <c r="G8" s="5" t="n">
        <v>1917</v>
      </c>
      <c r="H8" s="5" t="n">
        <v>-7004</v>
      </c>
      <c r="I8" s="5" t="n">
        <v>-994</v>
      </c>
      <c r="J8" s="5" t="n">
        <v>-813</v>
      </c>
      <c r="K8" s="5" t="n">
        <v>-4663</v>
      </c>
      <c r="L8" s="5" t="n">
        <v>3492</v>
      </c>
    </row>
    <row r="9" spans="1:12">
      <c r="A9" s="4" t="s">
        <v>692</v>
      </c>
      <c r="B9" s="6" t="n">
        <v>3059</v>
      </c>
      <c r="C9" s="6" t="n">
        <v>1554</v>
      </c>
      <c r="D9" s="6" t="n">
        <v>1459</v>
      </c>
      <c r="E9" s="6" t="n">
        <v>-2835</v>
      </c>
      <c r="F9" s="6" t="n">
        <v>2350</v>
      </c>
      <c r="G9" s="6" t="n">
        <v>3348</v>
      </c>
      <c r="H9" s="6" t="n">
        <v>-4037</v>
      </c>
      <c r="I9" s="6" t="n">
        <v>-26</v>
      </c>
      <c r="J9" s="6" t="n">
        <v>3237</v>
      </c>
      <c r="K9" s="6" t="n">
        <v>1635</v>
      </c>
      <c r="L9" s="6" t="n">
        <v>4140</v>
      </c>
    </row>
    <row r="10" spans="1:12">
      <c r="A10" s="4" t="s">
        <v>707</v>
      </c>
      <c r="B10" s="4" t="s">
        <v>708</v>
      </c>
      <c r="C10" s="7" t="n">
        <v>0.13</v>
      </c>
      <c r="D10" s="7" t="n">
        <v>0.12</v>
      </c>
      <c r="E10" s="7" t="n">
        <v>-0.32</v>
      </c>
      <c r="J10" s="4" t="s">
        <v>38</v>
      </c>
      <c r="K10" s="7" t="n">
        <v>0.14</v>
      </c>
      <c r="L10" s="7" t="n">
        <v>0.35</v>
      </c>
    </row>
    <row r="11" spans="1:12">
      <c r="A11" s="4" t="s">
        <v>709</v>
      </c>
      <c r="F11" s="7" t="n">
        <v>0.2</v>
      </c>
      <c r="G11" s="7" t="n">
        <v>0.28</v>
      </c>
      <c r="H11" s="7" t="n">
        <v>-0.34</v>
      </c>
      <c r="I11" s="6" t="n">
        <v>0</v>
      </c>
    </row>
    <row r="12" spans="1:12">
      <c r="A12" s="4" t="s">
        <v>710</v>
      </c>
      <c r="F12" s="8" t="n">
        <v>0.19</v>
      </c>
      <c r="G12" s="8" t="n">
        <v>0.27</v>
      </c>
      <c r="H12" s="8" t="n">
        <v>-0.34</v>
      </c>
      <c r="I12" s="5" t="n">
        <v>0</v>
      </c>
    </row>
    <row r="13" spans="1:12">
      <c r="A13" s="4" t="s">
        <v>711</v>
      </c>
      <c r="F13" s="7" t="n">
        <v>0.2</v>
      </c>
      <c r="G13" s="7" t="n">
        <v>0.28</v>
      </c>
      <c r="H13" s="7" t="n">
        <v>-0.34</v>
      </c>
      <c r="I13" s="6" t="n">
        <v>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712</v>
      </c>
      <c r="B1" s="2" t="s">
        <v>104</v>
      </c>
    </row>
    <row r="2" spans="1:2">
      <c r="B2" s="2" t="s">
        <v>442</v>
      </c>
    </row>
    <row r="3" spans="1:2">
      <c r="A3" s="3" t="s">
        <v>226</v>
      </c>
    </row>
    <row r="4" spans="1:2">
      <c r="A4" s="4" t="s">
        <v>713</v>
      </c>
      <c r="B4" s="6" t="n">
        <v>1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74</v>
      </c>
    </row>
    <row r="3" spans="1:4">
      <c r="A3" s="3" t="s">
        <v>144</v>
      </c>
    </row>
    <row r="4" spans="1:4">
      <c r="A4" s="4" t="s">
        <v>90</v>
      </c>
      <c r="B4" s="6" t="n">
        <v>-1923</v>
      </c>
      <c r="C4" s="6" t="n">
        <v>-9162</v>
      </c>
      <c r="D4" s="6" t="n">
        <v>4091</v>
      </c>
    </row>
    <row r="5" spans="1:4">
      <c r="A5" s="3" t="s">
        <v>145</v>
      </c>
    </row>
    <row r="6" spans="1:4">
      <c r="A6" s="4" t="s">
        <v>80</v>
      </c>
      <c r="B6" s="5" t="n">
        <v>5544</v>
      </c>
      <c r="C6" s="5" t="n">
        <v>5788</v>
      </c>
      <c r="D6" s="5" t="n">
        <v>6004</v>
      </c>
    </row>
    <row r="7" spans="1:4">
      <c r="A7" s="4" t="s">
        <v>81</v>
      </c>
      <c r="B7" s="5" t="n">
        <v>3598</v>
      </c>
      <c r="C7" s="5" t="n">
        <v>10530</v>
      </c>
      <c r="D7" s="5" t="n">
        <v>6645</v>
      </c>
    </row>
    <row r="8" spans="1:4">
      <c r="A8" s="4" t="s">
        <v>146</v>
      </c>
      <c r="B8" s="5" t="n">
        <v>-570</v>
      </c>
      <c r="C8" s="5" t="n">
        <v>-19</v>
      </c>
      <c r="D8" s="5" t="n">
        <v>-1</v>
      </c>
    </row>
    <row r="9" spans="1:4">
      <c r="A9" s="4" t="s">
        <v>147</v>
      </c>
      <c r="B9" s="5" t="n">
        <v>594</v>
      </c>
      <c r="C9" s="5" t="n">
        <v>570</v>
      </c>
      <c r="D9" s="5" t="n">
        <v>547</v>
      </c>
    </row>
    <row r="10" spans="1:4">
      <c r="A10" s="4" t="s">
        <v>148</v>
      </c>
      <c r="B10" s="5" t="n">
        <v>1059</v>
      </c>
      <c r="C10" s="5" t="n">
        <v>1086</v>
      </c>
      <c r="D10" s="5" t="n">
        <v>1167</v>
      </c>
    </row>
    <row r="11" spans="1:4">
      <c r="A11" s="4" t="s">
        <v>149</v>
      </c>
      <c r="B11" s="5" t="n">
        <v>-149</v>
      </c>
      <c r="C11" s="5" t="n">
        <v>-309</v>
      </c>
      <c r="D11" s="5" t="n">
        <v>-102</v>
      </c>
    </row>
    <row r="12" spans="1:4">
      <c r="A12" s="4" t="s">
        <v>150</v>
      </c>
      <c r="B12" s="5" t="n">
        <v>75</v>
      </c>
      <c r="C12" s="5" t="n">
        <v>200</v>
      </c>
      <c r="D12" s="5" t="n">
        <v>100</v>
      </c>
    </row>
    <row r="13" spans="1:4">
      <c r="A13" s="4" t="s">
        <v>151</v>
      </c>
      <c r="B13" s="5" t="n">
        <v>-372</v>
      </c>
      <c r="C13" s="5" t="n">
        <v>-24</v>
      </c>
      <c r="D13" s="5" t="n">
        <v>-32</v>
      </c>
    </row>
    <row r="14" spans="1:4">
      <c r="A14" s="4" t="s">
        <v>152</v>
      </c>
      <c r="B14" s="5" t="n">
        <v>1750</v>
      </c>
      <c r="C14" s="5" t="n">
        <v>3798</v>
      </c>
      <c r="D14" s="5" t="n">
        <v>648</v>
      </c>
    </row>
    <row r="15" spans="1:4">
      <c r="A15" s="4" t="s">
        <v>86</v>
      </c>
      <c r="B15" s="5" t="n">
        <v>-732</v>
      </c>
    </row>
    <row r="16" spans="1:4">
      <c r="A16" s="3" t="s">
        <v>153</v>
      </c>
    </row>
    <row r="17" spans="1:4">
      <c r="A17" s="4" t="s">
        <v>154</v>
      </c>
      <c r="B17" s="5" t="n">
        <v>-3406</v>
      </c>
      <c r="C17" s="5" t="n">
        <v>9871</v>
      </c>
      <c r="D17" s="5" t="n">
        <v>9039</v>
      </c>
    </row>
    <row r="18" spans="1:4">
      <c r="A18" s="4" t="s">
        <v>36</v>
      </c>
      <c r="B18" s="5" t="n">
        <v>-1321</v>
      </c>
      <c r="C18" s="5" t="n">
        <v>1350</v>
      </c>
      <c r="D18" s="5" t="n">
        <v>233</v>
      </c>
    </row>
    <row r="19" spans="1:4">
      <c r="A19" s="4" t="s">
        <v>155</v>
      </c>
      <c r="B19" s="5" t="n">
        <v>4471</v>
      </c>
      <c r="C19" s="5" t="n">
        <v>478</v>
      </c>
      <c r="D19" s="5" t="n">
        <v>-1222</v>
      </c>
    </row>
    <row r="20" spans="1:4">
      <c r="A20" s="4" t="s">
        <v>53</v>
      </c>
      <c r="B20" s="5" t="n">
        <v>-365</v>
      </c>
      <c r="C20" s="5" t="n">
        <v>662</v>
      </c>
      <c r="D20" s="5" t="n">
        <v>-196</v>
      </c>
    </row>
    <row r="21" spans="1:4">
      <c r="A21" s="4" t="s">
        <v>156</v>
      </c>
      <c r="B21" s="5" t="n">
        <v>8253</v>
      </c>
      <c r="C21" s="5" t="n">
        <v>24819</v>
      </c>
      <c r="D21" s="5" t="n">
        <v>26921</v>
      </c>
    </row>
    <row r="22" spans="1:4">
      <c r="A22" s="3" t="s">
        <v>157</v>
      </c>
    </row>
    <row r="23" spans="1:4">
      <c r="A23" s="4" t="s">
        <v>158</v>
      </c>
      <c r="B23" s="5" t="n">
        <v>2304</v>
      </c>
      <c r="C23" s="5" t="n">
        <v>46</v>
      </c>
      <c r="D23" s="5" t="n">
        <v>2</v>
      </c>
    </row>
    <row r="24" spans="1:4">
      <c r="A24" s="4" t="s">
        <v>123</v>
      </c>
      <c r="D24" s="5" t="n">
        <v>-52588</v>
      </c>
    </row>
    <row r="25" spans="1:4">
      <c r="A25" s="4" t="s">
        <v>159</v>
      </c>
      <c r="D25" s="5" t="n">
        <v>-10436</v>
      </c>
    </row>
    <row r="26" spans="1:4">
      <c r="A26" s="4" t="s">
        <v>160</v>
      </c>
      <c r="B26" s="5" t="n">
        <v>-3345</v>
      </c>
      <c r="C26" s="5" t="n">
        <v>-1376</v>
      </c>
      <c r="D26" s="5" t="n">
        <v>-1857</v>
      </c>
    </row>
    <row r="27" spans="1:4">
      <c r="A27" s="4" t="s">
        <v>161</v>
      </c>
      <c r="B27" s="5" t="n">
        <v>-1041</v>
      </c>
      <c r="C27" s="5" t="n">
        <v>-1330</v>
      </c>
      <c r="D27" s="5" t="n">
        <v>-64879</v>
      </c>
    </row>
    <row r="28" spans="1:4">
      <c r="A28" s="3" t="s">
        <v>162</v>
      </c>
    </row>
    <row r="29" spans="1:4">
      <c r="A29" s="4" t="s">
        <v>163</v>
      </c>
      <c r="D29" s="5" t="n">
        <v>68800</v>
      </c>
    </row>
    <row r="30" spans="1:4">
      <c r="A30" s="4" t="s">
        <v>164</v>
      </c>
      <c r="C30" s="5" t="n">
        <v>-4000</v>
      </c>
      <c r="D30" s="5" t="n">
        <v>-5500</v>
      </c>
    </row>
    <row r="31" spans="1:4">
      <c r="A31" s="4" t="s">
        <v>131</v>
      </c>
      <c r="B31" s="5" t="n">
        <v>-124</v>
      </c>
      <c r="C31" s="5" t="n">
        <v>-107</v>
      </c>
    </row>
    <row r="32" spans="1:4">
      <c r="A32" s="4" t="s">
        <v>165</v>
      </c>
      <c r="B32" s="5" t="n">
        <v>2300</v>
      </c>
      <c r="C32" s="5" t="n">
        <v>2500</v>
      </c>
    </row>
    <row r="33" spans="1:4">
      <c r="A33" s="4" t="s">
        <v>166</v>
      </c>
      <c r="B33" s="5" t="n">
        <v>-12310</v>
      </c>
      <c r="C33" s="5" t="n">
        <v>-19258</v>
      </c>
      <c r="D33" s="5" t="n">
        <v>-19232</v>
      </c>
    </row>
    <row r="34" spans="1:4">
      <c r="A34" s="4" t="s">
        <v>167</v>
      </c>
      <c r="B34" s="5" t="n">
        <v>-16</v>
      </c>
      <c r="C34" s="5" t="n">
        <v>-424</v>
      </c>
      <c r="D34" s="5" t="n">
        <v>-1567</v>
      </c>
    </row>
    <row r="35" spans="1:4">
      <c r="A35" s="4" t="s">
        <v>168</v>
      </c>
      <c r="B35" s="5" t="n">
        <v>-10150</v>
      </c>
      <c r="C35" s="5" t="n">
        <v>-21289</v>
      </c>
      <c r="D35" s="5" t="n">
        <v>42501</v>
      </c>
    </row>
    <row r="36" spans="1:4">
      <c r="A36" s="4" t="s">
        <v>169</v>
      </c>
      <c r="B36" s="5" t="n">
        <v>753</v>
      </c>
      <c r="C36" s="5" t="n">
        <v>343</v>
      </c>
      <c r="D36" s="5" t="n">
        <v>-1150</v>
      </c>
    </row>
    <row r="37" spans="1:4">
      <c r="A37" s="4" t="s">
        <v>170</v>
      </c>
      <c r="B37" s="5" t="n">
        <v>-2185</v>
      </c>
      <c r="C37" s="5" t="n">
        <v>2543</v>
      </c>
      <c r="D37" s="5" t="n">
        <v>3393</v>
      </c>
    </row>
    <row r="38" spans="1:4">
      <c r="A38" s="4" t="s">
        <v>171</v>
      </c>
      <c r="B38" s="5" t="n">
        <v>26693</v>
      </c>
      <c r="C38" s="5" t="n">
        <v>24150</v>
      </c>
      <c r="D38" s="5" t="n">
        <v>20757</v>
      </c>
    </row>
    <row r="39" spans="1:4">
      <c r="A39" s="4" t="s">
        <v>172</v>
      </c>
      <c r="B39" s="5" t="n">
        <v>24508</v>
      </c>
      <c r="C39" s="5" t="n">
        <v>26693</v>
      </c>
      <c r="D39" s="5" t="n">
        <v>24150</v>
      </c>
    </row>
    <row r="40" spans="1:4">
      <c r="A40" s="3" t="s">
        <v>173</v>
      </c>
    </row>
    <row r="41" spans="1:4">
      <c r="A41" s="4" t="s">
        <v>174</v>
      </c>
      <c r="B41" s="5" t="n">
        <v>567</v>
      </c>
      <c r="D41" s="5" t="n">
        <v>100</v>
      </c>
    </row>
    <row r="42" spans="1:4">
      <c r="A42" s="3" t="s">
        <v>175</v>
      </c>
    </row>
    <row r="43" spans="1:4">
      <c r="A43" s="4" t="s">
        <v>176</v>
      </c>
      <c r="B43" s="5" t="n">
        <v>1350</v>
      </c>
      <c r="C43" s="5" t="n">
        <v>551</v>
      </c>
      <c r="D43" s="5" t="n">
        <v>579</v>
      </c>
    </row>
    <row r="44" spans="1:4">
      <c r="A44" s="4" t="s">
        <v>177</v>
      </c>
      <c r="B44" s="6" t="n">
        <v>6842</v>
      </c>
      <c r="C44" s="6" t="n">
        <v>5859</v>
      </c>
      <c r="D44" s="6" t="n">
        <v>516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4"/>
  </cols>
  <sheetData>
    <row r="1" spans="1:2">
      <c r="A1" s="1" t="s">
        <v>178</v>
      </c>
      <c r="B1" s="2" t="s">
        <v>74</v>
      </c>
    </row>
    <row r="2" spans="1:2">
      <c r="A2" s="4" t="s">
        <v>139</v>
      </c>
    </row>
    <row r="3" spans="1:2">
      <c r="A3" s="4" t="s">
        <v>137</v>
      </c>
      <c r="B3" s="4" t="s">
        <v>140</v>
      </c>
    </row>
    <row r="4" spans="1:2">
      <c r="A4" s="4" t="s">
        <v>136</v>
      </c>
    </row>
    <row r="5" spans="1:2">
      <c r="A5" s="4" t="s">
        <v>137</v>
      </c>
      <c r="B5" s="4" t="s">
        <v>13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6:42:28Z</dcterms:created>
  <dcterms:modified xmlns:dcterms="http://purl.org/dc/terms/" xmlns:xsi="http://www.w3.org/2001/XMLSchema-instance" xsi:type="dcterms:W3CDTF">2018-03-23T16:42:28Z</dcterms:modified>
</cp:coreProperties>
</file>